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11" r:id="rId2"/>
    <sheet name="RiskReturn_Detail_Data_Direxio" sheetId="12" r:id="rId3"/>
    <sheet name="RiskReturn_Summary_Direxion_Da1" sheetId="13" r:id="rId4"/>
    <sheet name="RiskReturn_Detail_Data_Direxio1" sheetId="14" r:id="rId5"/>
    <sheet name="RiskReturn_Summary_Direxion_Da2" sheetId="15" r:id="rId6"/>
    <sheet name="RiskReturn_Detail_Data_Direxio2" sheetId="16" r:id="rId7"/>
    <sheet name="RiskReturn_Summary_Direxion_Da3" sheetId="17" r:id="rId8"/>
    <sheet name="RiskReturn_Detail_Data_Direxio3" sheetId="18" r:id="rId9"/>
    <sheet name="RiskReturn_Detail_Data" sheetId="10" r:id="rId10"/>
  </sheets>
  <calcPr calcId="0"/>
</workbook>
</file>

<file path=xl/sharedStrings.xml><?xml version="1.0" encoding="utf-8"?>
<sst xmlns="http://schemas.openxmlformats.org/spreadsheetml/2006/main" count="2376" uniqueCount="324">
  <si>
    <t>Document and Entity Information</t>
  </si>
  <si>
    <t>0 Months Ended</t>
  </si>
  <si>
    <t>Risk/Return:</t>
  </si>
  <si>
    <t>Document Type</t>
  </si>
  <si>
    <t>485BPOS</t>
  </si>
  <si>
    <t>Document Period End Date</t>
  </si>
  <si>
    <t>Registrant Name</t>
  </si>
  <si>
    <t>Direxion Shares ETF Trust</t>
  </si>
  <si>
    <t>Central Index Key</t>
  </si>
  <si>
    <t>Amendment Flag</t>
  </si>
  <si>
    <t>Document Creation Date</t>
  </si>
  <si>
    <t>Document Effective Date</t>
  </si>
  <si>
    <t>Prospectus Date</t>
  </si>
  <si>
    <t>Direxion Daily S&amp;P Biotech Bull 3X Shares | Direxion Daily S&amp;P Biotech Bull 3X Shares</t>
  </si>
  <si>
    <t>Trading Symbol</t>
  </si>
  <si>
    <t>LABU</t>
  </si>
  <si>
    <t>Direxion Daily S&amp;P Biotech Bear 3X Shares | Direxion Daily S&amp;P Biotech Bear 3X Shares</t>
  </si>
  <si>
    <t>LABD</t>
  </si>
  <si>
    <t>Direxion Daily S&amp;P Oil &amp; Gas Exp. &amp; Prod. Bull 3X Shares | Direxion Daily S&amp;P Oil &amp; Gas Exp. &amp; Prod. Bull 3X Shares</t>
  </si>
  <si>
    <t>GUSH</t>
  </si>
  <si>
    <t>Direxion Daily S&amp;P Oil &amp; Gas Exp. &amp; Prod. Bear 3X Shares | Direxion Daily S&amp;P Oil &amp; Gas Exp. &amp; Prod. Bear 3X Shares</t>
  </si>
  <si>
    <t>DRIP</t>
  </si>
  <si>
    <t>Direxion Daily S&amp;P Biotech Bull 3X Shares</t>
  </si>
  <si>
    <t>Investment Objective</t>
  </si>
  <si>
    <r>
      <t xml:space="preserve">The Fund seeks daily investment results, before fees and expenses, of 300% of the performance of the S&amp;P Biotechnology Select Industry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t>Fees and Expenses of the Fund</t>
  </si>
  <si>
    <t xml:space="preserve">This table describes the fees and expenses that you may pay if you buy or hold shares of the Fund (“Shares”). Investors purchasing shares in the secondary market may pay costs (including customary brokerage commissions) charged by their broker. </t>
  </si>
  <si>
    <t>Annual Fund Operating Expenses (expenses that you pay each year as a percentage of the value of your investment)</t>
  </si>
  <si>
    <t>Annual Fund Operating Expenses</t>
  </si>
  <si>
    <t>Management Fees</t>
  </si>
  <si>
    <t>[1]</t>
  </si>
  <si>
    <t>Distribution and/or Service (12b-1) Fees</t>
  </si>
  <si>
    <t xml:space="preserve">none </t>
  </si>
  <si>
    <t>Other Expenses of the Fund</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6, to the extent that the Fund's Total Annual Fund Operating Expenses exceed 0.95%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Expense Example</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1 Year</t>
  </si>
  <si>
    <t>3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si>
  <si>
    <t>Principal Investment Strategies</t>
  </si>
  <si>
    <t xml:space="preserve">The Fund, under normal circumstances, creates long positions by investing at least 80% of its assets in the securities that comprise the S&amp;P Biotechnology Select Industry Index (“Index”) and/or financial instruments that provide leveraged and unleveraged exposure to the Index. These financial instruments include: swap agreements; options on securities and indices; forward contracts; reverse repurchase agreements; exchange-traded funds (“ETF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si>
  <si>
    <t xml:space="preserve">The Index is provided by Standard &amp; Poor’s (the “Index Provider”) and includes domestic companies from the biotechnology industry. The Index is designed to measure the performance of a sub-industry or group of sub-industries determined based on the Global Industry Classification Standards (“GICS”). Companies in the Index are classified using the GICS classifications which are determined primarily based on a company’s revenues, however, earnings and market perception are also considered by GICS. The Index consists of constituents of the S&amp;P Total Market Index (“S&amp;P TMI”) that belong to the GICS biotechnology sub-industry that satisfy the following criteria: (1)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2) are U.S. based companies. The market capitalization threshold may be relaxed to ensure that there are at least 22 stocks in the Index as of the rebalancing effective date. Rebalancing is done quarterly. The S&amp;P TMI tracks all U.S. common stocks listed on the New York Stock Exchange (including the NYSE Arca, Inc. and NYSE Amex), the NASDAQ Global Select Market, the NASDAQ Select Market and the NASDAQ Capital Market. </t>
  </si>
  <si>
    <r>
      <t>As of April 30, 2015, the Index was comprised of 98 stocks. The companies included in the Index have a median market capitalization of $1.51 billion and are concentrated in the healthcare sector which is the GICS sector the biotechnology industry is included in as of April 30, 2015. Component securities have capitalizations ranging from $320 million to $149.7 billion as of April 30, 2015.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 xml:space="preserve">The Fund may gain leveraged exposure to the Index by utilizing other ETFs or swaps on ETFs that track the same Index or a substantially similar index as the Fund. At times, however, the Fund will utilize other derivatives and investment strategies which may include gaining leveraged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leveraged exposure to those securities. 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
  </si>
  <si>
    <t xml:space="preserve">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t>
  </si>
  <si>
    <t xml:space="preserve">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t>
  </si>
  <si>
    <t xml:space="preserve">Additionally, because a significant portion of the assets of the Fund may come from investors using “asset allocation” and “market timing” investment strategies, the Fund may further engage in frequent trading. </t>
  </si>
  <si>
    <t>Principal Investment Risks</t>
  </si>
  <si>
    <t xml:space="preserve">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 </t>
  </si>
  <si>
    <t xml:space="preserve">Aggressive Investment Techniques Risk </t>
  </si>
  <si>
    <t xml:space="preserve">The Fund uses investment techniques that may be considered aggressive and may entail significantly higher than normal risk. Risks associated with the use of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 </t>
  </si>
  <si>
    <t xml:space="preserve">Biotechnology Sector Risk </t>
  </si>
  <si>
    <t xml:space="preserve">The Fund will focus on investments in and/or obtaining exposure to, the securities of companies in the biotechnology sector. Companies within the biotech industry invest heavily in research and development which may not lead to commercially successful products. The biotech industry is also subject to increased governmental regulation which may delay or inhibit the release of new products. Many biotech companies are dependent upon their ability to use and enforce intellectual property rights and patents. Any impairment or expiration of such rights may have adverse financial consequences for these companies. Biotech stocks, especially those of smaller, less-seasoned companies, tend to be more volatile than the overall market. Biotech companies can be significantly affected by technological change and obsolescence, product liability lawsuits and consequential high insurance costs. </t>
  </si>
  <si>
    <t xml:space="preserve">Counterparty Risk </t>
  </si>
  <si>
    <t xml:space="preserve">The Fund may invest in financial instruments involving counterparties for the purpose of attempting to gain exposure to a particular group of securities or an asset class without actually purchasing those securities or investments. These financial instruments may include, but are not limited to,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 </t>
  </si>
  <si>
    <t xml:space="preserve">Daily Index Correlation/Tracking Risk </t>
  </si>
  <si>
    <t xml:space="preserve">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significant purchase and redemption activity by Fund shareholders and disruptions or illiquidity in the markets for the securities or derivatives held by the Fund. Market disruptions, regulatory restrictions or extreme volatility may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 </t>
  </si>
  <si>
    <t xml:space="preserve">Derivatives Risk </t>
  </si>
  <si>
    <t xml:space="preserve">The Fund uses investment techniques, including investments in derivatives, such as swaps, forward contracts, and option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intends to primarily use a combination of swaps on the Index and swaps on an ETF whose investment objective is to track the leveraged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 </t>
    </r>
  </si>
  <si>
    <r>
      <t>Forward Contracts.</t>
    </r>
    <r>
      <rPr>
        <sz val="10"/>
        <color theme="1"/>
        <rFont val="Arial Narrow"/>
        <family val="2"/>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 </t>
    </r>
  </si>
  <si>
    <r>
      <t>Options.</t>
    </r>
    <r>
      <rPr>
        <sz val="10"/>
        <color theme="1"/>
        <rFont val="Arial Narrow"/>
        <family val="2"/>
      </rPr>
      <t xml:space="preserve"> There may be an imperfect correlation between the prices of options and movements in the price of the securities (or indices) hedged or used for cover, which may cause a given hedge not to achieve its investment objective. </t>
    </r>
  </si>
  <si>
    <t xml:space="preserve">Early Close/Trading Halt Risk </t>
  </si>
  <si>
    <t xml:space="preserve">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
  </si>
  <si>
    <t xml:space="preserve">Effects of Compounding and Market Volatility Risk </t>
  </si>
  <si>
    <t xml:space="preserve">The Fund does not attempt to, and should not be expected to, provide returns which are 3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an index over a period of time greater than one day multiplied by the Fund’s daily target (300%) generally will not equal the Fund’s performance over that same period. If adverse daily performance of the Fund’s Index reduces the amount of a shareholder’s investment, any further adverse daily performance will lead to a smaller dollar loss because the shareholder’s investment had already been reduced by the prior adverse performance. Equally, however, if favorable daily performance of the Fund’s Index increases the amount of a shareholder’s investment, the dollar amount lost due to future adverse performance will increase correspondingly. </t>
  </si>
  <si>
    <t xml:space="preserve">As a result, over time, the cumulative percentage increase or decrease in the value of the Fund’s portfolio may diverge significantly from the cumulative percentage increase or decrease in 300% of the return of the Fund’s Index due to the compounding effect of losses and gains on the returns of the Fund. It also is expected that the Fund’s use of leverage will cause the Fund to underperform 300% of the return of its Index in a trendless or flat market. </t>
  </si>
  <si>
    <t xml:space="preserve">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Shares of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is Fund, or any other Bull Fund, would be expected to lose 17.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81.5%. </t>
  </si>
  <si>
    <t xml:space="preserve">At higher ranges of volatility, there is a chance of a near complete loss of value even if the Index is flat. For instance, if the Index’s annualized volatility is 100%, the Fund would be expected to lose 95% of its value, even if the cumulative Index return for the year was only 0%. </t>
  </si>
  <si>
    <t xml:space="preserve">Table 1 </t>
  </si>
  <si>
    <t>One</t>
  </si>
  <si>
    <t>Year</t>
  </si>
  <si>
    <t>Index</t>
  </si>
  <si>
    <t>Return</t>
  </si>
  <si>
    <t>One Year</t>
  </si>
  <si>
    <t>Volatility Rate</t>
  </si>
  <si>
    <t>–60%</t>
  </si>
  <si>
    <t>  </t>
  </si>
  <si>
    <t>–180%</t>
  </si>
  <si>
    <t>–93.8%</t>
  </si>
  <si>
    <t>–94.7%</t>
  </si>
  <si>
    <t>–97.0%</t>
  </si>
  <si>
    <t>–98.8%</t>
  </si>
  <si>
    <t>–99.7%</t>
  </si>
  <si>
    <t>–50%</t>
  </si>
  <si>
    <t>–150%</t>
  </si>
  <si>
    <t>–87.9%</t>
  </si>
  <si>
    <t>–89.6%</t>
  </si>
  <si>
    <t>–94.1%</t>
  </si>
  <si>
    <t>–97.7%</t>
  </si>
  <si>
    <t>–99.4%</t>
  </si>
  <si>
    <t>–40%</t>
  </si>
  <si>
    <t>–120%</t>
  </si>
  <si>
    <t>–79.0%</t>
  </si>
  <si>
    <t>–82.1%</t>
  </si>
  <si>
    <t>–89.8%</t>
  </si>
  <si>
    <t>–96.0%</t>
  </si>
  <si>
    <t>–98.9%</t>
  </si>
  <si>
    <t>–30%</t>
  </si>
  <si>
    <t>–90%</t>
  </si>
  <si>
    <t>–66.7%</t>
  </si>
  <si>
    <t>–71.6%</t>
  </si>
  <si>
    <t>–83.8%</t>
  </si>
  <si>
    <t>–93.7%</t>
  </si>
  <si>
    <t>–98.3%</t>
  </si>
  <si>
    <t>–20%</t>
  </si>
  <si>
    <t>–50.3%</t>
  </si>
  <si>
    <t>–57.6%</t>
  </si>
  <si>
    <t>–75.8%</t>
  </si>
  <si>
    <t>–90.5%</t>
  </si>
  <si>
    <t>–97.5%</t>
  </si>
  <si>
    <t>–10%</t>
  </si>
  <si>
    <t>–29.3%</t>
  </si>
  <si>
    <t>–39.6%</t>
  </si>
  <si>
    <t>–65.6%</t>
  </si>
  <si>
    <t>–86.5%</t>
  </si>
  <si>
    <t>–96.4%</t>
  </si>
  <si>
    <t>–3.0%</t>
  </si>
  <si>
    <t>–17.1%</t>
  </si>
  <si>
    <t>–52.8%</t>
  </si>
  <si>
    <t>–81.5%</t>
  </si>
  <si>
    <t>–95.0%</t>
  </si>
  <si>
    <t>–37.1%</t>
  </si>
  <si>
    <t>–75.4%</t>
  </si>
  <si>
    <t>–93.4%</t>
  </si>
  <si>
    <t>–18.4%</t>
  </si>
  <si>
    <t>–68.0%</t>
  </si>
  <si>
    <t>–91.4%</t>
  </si>
  <si>
    <t>–59.4%</t>
  </si>
  <si>
    <t>–89.1%</t>
  </si>
  <si>
    <t>–49.2%</t>
  </si>
  <si>
    <t>–86.3%</t>
  </si>
  <si>
    <t>–37.6%</t>
  </si>
  <si>
    <t>–83.2%</t>
  </si>
  <si>
    <t>–24.2%</t>
  </si>
  <si>
    <t>–79.6%</t>
  </si>
  <si>
    <t xml:space="preserve">The Index’s annualized historical volatility rate for the five-year period ended December 31, 2014 was 27.71%. The Index’s highest volatility rate for any one calendar year during the five-year period was 35.26% and volatility for a shorter period of time may have been substantially higher. The Index’s annualized performance for the five-year period ended December 31, 2014 was 28.54%.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For additional information and examples demonstrat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t>
  </si>
  <si>
    <t xml:space="preserve">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 </t>
  </si>
  <si>
    <t xml:space="preserve">Equity Securities Risk </t>
  </si>
  <si>
    <t xml:space="preserve">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et asset value (“NAV”) of the Fund to fluctuate. </t>
  </si>
  <si>
    <t xml:space="preserve">Healthcare Sector Risk </t>
  </si>
  <si>
    <t xml:space="preserve">The Fund invests in, and/or has exposure to, the securities of companies in the healthcare sector.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The expiration of patents may adversely affect the profitability of these companies. Many healthcare companies are subject to extensive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with no guarantee that any product will come to market. </t>
  </si>
  <si>
    <t xml:space="preserve">High Portfolio Turnover Risk </t>
  </si>
  <si>
    <t xml:space="preserve">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t>
  </si>
  <si>
    <t xml:space="preserve">Intra-Day Investment Risk </t>
  </si>
  <si>
    <t xml:space="preserve">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3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300 of exposure to the next trading day’s Index performance. If the Index rose by 1% by noon the following trading day, the exposure of the Fund will have risen by 1% to $303 and the net assets will have risen by that $3 gain to $103. With net assets of $103 and exposure of $303, a purchaser at that point would be receiving 294% exposure of her investment instead of 300%. </t>
  </si>
  <si>
    <t xml:space="preserve">Leverage Risk </t>
  </si>
  <si>
    <t xml:space="preserve">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 decline in the daily performance of the Index will be leveraged. This means that your investment in the Fund will be reduced by an amount equal to 3% for every 1% daily decline in the Index, not including the cost of financing the portfolio and the impact of operating expenses, which would further lower your investment. The Fund could theoretically lose an amount greater than its net assets in the event of an Index decline of more than 33%. Further, purchasing shares during a day may result in greater than 300% exposure to the performance of the Index if the Index declines between the close of the markets on one trading day and before the close of the markets on the next trading day. </t>
  </si>
  <si>
    <t xml:space="preserve">To fully understand the risks of using leverage in the Fund, see “Effects of Compounding and Market Volatility Risk” above. </t>
  </si>
  <si>
    <t xml:space="preserve">Liquidity Risk </t>
  </si>
  <si>
    <t xml:space="preserve">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 </t>
  </si>
  <si>
    <t xml:space="preserve">Market Risk </t>
  </si>
  <si>
    <t xml:space="preserve">The Fund is subject to market risks that can affect the value of its shares. These risks include political, regulatory, market and economic developments, including developments that impact specific economic sectors, industries or segments of the market. </t>
  </si>
  <si>
    <t xml:space="preserve">Money Market Instrument Risk </t>
  </si>
  <si>
    <t xml:space="preserve">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 </t>
  </si>
  <si>
    <t xml:space="preserve">Non-Diversification Risk </t>
  </si>
  <si>
    <t xml:space="preserve">The Fund is non-diversified, which means it invests a high percentage of its assets in a limited number of securities. A non-diversified fund’s NAV and total return may fluctuate more or fall greater in times of weaker markets than a conventional diversified fund. </t>
  </si>
  <si>
    <t xml:space="preserve">Other Investment Companies (including ETFs) Risk </t>
  </si>
  <si>
    <t xml:space="preserve">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 </t>
  </si>
  <si>
    <t xml:space="preserve">Regulatory Risk </t>
  </si>
  <si>
    <t xml:space="preserve">The Fund is subject to the risk that a change in U.S. law and related regulations will impact the way the Fund operates, increase the particular costs of the Fund’s operations and/or change the competitive landscape. </t>
  </si>
  <si>
    <t xml:space="preserve">Small- and/or Mid-Capitalization Company Risk </t>
  </si>
  <si>
    <t xml:space="preserve">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or mid-capitalization companies can be more volatile and they face greater risk of business failure, which could increase the volatility of the Fund’s portfolio. </t>
  </si>
  <si>
    <t xml:space="preserve">Special Risks of Exchange-Traded Funds </t>
  </si>
  <si>
    <r>
      <t>Trading Issues.</t>
    </r>
    <r>
      <rPr>
        <sz val="10"/>
        <color theme="1"/>
        <rFont val="Arial Narrow"/>
        <family val="2"/>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 </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 </t>
    </r>
  </si>
  <si>
    <t>Fund Performance</t>
  </si>
  <si>
    <t xml:space="preserve">No prior investment performance is provided for the Fund because it had not commenced operations prior to the date of this Prospectus. Upon commencement of operations, updated performance will be available on the Fund’s website at www.direxioninvestments.com/etf-perform or by calling the Fund toll free at 1-866-476-7523. </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 xml:space="preserve">Investors purchasing shares in the secondary market may pay costs (including customary brokerage commissions) charged by their broke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the risk that you could lose all or a portion of your money invested in the Fund. </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investments.com/etf-perform</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Daily S&amp;P Biotech Bear 3X Shares</t>
  </si>
  <si>
    <r>
      <t xml:space="preserve">The Fund seeks daily investment results, before fees and expenses, of 300% of the inverse (or opposite) of the performance of the S&amp;P Biotechnology Select Industry Index. </t>
    </r>
    <r>
      <rPr>
        <b/>
        <i/>
        <sz val="10"/>
        <color theme="1"/>
        <rFont val="Arial Narrow"/>
        <family val="2"/>
      </rPr>
      <t xml:space="preserve">The Fund seeks </t>
    </r>
    <r>
      <rPr>
        <b/>
        <sz val="10"/>
        <color theme="1"/>
        <rFont val="Arial Narrow"/>
        <family val="2"/>
      </rPr>
      <t>daily inverse</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is designed to be utilized only by knowledgeable investors who understand the potential consequences of seeking daily inverse leveraged investment results, understand the risks associated with shorting and the use of leverage, and are willing to monitor their portfolios frequently. The Fund seeks daily inverse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t xml:space="preserve">The Fund, under normal circumstances, creates short positions by investing at least 80% of its assets in: swap agreements; options on securities and indices; forward contracts; short positions; reverse repurchase agreements; exchange-traded funds (“ETFs”); and other financial instruments that, in combination, provide inverse leveraged and unleveraged exposure to the S&amp;P Biotechnology Select Industry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si>
  <si>
    <t xml:space="preserve">The Index is provided by Standard &amp; Poor’s (the “Index Provider”) and includes domestic companies from the biotechnology industry. The Index designed to measure the performance of a sub-industry or group of sub-industries determined based on the Global Industry Classification Standards (“GICS”). Companies in the Index are classified using the GICS classifications which are determined primarily based on a company’s revenues, however, earnings and market perception are also considered by GICS. The Index consists of constituents of the S&amp;P Total Market Index (“S&amp;P TMI”) that belong to the GICS biotechnology sub-industry that satisfy the following criteria: (1)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2) are U.S. based companies. The market capitalization threshold may be relaxed to ensure that there are at least 22 stocks in the Index as of the rebalancing effective date. Rebalancing is done quarterly. The S&amp;P TMI tracks all U.S. common stocks listed on the New York Stock Exchange (including the NYSE Arca, Inc. and NYSE Amex), the NASDAQ Global Select Market, the NASDAQ Select Market and the NASDAQ Capital Market. </t>
  </si>
  <si>
    <t xml:space="preserve">Generally the Fund may gain inverse leveraged exposure by obtaining short exposure utilizing swap contracts on ETFs that track the same Index or a substantially similar index as the Fund. At times, however, the Fund will utilize other derivatives and investment strategies which may include gaining inverse leveraged exposure to only a representative sample of the securities in the Index that have aggregate characteristics similar to those of the Index. The Fund gains this inverse exposure by investing in a combination of financial instruments that provide inverse leveraged exposure to the underlying securities of the Index. 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
  </si>
  <si>
    <t xml:space="preserve">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 </t>
  </si>
  <si>
    <t xml:space="preserve">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t>
  </si>
  <si>
    <t xml:space="preserve">Cash Transaction Risk </t>
  </si>
  <si>
    <t xml:space="preserve">Unlike most ETFs, the Fund currently intends to effect creations and redemptions principally for cash, rather than principally for in-kind securities, because of the nature of the financial instruments held by the Fund. As such, investments in Shares may be less tax efficient than investments in conventional ETFs. </t>
  </si>
  <si>
    <t xml:space="preserve">Daily Inverse Index Correlation/Tracking Risk </t>
  </si>
  <si>
    <t xml:space="preserve">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 use of derivatives, income items, valuation methodology, accounting standards, significant purchase and redemption activity by Fund shareholders and disruptions or illiquidity in the markets for the securities or derivatives held by the Fund. Market disruptions, regulatory restrictions or extreme volatility may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 </t>
  </si>
  <si>
    <t xml:space="preserve">The Fund uses investment techniques, including investments in derivatives, such as swaps, forward contracts, and options, that may be considered aggressive. The use of derivatives may result in larger losses or smaller gains than directly shorting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intends to primarily use a combination of swaps on the Index and swaps on an ETF whose investment objective is to track the inverse leveraged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t xml:space="preserve">The Fund does not attempt to, and should not be expected to, provide returns which are –300% of the return of the Index for periods other than a single day. The Fund rebalances its portfolio on a daily basis, increasing exposure in response to the Index’s daily losses and reducing exposure in response to the Index’s daily gains. This means that for a period longer than one day, the pursuit of a daily investment objective may result in daily leveraged compounding. It also means that the return of the Index over a period of time greater than one day multiplied by the Fund’s daily target (–3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 </t>
  </si>
  <si>
    <t xml:space="preserve">As a result, over time, the cumulative percentage increase or decrease in the value of the Fund’s portfolio may diverge significantly from the cumulative percentage increase or decrease in –300% of the return of the Fund’s Index due to the compounding effect of losses and gains on the returns of the Fund. It also is expected that the Fund’s use of leverage will cause the Fund to underperform –300% of the return of its Index in a trendless or flat market. </t>
  </si>
  <si>
    <t xml:space="preserve">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Shares of the Fund for a period longer than one day may negatively impact investment return.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below, this Fund, or any other Bear Fund, would be expected to lose 31.3%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96.6%. </t>
  </si>
  <si>
    <t xml:space="preserve">At higher ranges of volatility, there is a chance of a near complete loss of value even if the Index is flat. For instance, if the Index’s annualized volatility is 100%, the Fund would be expected to lose approximately 100% of its value, even if the cumulative Index return for the year was only 0%. </t>
  </si>
  <si>
    <t>–300%</t>
  </si>
  <si>
    <t>–46.5%</t>
  </si>
  <si>
    <t>–96.1%</t>
  </si>
  <si>
    <t>–72.6%</t>
  </si>
  <si>
    <t>–98.0%</t>
  </si>
  <si>
    <t>–84.2%</t>
  </si>
  <si>
    <t>–34.9%</t>
  </si>
  <si>
    <t>–90.0%</t>
  </si>
  <si>
    <t>–99.3%</t>
  </si>
  <si>
    <t>–56.4%</t>
  </si>
  <si>
    <t>–93.3%</t>
  </si>
  <si>
    <t>–99.5%</t>
  </si>
  <si>
    <t>–5.7%</t>
  </si>
  <si>
    <t>–69.4%</t>
  </si>
  <si>
    <t>–95.3%</t>
  </si>
  <si>
    <t>–5.8%</t>
  </si>
  <si>
    <t>–31.3%</t>
  </si>
  <si>
    <t>–77.7%</t>
  </si>
  <si>
    <t>–96.6%</t>
  </si>
  <si>
    <t>–99.8%</t>
  </si>
  <si>
    <t>–29.2%</t>
  </si>
  <si>
    <t>–48.4%</t>
  </si>
  <si>
    <t>–97.4%</t>
  </si>
  <si>
    <t>–45.5%</t>
  </si>
  <si>
    <t>–60.2%</t>
  </si>
  <si>
    <t>–87.1%</t>
  </si>
  <si>
    <t>–99.9%</t>
  </si>
  <si>
    <t>–57.1%</t>
  </si>
  <si>
    <t>–68.7%</t>
  </si>
  <si>
    <t>–98.4%</t>
  </si>
  <si>
    <t>–65.7%</t>
  </si>
  <si>
    <t>–75.0%</t>
  </si>
  <si>
    <t>–91.9%</t>
  </si>
  <si>
    <t>–72.1%</t>
  </si>
  <si>
    <t>–99.0%</t>
  </si>
  <si>
    <t>–77.0%</t>
  </si>
  <si>
    <t>–94.6%</t>
  </si>
  <si>
    <t>–99.2%</t>
  </si>
  <si>
    <t xml:space="preserve">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300 of exposure to the next trading day’s Index performance. If the Index declined by 1% by noon the following trading day, the exposure of the Fund will fall by 1% to –$297 and the net assets will rise by $3 to $103. With net assets of $103 and exposure of –$297, a purchaser at that point would be receiving –288% exposure of her investment instead of –300%. </t>
  </si>
  <si>
    <t xml:space="preserve">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n increase in the daily performance of the Index will be leveraged. This means that your investment in the Fund will be reduced by an amount equal to 3% for every 1% daily increase in the Index, not including the cost of financing the portfolio and the impact of operating expenses, which would further lower your investment. The Fund could theoretically lose an amount greater than its net assets in the event of an Index increase of more than 33%. Further, purchasing shares during a day may result in greater than –300% exposure to the performance of the Index if the Index rises between the close of the markets on one trading day and before the close of the markets on the next trading day. To fully understand the risks of using leverage in the Fund, see “Effects of Compounding and Market Volatility Risk” above. </t>
  </si>
  <si>
    <t xml:space="preserve">The Fund is non-diversified, which means it invests a high percentage of its assets in a limited number of securities. A non-diversified fund’s net asset value (“NAV”) and total return may fluctuate more or fall greater in times of weaker markets than a conventional diversified fund. </t>
  </si>
  <si>
    <t xml:space="preserve">Shorting Risk </t>
  </si>
  <si>
    <t xml:space="preserve">In order to achieve its daily investment objective, the Fund may engage in short sales which are designed to provide the Fund with gains when the price of a particular security, basket of securities or indices declines. When the Fund shorts securities of another investment company, it borrows shares of that investment company which it then sells. The Fund closes out a short sale by purchasing the security it has sold short and returning that security to the entity that lent the security. The Fund may also seek inverse or “short” exposure through the use of derivatives such as swap agreements, which may expose the Fund to certain risks such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 </t>
  </si>
  <si>
    <t>Direxion Daily S&amp;P Oil &amp; Gas Exp. &amp; Prod. Bull 3X Shares</t>
  </si>
  <si>
    <r>
      <t xml:space="preserve">The Fund seeks daily investment results, before fees and expenses, of 300% of the performance of the S&amp;P Oil &amp; Gas Exploration &amp; Production Select Industry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long positions by investing at least 80% of its assets in the securities that comprise the S&amp;P Oil &amp; Gas Exploration &amp; Production Select Industry Index (“Index”) and/or financial instruments that provide leveraged and unleveraged exposure to the Index. These financial instruments include: swap agreements; options on securities and indices; reverse repurchase agreements; exchange-traded funds (“ETF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si>
  <si>
    <t xml:space="preserve">The Index is provided by Standard &amp; Poor’s (the “Index Provider”) and includes domestic companies from the oil and gas exploration and production sub-industry. The Index is designed to measure the performance of a sub-industry or group of sub-industries determined based on the Global Industry Classification Standards (“GICS”). Companies in the Index are classified using the GICS classifications which are determined primarily based on a company’s revenues, however, earnings and market perception are also considered by GICS. The Index consists of constituents of the S&amp;P Total Market Index (“S&amp;P TMI”) that belong to the GICS oil &amp; gas &amp; production sub-industry that satisfy the following criteria: (1)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2) are U.S. based companies. The market capitalization threshold may be relaxed to ensure that there are at least 22 stocks in the Index as of the rebalancing effective date. Rebalancing is done quarterly. The S&amp;P TMI tracks all U.S. common stocks listed on the New York Stock Exchange (including the NYSE Arca, Inc. and NYSE Amex), the NASDAQ Global Select Market, the NASDAQ Select Market and the NASDAQ Capital Market. </t>
  </si>
  <si>
    <r>
      <t>As of April 30, 2015, the Index was comprised of 74 stocks. The companies included in the Index have a median market capitalization of $3.9 billion and are concentrated in the energy sector which is the GICS sector in which the companies in the Index are concentrated in as of April 30, 2015. Component securities have capitalizations ranging from $412.5 million to $366.5 billion as of April 30, 2015. The components of the Index and the percentages represented by certain industrie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 xml:space="preserve">The Fund does not attempt to, and should not be expected to, provide returns which are 3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the Index over a period of time greater than one day multiplied by the Fund’s daily target (300%) generally will not equal the Fund’s performance over that same period. If adverse daily performance of the Fund’s Index reduces the amount of a shareholder’s investment, any further adverse daily performance will lead to a smaller dollar loss because the shareholder’s investment had already been reduced by the prior adverse performance. Equally, however, if favorable daily performance of the Fund’s Index increases the amount of a shareholder’s investment, the dollar amount lost due to future adverse performance will increase correspondingly. </t>
  </si>
  <si>
    <t xml:space="preserve">The Index’s annualized historical volatility rate for the five-year period ended December 31, 2014 was 31.72%. The Index’s highest volatility rate for any one calendar year during the five-year period was 43.63% and volatility for a shorter period of time may have been substantially higher. The Index’s annualized performance for the five-year period ended December 31, 2014 was 4.17%.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Energy Securities Risk </t>
  </si>
  <si>
    <t xml:space="preserve">The Fund will focus its investments in securities issued by, and/or that have exposure to, energ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 </t>
  </si>
  <si>
    <t xml:space="preserve">Oil and Gas Sector Risk </t>
  </si>
  <si>
    <t xml:space="preserve">The Fund will focus on investments in and/or obtaining exposure to, the securities of companies in the oil and gas exploration and exploration and production sectors. Companies in this sector develop and produce crude oil and natural gas and provide drilling and other energy resources production and distribution related services. Stock prices for these types of companies are affected by supply and demand both for their specific product or services and for energy products in general. The price of oil and gas, exploration and production spending, government regulation, world events and economic conditions will affect the performance of these companies. Correspondingly, securities of companies in the energy field are subject to swift price and supply fluctuations caused by events relating to international politics, energy conservation, the success of exploration products and tax and other governmental regulatory policies. Weak demand for the companies’ products or services or for energy products and services in general, as well as negative developments in these other areas, may adversely impact a company’s performance. Oil and gas exploration and production can be significantly affected by natural disasters as well as changes in exchange rates, interest rates, government regulation, world events and economic conditions. These companies may be at risk for environmental damages claims. </t>
  </si>
  <si>
    <t xml:space="preserve">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 mid-capitalization companies can be more volatile and they face greater risk of business failure, which could increase the volatility of the Fund’s portfolio. </t>
  </si>
  <si>
    <t>The Fund is non-diversified, which means it invests a high percentage of its assets in a limited number of securities. A non-diversified fund’s NAV and total return may fluctuate more or fall greater in times of weaker markets than a conventional diversified fund.</t>
  </si>
  <si>
    <t>Direxion Daily S&amp;P Oil &amp; Gas Exp. &amp; Prod. Bear 3X Shares</t>
  </si>
  <si>
    <r>
      <t xml:space="preserve">The Fund seeks daily investment results, before fees and expenses, of 300% of the inverse (or opposite) of the performance of the S&amp;P Oil &amp; Gas Exploration &amp; Production Select Industry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t>
    </r>
    <r>
      <rPr>
        <b/>
        <sz val="10"/>
        <color theme="1"/>
        <rFont val="Arial Narrow"/>
        <family val="2"/>
      </rPr>
      <t xml:space="preserve">inverse </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short positions by investing at least 80% of its assets in: swap agreements; options on securities and indices; forward contracts; short positions; reverse repurchase agreements; exchange-traded funds (“ETFs”); and other financial instruments that, in combination, provide inverse leveraged and unleveraged exposure to the S&amp;P Oil &amp; Gas Exploration &amp; Production Select Industry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si>
  <si>
    <t xml:space="preserve">The Index is provided by Standard &amp; Poor’s (the “Index Provider”) and includes domestic companies from the oil and gas exploration and production sub-industry. The Index is are designed to measure the performance of a sub-industry or group of sub-industries determined based on the Global Industry Classification Standards (“GICS”). Companies in the Index are classified using the GICS classifications which are determined primarily based on a company’s revenues, however, earnings and market perception are also considered by GICS. The Index consists of constituents of the S&amp;P Total Market Index (“S&amp;P TMI”) that belong to the GICS oil &amp; gas &amp; production sub-industry that satisfy the following criteria: (1)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2) are U.S. based companies. The market capitalization threshold may be relaxed to ensure that there are at least 22 stocks in the Index as of the rebalancing effective date. Rebalancing is done quarterly. The S&amp;P TMI tracks all U.S. common stocks listed on the New York Stock Exchange (including the NYSE Arca, Inc. and NYSE Amex), the NASDAQ Global Select Market, the NASDAQ Select Market and the NASDAQ Capital Market. </t>
  </si>
  <si>
    <t xml:space="preserve">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t>
  </si>
  <si>
    <t xml:space="preserve">The Fund uses investment techniques, including investments in derivatives, such as swaps, forward contracts, and options, that may be considered aggressive. The use of derivatives may result in larger losses or smaller gains than directly shorting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intends to primarily use a combination of swaps on the Index and swaps on an ETF whose investment objective is to track the inverse leveraged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 xml:space="preserve">Market Price Variance Risk. </t>
    </r>
    <r>
      <rPr>
        <sz val="10"/>
        <color theme="1"/>
        <rFont val="Arial Narrow"/>
        <family val="2"/>
      </rPr>
      <t xml:space="preserve">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 </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b/>
      <sz val="10"/>
      <color theme="1"/>
      <name val="Arial Narrow"/>
      <family val="2"/>
    </font>
    <font>
      <b/>
      <i/>
      <sz val="10"/>
      <color theme="1"/>
      <name val="Arial Narrow"/>
      <family val="2"/>
    </font>
    <font>
      <vertAlign val="superscript"/>
      <sz val="11"/>
      <color theme="1"/>
      <name val="Calibri"/>
      <family val="2"/>
      <scheme val="minor"/>
    </font>
    <font>
      <i/>
      <sz val="10"/>
      <color theme="1"/>
      <name val="Arial Narrow"/>
      <family val="2"/>
    </font>
    <font>
      <sz val="7.5"/>
      <color theme="1"/>
      <name val="Arial Narrow"/>
      <family val="2"/>
    </font>
    <font>
      <sz val="7.5"/>
      <color theme="1"/>
      <name val="Calibri"/>
      <family val="2"/>
      <scheme val="minor"/>
    </font>
    <font>
      <sz val="12"/>
      <color theme="1"/>
      <name val="Arial Narrow"/>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ACB50"/>
        <bgColor indexed="64"/>
      </patternFill>
    </fill>
    <fill>
      <patternFill patternType="solid">
        <fgColor rgb="FFA9303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9" xfId="0" applyFont="1" applyBorder="1" applyAlignment="1">
      <alignment wrapText="1"/>
    </xf>
    <xf numFmtId="0" fontId="18" fillId="0" borderId="13" xfId="0" applyFont="1" applyBorder="1" applyAlignment="1">
      <alignment vertical="top" wrapText="1"/>
    </xf>
    <xf numFmtId="0" fontId="18" fillId="0" borderId="15" xfId="0" applyFont="1" applyBorder="1" applyAlignment="1">
      <alignment horizontal="right" vertical="top" wrapText="1"/>
    </xf>
    <xf numFmtId="0" fontId="18" fillId="0" borderId="15" xfId="0" applyFont="1" applyBorder="1" applyAlignment="1">
      <alignment vertical="top"/>
    </xf>
    <xf numFmtId="0" fontId="24" fillId="0" borderId="13"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xf numFmtId="0" fontId="24" fillId="33" borderId="13"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15" xfId="0" applyFont="1" applyFill="1" applyBorder="1"/>
    <xf numFmtId="0" fontId="18" fillId="33" borderId="17" xfId="0" applyFont="1" applyFill="1" applyBorder="1"/>
    <xf numFmtId="0" fontId="18" fillId="0" borderId="14" xfId="0" applyFont="1" applyBorder="1" applyAlignment="1">
      <alignment vertical="top" wrapText="1"/>
    </xf>
    <xf numFmtId="0" fontId="18" fillId="0" borderId="16" xfId="0" applyFont="1" applyBorder="1" applyAlignment="1">
      <alignment horizontal="right" vertical="top" wrapText="1"/>
    </xf>
    <xf numFmtId="0" fontId="18" fillId="0" borderId="16" xfId="0" applyFont="1" applyBorder="1" applyAlignment="1">
      <alignment vertical="top"/>
    </xf>
    <xf numFmtId="0" fontId="24" fillId="0" borderId="14"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6" xfId="0" applyFont="1" applyBorder="1"/>
    <xf numFmtId="0" fontId="24" fillId="33" borderId="14"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33" borderId="16" xfId="0" applyFont="1" applyFill="1" applyBorder="1"/>
    <xf numFmtId="0" fontId="18" fillId="33" borderId="20" xfId="0" applyFont="1" applyFill="1" applyBorder="1"/>
    <xf numFmtId="0" fontId="24" fillId="34" borderId="14" xfId="0" applyFont="1" applyFill="1" applyBorder="1" applyAlignment="1">
      <alignment wrapText="1"/>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8" fillId="34" borderId="16" xfId="0" applyFont="1" applyFill="1" applyBorder="1"/>
    <xf numFmtId="0" fontId="18" fillId="34" borderId="20" xfId="0" applyFont="1" applyFill="1" applyBorder="1"/>
    <xf numFmtId="9" fontId="18" fillId="0" borderId="16" xfId="0" applyNumberFormat="1" applyFont="1" applyBorder="1" applyAlignment="1">
      <alignment horizontal="right" vertical="top" wrapText="1"/>
    </xf>
    <xf numFmtId="9" fontId="18" fillId="0" borderId="16" xfId="0" applyNumberFormat="1" applyFont="1" applyBorder="1" applyAlignment="1">
      <alignment horizontal="right" wrapText="1"/>
    </xf>
    <xf numFmtId="10" fontId="18" fillId="34" borderId="16" xfId="0" applyNumberFormat="1" applyFont="1" applyFill="1" applyBorder="1" applyAlignment="1">
      <alignment horizontal="right" wrapText="1"/>
    </xf>
    <xf numFmtId="10" fontId="18" fillId="33" borderId="16" xfId="0" applyNumberFormat="1" applyFont="1" applyFill="1" applyBorder="1" applyAlignment="1">
      <alignment horizontal="right" wrapText="1"/>
    </xf>
    <xf numFmtId="0" fontId="23" fillId="0" borderId="10" xfId="0" applyFont="1" applyBorder="1"/>
    <xf numFmtId="0" fontId="23" fillId="0" borderId="11" xfId="0" applyFont="1" applyBorder="1"/>
    <xf numFmtId="0" fontId="23" fillId="0" borderId="12" xfId="0" applyFont="1" applyBorder="1"/>
    <xf numFmtId="0" fontId="23" fillId="0" borderId="0" xfId="0" applyFont="1" applyBorder="1"/>
    <xf numFmtId="0" fontId="23" fillId="0" borderId="14" xfId="0" applyFont="1" applyBorder="1"/>
    <xf numFmtId="0" fontId="23" fillId="0" borderId="16" xfId="0" applyFont="1" applyBorder="1"/>
    <xf numFmtId="0" fontId="24" fillId="0" borderId="18" xfId="0" applyFont="1" applyBorder="1" applyAlignment="1">
      <alignment wrapText="1"/>
    </xf>
    <xf numFmtId="0" fontId="24" fillId="0" borderId="19" xfId="0" applyFont="1" applyBorder="1" applyAlignment="1">
      <alignment wrapText="1"/>
    </xf>
    <xf numFmtId="0" fontId="24" fillId="0" borderId="20" xfId="0" applyFont="1" applyBorder="1" applyAlignment="1">
      <alignment wrapText="1"/>
    </xf>
    <xf numFmtId="0" fontId="24" fillId="0" borderId="10" xfId="0" applyFont="1" applyBorder="1" applyAlignment="1">
      <alignment wrapText="1"/>
    </xf>
    <xf numFmtId="0" fontId="24" fillId="0" borderId="12" xfId="0" applyFont="1" applyBorder="1" applyAlignment="1">
      <alignment wrapText="1"/>
    </xf>
    <xf numFmtId="9" fontId="23" fillId="0" borderId="11" xfId="0" applyNumberFormat="1" applyFont="1" applyBorder="1" applyAlignment="1">
      <alignment horizontal="center"/>
    </xf>
    <xf numFmtId="0" fontId="23" fillId="0" borderId="0" xfId="0" applyFont="1" applyAlignment="1">
      <alignment horizontal="center"/>
    </xf>
    <xf numFmtId="0" fontId="23" fillId="0" borderId="16" xfId="0" applyFont="1" applyBorder="1" applyAlignment="1">
      <alignment horizontal="center"/>
    </xf>
    <xf numFmtId="0" fontId="24" fillId="0" borderId="14" xfId="0" applyFont="1" applyBorder="1" applyAlignment="1">
      <alignment wrapText="1"/>
    </xf>
    <xf numFmtId="0" fontId="23" fillId="0" borderId="11" xfId="0" applyFont="1" applyBorder="1" applyAlignment="1">
      <alignment horizontal="center"/>
    </xf>
    <xf numFmtId="0" fontId="23" fillId="0" borderId="0" xfId="0" applyFont="1" applyBorder="1" applyAlignment="1">
      <alignment horizontal="center"/>
    </xf>
    <xf numFmtId="9" fontId="23" fillId="0" borderId="15" xfId="0" applyNumberFormat="1" applyFont="1" applyBorder="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11" xfId="0" applyBorder="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9" fontId="18" fillId="0" borderId="15" xfId="0" applyNumberFormat="1" applyFont="1" applyBorder="1" applyAlignment="1">
      <alignment horizontal="right" wrapText="1"/>
    </xf>
    <xf numFmtId="10" fontId="18" fillId="33" borderId="15" xfId="0" applyNumberFormat="1" applyFont="1" applyFill="1" applyBorder="1" applyAlignment="1">
      <alignment horizontal="right" wrapText="1"/>
    </xf>
    <xf numFmtId="0" fontId="24" fillId="34" borderId="13" xfId="0" applyFont="1" applyFill="1" applyBorder="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8" fillId="34" borderId="15" xfId="0" applyFont="1" applyFill="1" applyBorder="1"/>
    <xf numFmtId="0" fontId="18" fillId="34" borderId="17" xfId="0" applyFont="1" applyFill="1" applyBorder="1"/>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2">
        <v>42148</v>
      </c>
    </row>
    <row r="3" spans="1:2" x14ac:dyDescent="0.25">
      <c r="A3" s="4" t="s">
        <v>2</v>
      </c>
      <c r="B3" s="5"/>
    </row>
    <row r="4" spans="1:2" x14ac:dyDescent="0.25">
      <c r="A4" s="3" t="s">
        <v>3</v>
      </c>
      <c r="B4" s="5" t="s">
        <v>4</v>
      </c>
    </row>
    <row r="5" spans="1:2" x14ac:dyDescent="0.25">
      <c r="A5" s="3" t="s">
        <v>5</v>
      </c>
      <c r="B5" s="6">
        <v>42148</v>
      </c>
    </row>
    <row r="6" spans="1:2" x14ac:dyDescent="0.25">
      <c r="A6" s="3" t="s">
        <v>6</v>
      </c>
      <c r="B6" s="5" t="s">
        <v>7</v>
      </c>
    </row>
    <row r="7" spans="1:2" x14ac:dyDescent="0.25">
      <c r="A7" s="3" t="s">
        <v>8</v>
      </c>
      <c r="B7" s="5">
        <v>1424958</v>
      </c>
    </row>
    <row r="8" spans="1:2" x14ac:dyDescent="0.25">
      <c r="A8" s="3" t="s">
        <v>9</v>
      </c>
      <c r="B8" s="5" t="b">
        <v>0</v>
      </c>
    </row>
    <row r="9" spans="1:2" x14ac:dyDescent="0.25">
      <c r="A9" s="3" t="s">
        <v>10</v>
      </c>
      <c r="B9" s="6">
        <v>42146</v>
      </c>
    </row>
    <row r="10" spans="1:2" x14ac:dyDescent="0.25">
      <c r="A10" s="3" t="s">
        <v>11</v>
      </c>
      <c r="B10" s="6">
        <v>42148</v>
      </c>
    </row>
    <row r="11" spans="1:2" x14ac:dyDescent="0.25">
      <c r="A11" s="3" t="s">
        <v>12</v>
      </c>
      <c r="B11" s="6">
        <v>42148</v>
      </c>
    </row>
    <row r="12" spans="1:2" ht="45" x14ac:dyDescent="0.25">
      <c r="A12" s="3" t="s">
        <v>13</v>
      </c>
      <c r="B12" s="5"/>
    </row>
    <row r="13" spans="1:2" x14ac:dyDescent="0.25">
      <c r="A13" s="4" t="s">
        <v>2</v>
      </c>
      <c r="B13" s="5"/>
    </row>
    <row r="14" spans="1:2" x14ac:dyDescent="0.25">
      <c r="A14" s="3" t="s">
        <v>14</v>
      </c>
      <c r="B14" s="5" t="s">
        <v>15</v>
      </c>
    </row>
    <row r="15" spans="1:2" ht="45" x14ac:dyDescent="0.25">
      <c r="A15" s="3" t="s">
        <v>16</v>
      </c>
      <c r="B15" s="5"/>
    </row>
    <row r="16" spans="1:2" x14ac:dyDescent="0.25">
      <c r="A16" s="4" t="s">
        <v>2</v>
      </c>
      <c r="B16" s="5"/>
    </row>
    <row r="17" spans="1:2" x14ac:dyDescent="0.25">
      <c r="A17" s="3" t="s">
        <v>14</v>
      </c>
      <c r="B17" s="5" t="s">
        <v>17</v>
      </c>
    </row>
    <row r="18" spans="1:2" ht="60" x14ac:dyDescent="0.25">
      <c r="A18" s="3" t="s">
        <v>18</v>
      </c>
      <c r="B18" s="5"/>
    </row>
    <row r="19" spans="1:2" x14ac:dyDescent="0.25">
      <c r="A19" s="4" t="s">
        <v>2</v>
      </c>
      <c r="B19" s="5"/>
    </row>
    <row r="20" spans="1:2" x14ac:dyDescent="0.25">
      <c r="A20" s="3" t="s">
        <v>14</v>
      </c>
      <c r="B20" s="5" t="s">
        <v>19</v>
      </c>
    </row>
    <row r="21" spans="1:2" ht="60" x14ac:dyDescent="0.25">
      <c r="A21" s="3" t="s">
        <v>20</v>
      </c>
      <c r="B21" s="5"/>
    </row>
    <row r="22" spans="1:2" x14ac:dyDescent="0.25">
      <c r="A22" s="4" t="s">
        <v>2</v>
      </c>
      <c r="B22" s="5"/>
    </row>
    <row r="23" spans="1:2" x14ac:dyDescent="0.25">
      <c r="A23" s="3" t="s">
        <v>14</v>
      </c>
      <c r="B23" s="5"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177</v>
      </c>
      <c r="B1" s="1" t="s">
        <v>178</v>
      </c>
      <c r="C1" s="1" t="s">
        <v>179</v>
      </c>
    </row>
    <row r="2" spans="1:3" x14ac:dyDescent="0.25">
      <c r="A2" s="4" t="s">
        <v>2</v>
      </c>
      <c r="B2" s="5" t="s">
        <v>180</v>
      </c>
      <c r="C2" s="5"/>
    </row>
    <row r="3" spans="1:3" x14ac:dyDescent="0.25">
      <c r="A3" s="3" t="s">
        <v>12</v>
      </c>
      <c r="B3" s="5" t="s">
        <v>323</v>
      </c>
      <c r="C3" s="6">
        <v>421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3" width="36.5703125" bestFit="1" customWidth="1"/>
    <col min="4" max="5" width="23.140625" customWidth="1"/>
    <col min="6" max="6" width="15.140625" customWidth="1"/>
    <col min="7" max="7" width="4.5703125" customWidth="1"/>
    <col min="8" max="9" width="23.140625" customWidth="1"/>
    <col min="10" max="10" width="18.42578125" customWidth="1"/>
    <col min="11" max="11" width="4.5703125" customWidth="1"/>
    <col min="12" max="13" width="23.140625" customWidth="1"/>
    <col min="14" max="14" width="18.42578125" customWidth="1"/>
    <col min="15" max="15" width="4.5703125" customWidth="1"/>
    <col min="16" max="17" width="23.140625" customWidth="1"/>
    <col min="18" max="18" width="16.140625" customWidth="1"/>
    <col min="19" max="19" width="4.5703125" customWidth="1"/>
    <col min="20" max="21" width="23.140625" customWidth="1"/>
    <col min="22" max="22" width="16.140625" customWidth="1"/>
    <col min="23" max="23" width="4.5703125" customWidth="1"/>
    <col min="24" max="25" width="23.140625" customWidth="1"/>
    <col min="26" max="26" width="16.140625" customWidth="1"/>
    <col min="27" max="27" width="4.5703125" customWidth="1"/>
  </cols>
  <sheetData>
    <row r="1" spans="1:27" ht="15" customHeight="1" x14ac:dyDescent="0.25">
      <c r="A1" s="65" t="s">
        <v>22</v>
      </c>
      <c r="B1" s="65"/>
      <c r="C1" s="65"/>
      <c r="D1" s="65"/>
      <c r="E1" s="65"/>
      <c r="F1" s="65"/>
      <c r="G1" s="65"/>
      <c r="H1" s="65"/>
      <c r="I1" s="65"/>
      <c r="J1" s="65"/>
      <c r="K1" s="65"/>
      <c r="L1" s="65"/>
      <c r="M1" s="65"/>
      <c r="N1" s="65"/>
      <c r="O1" s="65"/>
      <c r="P1" s="65"/>
      <c r="Q1" s="65"/>
      <c r="R1" s="65"/>
      <c r="S1" s="65"/>
      <c r="T1" s="65"/>
      <c r="U1" s="65"/>
      <c r="V1" s="65"/>
      <c r="W1" s="65"/>
      <c r="X1" s="65"/>
      <c r="Y1" s="65"/>
      <c r="Z1" s="65"/>
      <c r="AA1" s="65"/>
    </row>
    <row r="2" spans="1:27" ht="15" customHeight="1" x14ac:dyDescent="0.25">
      <c r="A2" s="65" t="s">
        <v>22</v>
      </c>
      <c r="B2" s="65"/>
      <c r="C2" s="65"/>
      <c r="D2" s="65"/>
      <c r="E2" s="65"/>
      <c r="F2" s="65"/>
      <c r="G2" s="65"/>
      <c r="H2" s="65"/>
      <c r="I2" s="65"/>
      <c r="J2" s="65"/>
      <c r="K2" s="65"/>
      <c r="L2" s="65"/>
      <c r="M2" s="65"/>
      <c r="N2" s="65"/>
      <c r="O2" s="65"/>
      <c r="P2" s="65"/>
      <c r="Q2" s="65"/>
      <c r="R2" s="65"/>
      <c r="S2" s="65"/>
      <c r="T2" s="65"/>
      <c r="U2" s="65"/>
      <c r="V2" s="65"/>
      <c r="W2" s="65"/>
      <c r="X2" s="65"/>
      <c r="Y2" s="65"/>
      <c r="Z2" s="65"/>
      <c r="AA2" s="65"/>
    </row>
    <row r="3" spans="1:27" ht="15" customHeight="1" x14ac:dyDescent="0.25">
      <c r="A3" s="65" t="s">
        <v>23</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x14ac:dyDescent="0.25">
      <c r="A4" s="66" t="s">
        <v>24</v>
      </c>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65"/>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67" t="s">
        <v>25</v>
      </c>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65" t="s">
        <v>26</v>
      </c>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66" t="s">
        <v>27</v>
      </c>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5" customHeight="1" x14ac:dyDescent="0.25">
      <c r="A9" s="65" t="s">
        <v>28</v>
      </c>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ht="30" x14ac:dyDescent="0.25">
      <c r="A10" s="7" t="s">
        <v>29</v>
      </c>
      <c r="B10" s="7"/>
      <c r="C10" s="1" t="s">
        <v>22</v>
      </c>
    </row>
    <row r="11" spans="1:27" ht="17.25" x14ac:dyDescent="0.25">
      <c r="A11" s="3" t="s">
        <v>30</v>
      </c>
      <c r="B11" s="8" t="s">
        <v>31</v>
      </c>
      <c r="C11" s="9">
        <v>7.4999999999999997E-3</v>
      </c>
    </row>
    <row r="12" spans="1:27" ht="30" x14ac:dyDescent="0.25">
      <c r="A12" s="3" t="s">
        <v>32</v>
      </c>
      <c r="B12" s="8" t="s">
        <v>31</v>
      </c>
      <c r="C12" s="10" t="s">
        <v>33</v>
      </c>
    </row>
    <row r="13" spans="1:27" ht="17.25" x14ac:dyDescent="0.25">
      <c r="A13" s="3" t="s">
        <v>34</v>
      </c>
      <c r="B13" s="8" t="s">
        <v>31</v>
      </c>
      <c r="C13" s="9">
        <v>2.0999999999999999E-3</v>
      </c>
    </row>
    <row r="14" spans="1:27" ht="17.25" x14ac:dyDescent="0.25">
      <c r="A14" s="3" t="s">
        <v>35</v>
      </c>
      <c r="B14" s="8" t="s">
        <v>31</v>
      </c>
      <c r="C14" s="9">
        <v>8.9999999999999998E-4</v>
      </c>
    </row>
    <row r="15" spans="1:27" ht="17.25" x14ac:dyDescent="0.25">
      <c r="A15" s="3" t="s">
        <v>36</v>
      </c>
      <c r="B15" s="8" t="s">
        <v>31</v>
      </c>
      <c r="C15" s="9">
        <v>1.0500000000000001E-2</v>
      </c>
    </row>
    <row r="16" spans="1:27" ht="17.25" x14ac:dyDescent="0.25">
      <c r="A16" s="3" t="s">
        <v>37</v>
      </c>
      <c r="B16" s="8" t="s">
        <v>31</v>
      </c>
      <c r="C16" s="9">
        <v>-1E-4</v>
      </c>
    </row>
    <row r="17" spans="1:27" ht="30" x14ac:dyDescent="0.25">
      <c r="A17" s="3" t="s">
        <v>38</v>
      </c>
      <c r="B17" s="8" t="s">
        <v>31</v>
      </c>
      <c r="C17" s="9">
        <v>1.04E-2</v>
      </c>
    </row>
    <row r="18" spans="1:27" ht="409.5" x14ac:dyDescent="0.25">
      <c r="A18" s="3" t="s">
        <v>31</v>
      </c>
      <c r="B18" s="3" t="s">
        <v>39</v>
      </c>
    </row>
    <row r="19" spans="1:27" ht="15" customHeight="1" x14ac:dyDescent="0.25">
      <c r="A19" s="65" t="s">
        <v>40</v>
      </c>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66" t="s">
        <v>41</v>
      </c>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 t="s">
        <v>42</v>
      </c>
      <c r="B21" s="1" t="s">
        <v>43</v>
      </c>
      <c r="C21" s="1" t="s">
        <v>44</v>
      </c>
    </row>
    <row r="22" spans="1:27" ht="30" x14ac:dyDescent="0.25">
      <c r="A22" s="3" t="s">
        <v>22</v>
      </c>
      <c r="B22" s="5">
        <v>106</v>
      </c>
      <c r="C22" s="5">
        <v>333</v>
      </c>
    </row>
    <row r="23" spans="1:27" ht="15" customHeight="1" x14ac:dyDescent="0.25">
      <c r="A23" s="65" t="s">
        <v>45</v>
      </c>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66" t="s">
        <v>46</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 customHeight="1" x14ac:dyDescent="0.25">
      <c r="A25" s="65" t="s">
        <v>47</v>
      </c>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ht="25.5" customHeight="1" x14ac:dyDescent="0.25">
      <c r="A26" s="66" t="s">
        <v>48</v>
      </c>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65"/>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25.5" customHeight="1" x14ac:dyDescent="0.25">
      <c r="A28" s="66" t="s">
        <v>49</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66" t="s">
        <v>50</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6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ht="25.5" customHeight="1" x14ac:dyDescent="0.25">
      <c r="A32" s="66" t="s">
        <v>51</v>
      </c>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5"/>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66" t="s">
        <v>52</v>
      </c>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65"/>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x14ac:dyDescent="0.25">
      <c r="A36" s="66" t="s">
        <v>53</v>
      </c>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66" t="s">
        <v>54</v>
      </c>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15" customHeight="1" x14ac:dyDescent="0.25">
      <c r="A39" s="65" t="s">
        <v>55</v>
      </c>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66" t="s">
        <v>56</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5"/>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68" t="s">
        <v>57</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5"/>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66" t="s">
        <v>58</v>
      </c>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5"/>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68" t="s">
        <v>59</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5"/>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ht="25.5" customHeight="1" x14ac:dyDescent="0.25">
      <c r="A48" s="66" t="s">
        <v>60</v>
      </c>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5"/>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68" t="s">
        <v>61</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5"/>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ht="25.5" customHeight="1" x14ac:dyDescent="0.25">
      <c r="A52" s="66" t="s">
        <v>62</v>
      </c>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x14ac:dyDescent="0.25">
      <c r="A54" s="68" t="s">
        <v>63</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5"/>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ht="38.25" customHeight="1" x14ac:dyDescent="0.25">
      <c r="A56" s="66" t="s">
        <v>64</v>
      </c>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5"/>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68" t="s">
        <v>65</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5"/>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ht="38.25" customHeight="1" x14ac:dyDescent="0.25">
      <c r="A60" s="66" t="s">
        <v>66</v>
      </c>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5"/>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69" t="s">
        <v>67</v>
      </c>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row>
    <row r="63" spans="1:27" x14ac:dyDescent="0.25">
      <c r="A63" s="6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x14ac:dyDescent="0.25">
      <c r="A64" s="69" t="s">
        <v>68</v>
      </c>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x14ac:dyDescent="0.25">
      <c r="A65" s="65"/>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x14ac:dyDescent="0.25">
      <c r="A66" s="69" t="s">
        <v>69</v>
      </c>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row>
    <row r="67" spans="1:27" x14ac:dyDescent="0.25">
      <c r="A67" s="6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x14ac:dyDescent="0.25">
      <c r="A68" s="68" t="s">
        <v>70</v>
      </c>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65"/>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x14ac:dyDescent="0.25">
      <c r="A70" s="66" t="s">
        <v>71</v>
      </c>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65"/>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row>
    <row r="72" spans="1:27" x14ac:dyDescent="0.25">
      <c r="A72" s="68" t="s">
        <v>72</v>
      </c>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row>
    <row r="73" spans="1:27" x14ac:dyDescent="0.25">
      <c r="A73" s="65"/>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row>
    <row r="74" spans="1:27" ht="25.5" customHeight="1" x14ac:dyDescent="0.25">
      <c r="A74" s="66" t="s">
        <v>73</v>
      </c>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65"/>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x14ac:dyDescent="0.25">
      <c r="A76" s="66" t="s">
        <v>74</v>
      </c>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65"/>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ht="25.5" customHeight="1" x14ac:dyDescent="0.25">
      <c r="A78" s="66" t="s">
        <v>75</v>
      </c>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5"/>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row>
    <row r="80" spans="1:27" x14ac:dyDescent="0.25">
      <c r="A80" s="66" t="s">
        <v>76</v>
      </c>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5"/>
      <c r="B81" s="65"/>
      <c r="C81" s="65"/>
      <c r="D81" s="65"/>
      <c r="E81" s="65"/>
      <c r="F81" s="65"/>
      <c r="G81" s="65"/>
      <c r="H81" s="65"/>
      <c r="I81" s="65"/>
      <c r="J81" s="65"/>
      <c r="K81" s="65"/>
      <c r="L81" s="65"/>
      <c r="M81" s="65"/>
      <c r="N81" s="65"/>
      <c r="O81" s="65"/>
      <c r="P81" s="65"/>
      <c r="Q81" s="65"/>
      <c r="R81" s="65"/>
      <c r="S81" s="65"/>
      <c r="T81" s="65"/>
      <c r="U81" s="65"/>
      <c r="V81" s="65"/>
      <c r="W81" s="65"/>
      <c r="X81" s="65"/>
      <c r="Y81" s="65"/>
      <c r="Z81" s="65"/>
      <c r="AA81" s="65"/>
    </row>
    <row r="82" spans="1:27" x14ac:dyDescent="0.25">
      <c r="A82" s="68" t="s">
        <v>77</v>
      </c>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row>
    <row r="83" spans="1:27" x14ac:dyDescent="0.25">
      <c r="A83" s="65"/>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row>
    <row r="84" spans="1:27" ht="15.75" thickBot="1" x14ac:dyDescent="0.3">
      <c r="A84" s="5"/>
      <c r="B84" s="5"/>
      <c r="C84" s="5"/>
      <c r="D84" s="5"/>
      <c r="E84" s="5"/>
      <c r="F84" s="5"/>
      <c r="G84" s="5"/>
      <c r="H84" s="5"/>
      <c r="I84" s="5"/>
      <c r="J84" s="5"/>
      <c r="K84" s="5"/>
      <c r="L84" s="5"/>
      <c r="M84" s="5"/>
      <c r="N84" s="5"/>
      <c r="O84" s="5"/>
      <c r="P84" s="5"/>
      <c r="Q84" s="5"/>
      <c r="R84" s="5"/>
      <c r="S84" s="5"/>
      <c r="T84" s="5"/>
      <c r="U84" s="5"/>
      <c r="V84" s="5"/>
      <c r="W84" s="5"/>
      <c r="X84" s="5"/>
      <c r="Y84" s="5"/>
      <c r="Z84" s="5"/>
      <c r="AA84" s="5"/>
    </row>
    <row r="85" spans="1:27" x14ac:dyDescent="0.25">
      <c r="A85" s="47" t="s">
        <v>78</v>
      </c>
      <c r="B85" s="48"/>
      <c r="C85" s="53"/>
      <c r="D85" s="56"/>
      <c r="E85" s="58">
        <v>3</v>
      </c>
      <c r="F85" s="58"/>
      <c r="G85" s="53"/>
      <c r="H85" s="56"/>
      <c r="I85" s="62" t="s">
        <v>83</v>
      </c>
      <c r="J85" s="62"/>
      <c r="K85" s="62"/>
      <c r="L85" s="62"/>
      <c r="M85" s="62"/>
      <c r="N85" s="62"/>
      <c r="O85" s="62"/>
      <c r="P85" s="62"/>
      <c r="Q85" s="62"/>
      <c r="R85" s="62"/>
      <c r="S85" s="62"/>
      <c r="T85" s="62"/>
      <c r="U85" s="62"/>
      <c r="V85" s="62"/>
      <c r="W85" s="62"/>
      <c r="X85" s="62"/>
      <c r="Y85" s="62"/>
      <c r="Z85" s="62"/>
      <c r="AA85" s="53"/>
    </row>
    <row r="86" spans="1:27" x14ac:dyDescent="0.25">
      <c r="A86" s="49" t="s">
        <v>79</v>
      </c>
      <c r="B86" s="50"/>
      <c r="C86" s="54"/>
      <c r="D86" s="57"/>
      <c r="E86" s="59" t="s">
        <v>82</v>
      </c>
      <c r="F86" s="59"/>
      <c r="G86" s="54"/>
      <c r="H86" s="57"/>
      <c r="I86" s="63"/>
      <c r="J86" s="63"/>
      <c r="K86" s="63"/>
      <c r="L86" s="63"/>
      <c r="M86" s="63"/>
      <c r="N86" s="63"/>
      <c r="O86" s="63"/>
      <c r="P86" s="63"/>
      <c r="Q86" s="63"/>
      <c r="R86" s="63"/>
      <c r="S86" s="63"/>
      <c r="T86" s="63"/>
      <c r="U86" s="63"/>
      <c r="V86" s="63"/>
      <c r="W86" s="63"/>
      <c r="X86" s="63"/>
      <c r="Y86" s="63"/>
      <c r="Z86" s="63"/>
      <c r="AA86" s="54"/>
    </row>
    <row r="87" spans="1:27" ht="15.75" thickBot="1" x14ac:dyDescent="0.3">
      <c r="A87" s="49" t="s">
        <v>80</v>
      </c>
      <c r="B87" s="50"/>
      <c r="C87" s="54"/>
      <c r="D87" s="57"/>
      <c r="E87" s="59" t="s">
        <v>80</v>
      </c>
      <c r="F87" s="59"/>
      <c r="G87" s="54"/>
      <c r="H87" s="61"/>
      <c r="I87" s="60"/>
      <c r="J87" s="60"/>
      <c r="K87" s="60"/>
      <c r="L87" s="60"/>
      <c r="M87" s="60"/>
      <c r="N87" s="60"/>
      <c r="O87" s="60"/>
      <c r="P87" s="60"/>
      <c r="Q87" s="60"/>
      <c r="R87" s="60"/>
      <c r="S87" s="60"/>
      <c r="T87" s="60"/>
      <c r="U87" s="60"/>
      <c r="V87" s="60"/>
      <c r="W87" s="60"/>
      <c r="X87" s="60"/>
      <c r="Y87" s="60"/>
      <c r="Z87" s="60"/>
      <c r="AA87" s="55"/>
    </row>
    <row r="88" spans="1:27" ht="15.75" thickBot="1" x14ac:dyDescent="0.3">
      <c r="A88" s="51" t="s">
        <v>81</v>
      </c>
      <c r="B88" s="52"/>
      <c r="C88" s="55"/>
      <c r="D88" s="12"/>
      <c r="E88" s="60" t="s">
        <v>81</v>
      </c>
      <c r="F88" s="60"/>
      <c r="G88" s="55"/>
      <c r="H88" s="12"/>
      <c r="I88" s="64">
        <v>0.1</v>
      </c>
      <c r="J88" s="64"/>
      <c r="K88" s="11"/>
      <c r="L88" s="12"/>
      <c r="M88" s="64">
        <v>0.25</v>
      </c>
      <c r="N88" s="64"/>
      <c r="O88" s="11"/>
      <c r="P88" s="12"/>
      <c r="Q88" s="64">
        <v>0.5</v>
      </c>
      <c r="R88" s="64"/>
      <c r="S88" s="11"/>
      <c r="T88" s="12"/>
      <c r="U88" s="64">
        <v>0.75</v>
      </c>
      <c r="V88" s="64"/>
      <c r="W88" s="11"/>
      <c r="X88" s="12"/>
      <c r="Y88" s="64">
        <v>1</v>
      </c>
      <c r="Z88" s="64"/>
      <c r="AA88" s="13"/>
    </row>
    <row r="89" spans="1:27" ht="15.75" thickBot="1" x14ac:dyDescent="0.3">
      <c r="A89" s="14"/>
      <c r="B89" s="15" t="s">
        <v>84</v>
      </c>
      <c r="C89" s="16" t="s">
        <v>85</v>
      </c>
      <c r="D89" s="17"/>
      <c r="E89" s="18"/>
      <c r="F89" s="19" t="s">
        <v>86</v>
      </c>
      <c r="G89" s="20" t="s">
        <v>85</v>
      </c>
      <c r="H89" s="21"/>
      <c r="I89" s="22"/>
      <c r="J89" s="23" t="s">
        <v>87</v>
      </c>
      <c r="K89" s="24" t="s">
        <v>85</v>
      </c>
      <c r="L89" s="21"/>
      <c r="M89" s="22"/>
      <c r="N89" s="23" t="s">
        <v>88</v>
      </c>
      <c r="O89" s="24" t="s">
        <v>85</v>
      </c>
      <c r="P89" s="21"/>
      <c r="Q89" s="22"/>
      <c r="R89" s="23" t="s">
        <v>89</v>
      </c>
      <c r="S89" s="24" t="s">
        <v>85</v>
      </c>
      <c r="T89" s="21"/>
      <c r="U89" s="22"/>
      <c r="V89" s="23" t="s">
        <v>90</v>
      </c>
      <c r="W89" s="24" t="s">
        <v>85</v>
      </c>
      <c r="X89" s="21"/>
      <c r="Y89" s="22"/>
      <c r="Z89" s="23" t="s">
        <v>91</v>
      </c>
      <c r="AA89" s="25" t="s">
        <v>85</v>
      </c>
    </row>
    <row r="90" spans="1:27" ht="15.75" thickBot="1" x14ac:dyDescent="0.3">
      <c r="A90" s="26"/>
      <c r="B90" s="27" t="s">
        <v>92</v>
      </c>
      <c r="C90" s="28" t="s">
        <v>85</v>
      </c>
      <c r="D90" s="29"/>
      <c r="E90" s="30"/>
      <c r="F90" s="31" t="s">
        <v>93</v>
      </c>
      <c r="G90" s="32" t="s">
        <v>85</v>
      </c>
      <c r="H90" s="33"/>
      <c r="I90" s="34"/>
      <c r="J90" s="35" t="s">
        <v>94</v>
      </c>
      <c r="K90" s="36" t="s">
        <v>85</v>
      </c>
      <c r="L90" s="33"/>
      <c r="M90" s="34"/>
      <c r="N90" s="35" t="s">
        <v>95</v>
      </c>
      <c r="O90" s="36" t="s">
        <v>85</v>
      </c>
      <c r="P90" s="33"/>
      <c r="Q90" s="34"/>
      <c r="R90" s="35" t="s">
        <v>96</v>
      </c>
      <c r="S90" s="36" t="s">
        <v>85</v>
      </c>
      <c r="T90" s="33"/>
      <c r="U90" s="34"/>
      <c r="V90" s="35" t="s">
        <v>97</v>
      </c>
      <c r="W90" s="36" t="s">
        <v>85</v>
      </c>
      <c r="X90" s="33"/>
      <c r="Y90" s="34"/>
      <c r="Z90" s="35" t="s">
        <v>98</v>
      </c>
      <c r="AA90" s="37" t="s">
        <v>85</v>
      </c>
    </row>
    <row r="91" spans="1:27" ht="15.75" thickBot="1" x14ac:dyDescent="0.3">
      <c r="A91" s="26"/>
      <c r="B91" s="27" t="s">
        <v>99</v>
      </c>
      <c r="C91" s="28" t="s">
        <v>85</v>
      </c>
      <c r="D91" s="29"/>
      <c r="E91" s="30"/>
      <c r="F91" s="31" t="s">
        <v>100</v>
      </c>
      <c r="G91" s="32" t="s">
        <v>85</v>
      </c>
      <c r="H91" s="33"/>
      <c r="I91" s="34"/>
      <c r="J91" s="35" t="s">
        <v>101</v>
      </c>
      <c r="K91" s="36" t="s">
        <v>85</v>
      </c>
      <c r="L91" s="33"/>
      <c r="M91" s="34"/>
      <c r="N91" s="35" t="s">
        <v>102</v>
      </c>
      <c r="O91" s="36" t="s">
        <v>85</v>
      </c>
      <c r="P91" s="33"/>
      <c r="Q91" s="34"/>
      <c r="R91" s="35" t="s">
        <v>103</v>
      </c>
      <c r="S91" s="36" t="s">
        <v>85</v>
      </c>
      <c r="T91" s="33"/>
      <c r="U91" s="34"/>
      <c r="V91" s="35" t="s">
        <v>104</v>
      </c>
      <c r="W91" s="36" t="s">
        <v>85</v>
      </c>
      <c r="X91" s="33"/>
      <c r="Y91" s="34"/>
      <c r="Z91" s="35" t="s">
        <v>105</v>
      </c>
      <c r="AA91" s="37" t="s">
        <v>85</v>
      </c>
    </row>
    <row r="92" spans="1:27" ht="15.75" thickBot="1" x14ac:dyDescent="0.3">
      <c r="A92" s="26"/>
      <c r="B92" s="27" t="s">
        <v>106</v>
      </c>
      <c r="C92" s="28" t="s">
        <v>85</v>
      </c>
      <c r="D92" s="29"/>
      <c r="E92" s="30"/>
      <c r="F92" s="31" t="s">
        <v>107</v>
      </c>
      <c r="G92" s="32" t="s">
        <v>85</v>
      </c>
      <c r="H92" s="33"/>
      <c r="I92" s="34"/>
      <c r="J92" s="35" t="s">
        <v>108</v>
      </c>
      <c r="K92" s="36" t="s">
        <v>85</v>
      </c>
      <c r="L92" s="33"/>
      <c r="M92" s="34"/>
      <c r="N92" s="35" t="s">
        <v>109</v>
      </c>
      <c r="O92" s="36" t="s">
        <v>85</v>
      </c>
      <c r="P92" s="33"/>
      <c r="Q92" s="34"/>
      <c r="R92" s="35" t="s">
        <v>110</v>
      </c>
      <c r="S92" s="36" t="s">
        <v>85</v>
      </c>
      <c r="T92" s="38"/>
      <c r="U92" s="39"/>
      <c r="V92" s="40" t="s">
        <v>111</v>
      </c>
      <c r="W92" s="41" t="s">
        <v>85</v>
      </c>
      <c r="X92" s="38"/>
      <c r="Y92" s="39"/>
      <c r="Z92" s="40" t="s">
        <v>112</v>
      </c>
      <c r="AA92" s="42" t="s">
        <v>85</v>
      </c>
    </row>
    <row r="93" spans="1:27" ht="15.75" thickBot="1" x14ac:dyDescent="0.3">
      <c r="A93" s="26"/>
      <c r="B93" s="27" t="s">
        <v>113</v>
      </c>
      <c r="C93" s="28" t="s">
        <v>85</v>
      </c>
      <c r="D93" s="29"/>
      <c r="E93" s="30"/>
      <c r="F93" s="31" t="s">
        <v>84</v>
      </c>
      <c r="G93" s="32" t="s">
        <v>85</v>
      </c>
      <c r="H93" s="33"/>
      <c r="I93" s="34"/>
      <c r="J93" s="35" t="s">
        <v>114</v>
      </c>
      <c r="K93" s="36" t="s">
        <v>85</v>
      </c>
      <c r="L93" s="33"/>
      <c r="M93" s="34"/>
      <c r="N93" s="35" t="s">
        <v>115</v>
      </c>
      <c r="O93" s="36" t="s">
        <v>85</v>
      </c>
      <c r="P93" s="38"/>
      <c r="Q93" s="39"/>
      <c r="R93" s="40" t="s">
        <v>116</v>
      </c>
      <c r="S93" s="41" t="s">
        <v>85</v>
      </c>
      <c r="T93" s="38"/>
      <c r="U93" s="39"/>
      <c r="V93" s="40" t="s">
        <v>117</v>
      </c>
      <c r="W93" s="41" t="s">
        <v>85</v>
      </c>
      <c r="X93" s="38"/>
      <c r="Y93" s="39"/>
      <c r="Z93" s="40" t="s">
        <v>118</v>
      </c>
      <c r="AA93" s="42" t="s">
        <v>85</v>
      </c>
    </row>
    <row r="94" spans="1:27" ht="15.75" thickBot="1" x14ac:dyDescent="0.3">
      <c r="A94" s="26"/>
      <c r="B94" s="27" t="s">
        <v>119</v>
      </c>
      <c r="C94" s="28" t="s">
        <v>85</v>
      </c>
      <c r="D94" s="29"/>
      <c r="E94" s="30"/>
      <c r="F94" s="31" t="s">
        <v>106</v>
      </c>
      <c r="G94" s="32" t="s">
        <v>85</v>
      </c>
      <c r="H94" s="33"/>
      <c r="I94" s="34"/>
      <c r="J94" s="35" t="s">
        <v>120</v>
      </c>
      <c r="K94" s="36" t="s">
        <v>85</v>
      </c>
      <c r="L94" s="38"/>
      <c r="M94" s="39"/>
      <c r="N94" s="40" t="s">
        <v>121</v>
      </c>
      <c r="O94" s="41" t="s">
        <v>85</v>
      </c>
      <c r="P94" s="38"/>
      <c r="Q94" s="39"/>
      <c r="R94" s="40" t="s">
        <v>122</v>
      </c>
      <c r="S94" s="41" t="s">
        <v>85</v>
      </c>
      <c r="T94" s="38"/>
      <c r="U94" s="39"/>
      <c r="V94" s="40" t="s">
        <v>123</v>
      </c>
      <c r="W94" s="41" t="s">
        <v>85</v>
      </c>
      <c r="X94" s="38"/>
      <c r="Y94" s="39"/>
      <c r="Z94" s="40" t="s">
        <v>124</v>
      </c>
      <c r="AA94" s="42" t="s">
        <v>85</v>
      </c>
    </row>
    <row r="95" spans="1:27" ht="15.75" thickBot="1" x14ac:dyDescent="0.3">
      <c r="A95" s="26"/>
      <c r="B95" s="43">
        <v>0</v>
      </c>
      <c r="C95" s="28" t="s">
        <v>85</v>
      </c>
      <c r="D95" s="29"/>
      <c r="E95" s="30"/>
      <c r="F95" s="44">
        <v>0</v>
      </c>
      <c r="G95" s="32" t="s">
        <v>85</v>
      </c>
      <c r="H95" s="38"/>
      <c r="I95" s="39"/>
      <c r="J95" s="40" t="s">
        <v>125</v>
      </c>
      <c r="K95" s="41" t="s">
        <v>85</v>
      </c>
      <c r="L95" s="38"/>
      <c r="M95" s="39"/>
      <c r="N95" s="40" t="s">
        <v>126</v>
      </c>
      <c r="O95" s="41" t="s">
        <v>85</v>
      </c>
      <c r="P95" s="38"/>
      <c r="Q95" s="39"/>
      <c r="R95" s="40" t="s">
        <v>127</v>
      </c>
      <c r="S95" s="41" t="s">
        <v>85</v>
      </c>
      <c r="T95" s="38"/>
      <c r="U95" s="39"/>
      <c r="V95" s="40" t="s">
        <v>128</v>
      </c>
      <c r="W95" s="41" t="s">
        <v>85</v>
      </c>
      <c r="X95" s="38"/>
      <c r="Y95" s="39"/>
      <c r="Z95" s="40" t="s">
        <v>129</v>
      </c>
      <c r="AA95" s="42" t="s">
        <v>85</v>
      </c>
    </row>
    <row r="96" spans="1:27" ht="15.75" thickBot="1" x14ac:dyDescent="0.3">
      <c r="A96" s="26"/>
      <c r="B96" s="43">
        <v>0.1</v>
      </c>
      <c r="C96" s="28" t="s">
        <v>85</v>
      </c>
      <c r="D96" s="29"/>
      <c r="E96" s="30"/>
      <c r="F96" s="44">
        <v>0.3</v>
      </c>
      <c r="G96" s="32" t="s">
        <v>85</v>
      </c>
      <c r="H96" s="38"/>
      <c r="I96" s="39"/>
      <c r="J96" s="45">
        <v>0.29199999999999998</v>
      </c>
      <c r="K96" s="41" t="s">
        <v>85</v>
      </c>
      <c r="L96" s="38"/>
      <c r="M96" s="39"/>
      <c r="N96" s="45">
        <v>0.10299999999999999</v>
      </c>
      <c r="O96" s="41" t="s">
        <v>85</v>
      </c>
      <c r="P96" s="38"/>
      <c r="Q96" s="39"/>
      <c r="R96" s="40" t="s">
        <v>130</v>
      </c>
      <c r="S96" s="41" t="s">
        <v>85</v>
      </c>
      <c r="T96" s="38"/>
      <c r="U96" s="39"/>
      <c r="V96" s="40" t="s">
        <v>131</v>
      </c>
      <c r="W96" s="41" t="s">
        <v>85</v>
      </c>
      <c r="X96" s="38"/>
      <c r="Y96" s="39"/>
      <c r="Z96" s="40" t="s">
        <v>132</v>
      </c>
      <c r="AA96" s="42" t="s">
        <v>85</v>
      </c>
    </row>
    <row r="97" spans="1:27" ht="15.75" thickBot="1" x14ac:dyDescent="0.3">
      <c r="A97" s="26"/>
      <c r="B97" s="43">
        <v>0.2</v>
      </c>
      <c r="C97" s="28" t="s">
        <v>85</v>
      </c>
      <c r="D97" s="29"/>
      <c r="E97" s="30"/>
      <c r="F97" s="44">
        <v>0.6</v>
      </c>
      <c r="G97" s="32" t="s">
        <v>85</v>
      </c>
      <c r="H97" s="33"/>
      <c r="I97" s="34"/>
      <c r="J97" s="46">
        <v>0.67700000000000005</v>
      </c>
      <c r="K97" s="36" t="s">
        <v>85</v>
      </c>
      <c r="L97" s="38"/>
      <c r="M97" s="39"/>
      <c r="N97" s="45">
        <v>0.433</v>
      </c>
      <c r="O97" s="41" t="s">
        <v>85</v>
      </c>
      <c r="P97" s="38"/>
      <c r="Q97" s="39"/>
      <c r="R97" s="40" t="s">
        <v>133</v>
      </c>
      <c r="S97" s="41" t="s">
        <v>85</v>
      </c>
      <c r="T97" s="38"/>
      <c r="U97" s="39"/>
      <c r="V97" s="40" t="s">
        <v>134</v>
      </c>
      <c r="W97" s="41" t="s">
        <v>85</v>
      </c>
      <c r="X97" s="38"/>
      <c r="Y97" s="39"/>
      <c r="Z97" s="40" t="s">
        <v>135</v>
      </c>
      <c r="AA97" s="42" t="s">
        <v>85</v>
      </c>
    </row>
    <row r="98" spans="1:27" ht="15.75" thickBot="1" x14ac:dyDescent="0.3">
      <c r="A98" s="26"/>
      <c r="B98" s="43">
        <v>0.3</v>
      </c>
      <c r="C98" s="28" t="s">
        <v>85</v>
      </c>
      <c r="D98" s="29"/>
      <c r="E98" s="30"/>
      <c r="F98" s="44">
        <v>0.9</v>
      </c>
      <c r="G98" s="32" t="s">
        <v>85</v>
      </c>
      <c r="H98" s="33"/>
      <c r="I98" s="34"/>
      <c r="J98" s="46">
        <v>1.1319999999999999</v>
      </c>
      <c r="K98" s="36" t="s">
        <v>85</v>
      </c>
      <c r="L98" s="38"/>
      <c r="M98" s="39"/>
      <c r="N98" s="45">
        <v>0.82099999999999995</v>
      </c>
      <c r="O98" s="41" t="s">
        <v>85</v>
      </c>
      <c r="P98" s="38"/>
      <c r="Q98" s="39"/>
      <c r="R98" s="45">
        <v>3.7999999999999999E-2</v>
      </c>
      <c r="S98" s="41" t="s">
        <v>85</v>
      </c>
      <c r="T98" s="38"/>
      <c r="U98" s="39"/>
      <c r="V98" s="40" t="s">
        <v>136</v>
      </c>
      <c r="W98" s="41" t="s">
        <v>85</v>
      </c>
      <c r="X98" s="38"/>
      <c r="Y98" s="39"/>
      <c r="Z98" s="40" t="s">
        <v>137</v>
      </c>
      <c r="AA98" s="42" t="s">
        <v>85</v>
      </c>
    </row>
    <row r="99" spans="1:27" ht="15.75" thickBot="1" x14ac:dyDescent="0.3">
      <c r="A99" s="26"/>
      <c r="B99" s="43">
        <v>0.4</v>
      </c>
      <c r="C99" s="28" t="s">
        <v>85</v>
      </c>
      <c r="D99" s="29"/>
      <c r="E99" s="30"/>
      <c r="F99" s="44">
        <v>1.2</v>
      </c>
      <c r="G99" s="32" t="s">
        <v>85</v>
      </c>
      <c r="H99" s="33"/>
      <c r="I99" s="34"/>
      <c r="J99" s="46">
        <v>1.663</v>
      </c>
      <c r="K99" s="36" t="s">
        <v>85</v>
      </c>
      <c r="L99" s="33"/>
      <c r="M99" s="34"/>
      <c r="N99" s="46">
        <v>1.2749999999999999</v>
      </c>
      <c r="O99" s="36" t="s">
        <v>85</v>
      </c>
      <c r="P99" s="38"/>
      <c r="Q99" s="39"/>
      <c r="R99" s="45">
        <v>0.29599999999999999</v>
      </c>
      <c r="S99" s="41" t="s">
        <v>85</v>
      </c>
      <c r="T99" s="38"/>
      <c r="U99" s="39"/>
      <c r="V99" s="40" t="s">
        <v>138</v>
      </c>
      <c r="W99" s="41" t="s">
        <v>85</v>
      </c>
      <c r="X99" s="38"/>
      <c r="Y99" s="39"/>
      <c r="Z99" s="40" t="s">
        <v>139</v>
      </c>
      <c r="AA99" s="42" t="s">
        <v>85</v>
      </c>
    </row>
    <row r="100" spans="1:27" ht="15.75" thickBot="1" x14ac:dyDescent="0.3">
      <c r="A100" s="26"/>
      <c r="B100" s="43">
        <v>0.5</v>
      </c>
      <c r="C100" s="28" t="s">
        <v>85</v>
      </c>
      <c r="D100" s="29"/>
      <c r="E100" s="30"/>
      <c r="F100" s="44">
        <v>1.5</v>
      </c>
      <c r="G100" s="32" t="s">
        <v>85</v>
      </c>
      <c r="H100" s="33"/>
      <c r="I100" s="34"/>
      <c r="J100" s="46">
        <v>2.2749999999999999</v>
      </c>
      <c r="K100" s="36" t="s">
        <v>85</v>
      </c>
      <c r="L100" s="33"/>
      <c r="M100" s="34"/>
      <c r="N100" s="46">
        <v>1.798</v>
      </c>
      <c r="O100" s="36" t="s">
        <v>85</v>
      </c>
      <c r="P100" s="38"/>
      <c r="Q100" s="39"/>
      <c r="R100" s="45">
        <v>0.59399999999999997</v>
      </c>
      <c r="S100" s="41" t="s">
        <v>85</v>
      </c>
      <c r="T100" s="38"/>
      <c r="U100" s="39"/>
      <c r="V100" s="40" t="s">
        <v>140</v>
      </c>
      <c r="W100" s="41" t="s">
        <v>85</v>
      </c>
      <c r="X100" s="38"/>
      <c r="Y100" s="39"/>
      <c r="Z100" s="40" t="s">
        <v>141</v>
      </c>
      <c r="AA100" s="42" t="s">
        <v>85</v>
      </c>
    </row>
    <row r="101" spans="1:27" ht="15.75" thickBot="1" x14ac:dyDescent="0.3">
      <c r="A101" s="26"/>
      <c r="B101" s="43">
        <v>0.6</v>
      </c>
      <c r="C101" s="28" t="s">
        <v>85</v>
      </c>
      <c r="D101" s="29"/>
      <c r="E101" s="30"/>
      <c r="F101" s="44">
        <v>1.8</v>
      </c>
      <c r="G101" s="32" t="s">
        <v>85</v>
      </c>
      <c r="H101" s="33"/>
      <c r="I101" s="34"/>
      <c r="J101" s="46">
        <v>2.9750000000000001</v>
      </c>
      <c r="K101" s="36" t="s">
        <v>85</v>
      </c>
      <c r="L101" s="33"/>
      <c r="M101" s="34"/>
      <c r="N101" s="46">
        <v>2.3959999999999999</v>
      </c>
      <c r="O101" s="36" t="s">
        <v>85</v>
      </c>
      <c r="P101" s="38"/>
      <c r="Q101" s="39"/>
      <c r="R101" s="45">
        <v>0.93500000000000005</v>
      </c>
      <c r="S101" s="41" t="s">
        <v>85</v>
      </c>
      <c r="T101" s="38"/>
      <c r="U101" s="39"/>
      <c r="V101" s="40" t="s">
        <v>142</v>
      </c>
      <c r="W101" s="41" t="s">
        <v>85</v>
      </c>
      <c r="X101" s="38"/>
      <c r="Y101" s="39"/>
      <c r="Z101" s="40" t="s">
        <v>143</v>
      </c>
      <c r="AA101" s="42" t="s">
        <v>85</v>
      </c>
    </row>
    <row r="102" spans="1:27" x14ac:dyDescent="0.25">
      <c r="A102" s="70"/>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row>
    <row r="103" spans="1:27" x14ac:dyDescent="0.25">
      <c r="A103" s="66" t="s">
        <v>144</v>
      </c>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row>
    <row r="104" spans="1:27" x14ac:dyDescent="0.25">
      <c r="A104" s="65"/>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row>
    <row r="105" spans="1:27" x14ac:dyDescent="0.25">
      <c r="A105" s="67" t="s">
        <v>145</v>
      </c>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65"/>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row>
    <row r="107" spans="1:27" x14ac:dyDescent="0.25">
      <c r="A107" s="66" t="s">
        <v>146</v>
      </c>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row>
    <row r="108" spans="1:27" x14ac:dyDescent="0.25">
      <c r="A108" s="65"/>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row>
    <row r="109" spans="1:27" x14ac:dyDescent="0.25">
      <c r="A109" s="68" t="s">
        <v>147</v>
      </c>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row>
    <row r="110" spans="1:27" x14ac:dyDescent="0.25">
      <c r="A110" s="65"/>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row>
    <row r="111" spans="1:27" x14ac:dyDescent="0.25">
      <c r="A111" s="66" t="s">
        <v>148</v>
      </c>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row>
    <row r="112" spans="1:27" x14ac:dyDescent="0.25">
      <c r="A112" s="65"/>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row>
    <row r="113" spans="1:27" x14ac:dyDescent="0.25">
      <c r="A113" s="68" t="s">
        <v>149</v>
      </c>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row>
    <row r="114" spans="1:27" x14ac:dyDescent="0.25">
      <c r="A114" s="65"/>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row>
    <row r="115" spans="1:27" ht="25.5" customHeight="1" x14ac:dyDescent="0.25">
      <c r="A115" s="66" t="s">
        <v>150</v>
      </c>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5"/>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row>
    <row r="117" spans="1:27" x14ac:dyDescent="0.25">
      <c r="A117" s="68" t="s">
        <v>151</v>
      </c>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row>
    <row r="118" spans="1:27" x14ac:dyDescent="0.25">
      <c r="A118" s="65"/>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row>
    <row r="119" spans="1:27" ht="25.5" customHeight="1" x14ac:dyDescent="0.25">
      <c r="A119" s="66" t="s">
        <v>152</v>
      </c>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5"/>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x14ac:dyDescent="0.25">
      <c r="A121" s="68" t="s">
        <v>153</v>
      </c>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row>
    <row r="122" spans="1:27" x14ac:dyDescent="0.25">
      <c r="A122" s="65"/>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row>
    <row r="123" spans="1:27" ht="25.5" customHeight="1" x14ac:dyDescent="0.25">
      <c r="A123" s="66" t="s">
        <v>154</v>
      </c>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5"/>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row>
    <row r="125" spans="1:27" x14ac:dyDescent="0.25">
      <c r="A125" s="68" t="s">
        <v>155</v>
      </c>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row>
    <row r="126" spans="1:27" x14ac:dyDescent="0.25">
      <c r="A126" s="65"/>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row>
    <row r="127" spans="1:27" ht="25.5" customHeight="1" x14ac:dyDescent="0.25">
      <c r="A127" s="66" t="s">
        <v>156</v>
      </c>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x14ac:dyDescent="0.25">
      <c r="A128" s="65"/>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row>
    <row r="129" spans="1:27" x14ac:dyDescent="0.25">
      <c r="A129" s="66" t="s">
        <v>157</v>
      </c>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5"/>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row>
    <row r="131" spans="1:27" x14ac:dyDescent="0.25">
      <c r="A131" s="68" t="s">
        <v>158</v>
      </c>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row>
    <row r="132" spans="1:27" x14ac:dyDescent="0.25">
      <c r="A132" s="65"/>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row>
    <row r="133" spans="1:27" x14ac:dyDescent="0.25">
      <c r="A133" s="66" t="s">
        <v>159</v>
      </c>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5"/>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row>
    <row r="135" spans="1:27" x14ac:dyDescent="0.25">
      <c r="A135" s="68" t="s">
        <v>160</v>
      </c>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row>
    <row r="136" spans="1:27" x14ac:dyDescent="0.25">
      <c r="A136" s="65"/>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row>
    <row r="137" spans="1:27" x14ac:dyDescent="0.25">
      <c r="A137" s="66" t="s">
        <v>161</v>
      </c>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5"/>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row>
    <row r="139" spans="1:27" x14ac:dyDescent="0.25">
      <c r="A139" s="68" t="s">
        <v>162</v>
      </c>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row>
    <row r="140" spans="1:27" x14ac:dyDescent="0.25">
      <c r="A140" s="65"/>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row>
    <row r="141" spans="1:27" ht="25.5" customHeight="1" x14ac:dyDescent="0.25">
      <c r="A141" s="66" t="s">
        <v>163</v>
      </c>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5"/>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row>
    <row r="143" spans="1:27" x14ac:dyDescent="0.25">
      <c r="A143" s="68" t="s">
        <v>164</v>
      </c>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row>
    <row r="144" spans="1:27" x14ac:dyDescent="0.25">
      <c r="A144" s="65"/>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row>
    <row r="145" spans="1:27" x14ac:dyDescent="0.25">
      <c r="A145" s="66" t="s">
        <v>165</v>
      </c>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5"/>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row>
    <row r="147" spans="1:27" x14ac:dyDescent="0.25">
      <c r="A147" s="68" t="s">
        <v>166</v>
      </c>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row>
    <row r="148" spans="1:27" x14ac:dyDescent="0.25">
      <c r="A148" s="65"/>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row>
    <row r="149" spans="1:27" ht="25.5" customHeight="1" x14ac:dyDescent="0.25">
      <c r="A149" s="66" t="s">
        <v>167</v>
      </c>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5"/>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row>
    <row r="151" spans="1:27" x14ac:dyDescent="0.25">
      <c r="A151" s="68" t="s">
        <v>168</v>
      </c>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row>
    <row r="152" spans="1:27" x14ac:dyDescent="0.25">
      <c r="A152" s="65"/>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row>
    <row r="153" spans="1:27" x14ac:dyDescent="0.25">
      <c r="A153" s="66" t="s">
        <v>169</v>
      </c>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5"/>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row>
    <row r="155" spans="1:27" x14ac:dyDescent="0.25">
      <c r="A155" s="68" t="s">
        <v>170</v>
      </c>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row>
    <row r="156" spans="1:27" x14ac:dyDescent="0.25">
      <c r="A156" s="65"/>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row>
    <row r="157" spans="1:27" ht="25.5" customHeight="1" x14ac:dyDescent="0.25">
      <c r="A157" s="66" t="s">
        <v>171</v>
      </c>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5"/>
      <c r="B158" s="65"/>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x14ac:dyDescent="0.25">
      <c r="A159" s="68" t="s">
        <v>172</v>
      </c>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row>
    <row r="160" spans="1:27" x14ac:dyDescent="0.25">
      <c r="A160" s="65"/>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row>
    <row r="161" spans="1:27" x14ac:dyDescent="0.25">
      <c r="A161" s="68" t="s">
        <v>173</v>
      </c>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row>
    <row r="162" spans="1:27" x14ac:dyDescent="0.25">
      <c r="A162" s="65"/>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row>
    <row r="163" spans="1:27" ht="25.5" customHeight="1" x14ac:dyDescent="0.25">
      <c r="A163" s="68" t="s">
        <v>174</v>
      </c>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ht="15" customHeight="1" x14ac:dyDescent="0.25">
      <c r="A164" s="65" t="s">
        <v>175</v>
      </c>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row>
    <row r="165" spans="1:27" x14ac:dyDescent="0.25">
      <c r="A165" s="66" t="s">
        <v>176</v>
      </c>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sheetData>
  <mergeCells count="156">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112:AA112"/>
    <mergeCell ref="A113:AA113"/>
    <mergeCell ref="A114:AA114"/>
    <mergeCell ref="A115:AA115"/>
    <mergeCell ref="A116:AA116"/>
    <mergeCell ref="A117:AA117"/>
    <mergeCell ref="A106:AA106"/>
    <mergeCell ref="A107:AA107"/>
    <mergeCell ref="A108:AA108"/>
    <mergeCell ref="A109:AA109"/>
    <mergeCell ref="A110:AA110"/>
    <mergeCell ref="A111:AA111"/>
    <mergeCell ref="A82:AA82"/>
    <mergeCell ref="A83:AA83"/>
    <mergeCell ref="A102:AA102"/>
    <mergeCell ref="A103:AA103"/>
    <mergeCell ref="A104:AA104"/>
    <mergeCell ref="A105:AA105"/>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85:H87"/>
    <mergeCell ref="I85:Z87"/>
    <mergeCell ref="AA85:AA87"/>
    <mergeCell ref="I88:J88"/>
    <mergeCell ref="M88:N88"/>
    <mergeCell ref="Q88:R88"/>
    <mergeCell ref="U88:V88"/>
    <mergeCell ref="Y88:Z88"/>
    <mergeCell ref="D85:D87"/>
    <mergeCell ref="E85:F85"/>
    <mergeCell ref="E86:F86"/>
    <mergeCell ref="E87:F87"/>
    <mergeCell ref="E88:F88"/>
    <mergeCell ref="G85:G88"/>
    <mergeCell ref="A10:B10"/>
    <mergeCell ref="A85:B85"/>
    <mergeCell ref="A86:B86"/>
    <mergeCell ref="A87:B87"/>
    <mergeCell ref="A88:B88"/>
    <mergeCell ref="C85:C88"/>
    <mergeCell ref="A24:AA24"/>
    <mergeCell ref="A25:AA25"/>
    <mergeCell ref="A26:AA26"/>
    <mergeCell ref="A27:A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x14ac:dyDescent="0.25"/>
  <cols>
    <col min="1" max="2" width="36.5703125" bestFit="1" customWidth="1"/>
    <col min="3" max="3" width="26.85546875" customWidth="1"/>
    <col min="4" max="4" width="15.140625" customWidth="1"/>
    <col min="5" max="5" width="5.28515625" customWidth="1"/>
    <col min="6" max="7" width="26.85546875" customWidth="1"/>
    <col min="8" max="8" width="17.42578125" customWidth="1"/>
    <col min="9" max="9" width="5.28515625" customWidth="1"/>
    <col min="10" max="11" width="26.85546875" customWidth="1"/>
    <col min="12" max="12" width="21.28515625" customWidth="1"/>
    <col min="13" max="13" width="5.28515625" customWidth="1"/>
    <col min="14" max="15" width="26.85546875" customWidth="1"/>
    <col min="16" max="16" width="21.28515625" customWidth="1"/>
    <col min="17" max="17" width="5.28515625" customWidth="1"/>
    <col min="18" max="19" width="26.85546875" customWidth="1"/>
    <col min="20" max="20" width="18.85546875" customWidth="1"/>
    <col min="21" max="21" width="5.28515625" customWidth="1"/>
    <col min="22" max="23" width="26.85546875" customWidth="1"/>
    <col min="24" max="24" width="18.85546875" customWidth="1"/>
    <col min="25" max="25" width="5.28515625" customWidth="1"/>
    <col min="26" max="27" width="26.85546875" customWidth="1"/>
    <col min="28" max="28" width="18.85546875" customWidth="1"/>
    <col min="29" max="29" width="5.28515625" customWidth="1"/>
    <col min="30" max="30" width="2.5703125" bestFit="1" customWidth="1"/>
  </cols>
  <sheetData>
    <row r="1" spans="1:30" ht="15" customHeight="1" x14ac:dyDescent="0.25">
      <c r="A1" s="1" t="s">
        <v>177</v>
      </c>
      <c r="B1" s="1" t="s">
        <v>178</v>
      </c>
      <c r="C1" s="7" t="s">
        <v>179</v>
      </c>
      <c r="D1" s="7"/>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4" t="s">
        <v>2</v>
      </c>
      <c r="B2" s="5" t="s">
        <v>180</v>
      </c>
      <c r="C2" s="65"/>
      <c r="D2" s="65"/>
      <c r="E2" s="65"/>
      <c r="F2" s="65"/>
      <c r="G2" s="65"/>
      <c r="H2" s="65"/>
      <c r="I2" s="65"/>
      <c r="J2" s="65"/>
      <c r="K2" s="65"/>
      <c r="L2" s="65"/>
      <c r="M2" s="65"/>
      <c r="N2" s="65"/>
      <c r="O2" s="65"/>
      <c r="P2" s="65"/>
      <c r="Q2" s="65"/>
      <c r="R2" s="65"/>
      <c r="S2" s="65"/>
      <c r="T2" s="65"/>
      <c r="U2" s="65"/>
      <c r="V2" s="65"/>
      <c r="W2" s="65"/>
      <c r="X2" s="65"/>
      <c r="Y2" s="65"/>
      <c r="Z2" s="65"/>
      <c r="AA2" s="65"/>
      <c r="AB2" s="65"/>
      <c r="AC2" s="65"/>
      <c r="AD2" s="5"/>
    </row>
    <row r="3" spans="1:30" ht="15" customHeight="1" x14ac:dyDescent="0.25">
      <c r="A3" s="3" t="s">
        <v>181</v>
      </c>
      <c r="B3" s="5" t="s">
        <v>182</v>
      </c>
      <c r="C3" s="65" t="s">
        <v>22</v>
      </c>
      <c r="D3" s="65"/>
      <c r="E3" s="65"/>
      <c r="F3" s="65"/>
      <c r="G3" s="65"/>
      <c r="H3" s="65"/>
      <c r="I3" s="65"/>
      <c r="J3" s="65"/>
      <c r="K3" s="65"/>
      <c r="L3" s="65"/>
      <c r="M3" s="65"/>
      <c r="N3" s="65"/>
      <c r="O3" s="65"/>
      <c r="P3" s="65"/>
      <c r="Q3" s="65"/>
      <c r="R3" s="65"/>
      <c r="S3" s="65"/>
      <c r="T3" s="65"/>
      <c r="U3" s="65"/>
      <c r="V3" s="65"/>
      <c r="W3" s="65"/>
      <c r="X3" s="65"/>
      <c r="Y3" s="65"/>
      <c r="Z3" s="65"/>
      <c r="AA3" s="65"/>
      <c r="AB3" s="65"/>
      <c r="AC3" s="65"/>
      <c r="AD3" s="5"/>
    </row>
    <row r="4" spans="1:30" ht="15" customHeight="1" x14ac:dyDescent="0.25">
      <c r="A4" s="3" t="s">
        <v>183</v>
      </c>
      <c r="B4" s="5" t="s">
        <v>184</v>
      </c>
      <c r="C4" s="65" t="s">
        <v>23</v>
      </c>
      <c r="D4" s="65"/>
      <c r="E4" s="65"/>
      <c r="F4" s="65"/>
      <c r="G4" s="65"/>
      <c r="H4" s="65"/>
      <c r="I4" s="65"/>
      <c r="J4" s="65"/>
      <c r="K4" s="65"/>
      <c r="L4" s="65"/>
      <c r="M4" s="65"/>
      <c r="N4" s="65"/>
      <c r="O4" s="65"/>
      <c r="P4" s="65"/>
      <c r="Q4" s="65"/>
      <c r="R4" s="65"/>
      <c r="S4" s="65"/>
      <c r="T4" s="65"/>
      <c r="U4" s="65"/>
      <c r="V4" s="65"/>
      <c r="W4" s="65"/>
      <c r="X4" s="65"/>
      <c r="Y4" s="65"/>
      <c r="Z4" s="65"/>
      <c r="AA4" s="65"/>
      <c r="AB4" s="65"/>
      <c r="AC4" s="65"/>
      <c r="AD4" s="5"/>
    </row>
    <row r="5" spans="1:30" x14ac:dyDescent="0.25">
      <c r="A5" s="71" t="s">
        <v>185</v>
      </c>
      <c r="B5" s="65" t="s">
        <v>186</v>
      </c>
      <c r="C5" s="66" t="s">
        <v>24</v>
      </c>
      <c r="D5" s="66"/>
      <c r="E5" s="66"/>
      <c r="F5" s="66"/>
      <c r="G5" s="66"/>
      <c r="H5" s="66"/>
      <c r="I5" s="66"/>
      <c r="J5" s="66"/>
      <c r="K5" s="66"/>
      <c r="L5" s="66"/>
      <c r="M5" s="66"/>
      <c r="N5" s="66"/>
      <c r="O5" s="66"/>
      <c r="P5" s="66"/>
      <c r="Q5" s="66"/>
      <c r="R5" s="66"/>
      <c r="S5" s="66"/>
      <c r="T5" s="66"/>
      <c r="U5" s="66"/>
      <c r="V5" s="66"/>
      <c r="W5" s="66"/>
      <c r="X5" s="66"/>
      <c r="Y5" s="66"/>
      <c r="Z5" s="66"/>
      <c r="AA5" s="66"/>
      <c r="AB5" s="66"/>
      <c r="AC5" s="66"/>
      <c r="AD5" s="65"/>
    </row>
    <row r="6" spans="1:30" x14ac:dyDescent="0.25">
      <c r="A6" s="7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71"/>
      <c r="B7" s="65"/>
      <c r="C7" s="67" t="s">
        <v>25</v>
      </c>
      <c r="D7" s="67"/>
      <c r="E7" s="67"/>
      <c r="F7" s="67"/>
      <c r="G7" s="67"/>
      <c r="H7" s="67"/>
      <c r="I7" s="67"/>
      <c r="J7" s="67"/>
      <c r="K7" s="67"/>
      <c r="L7" s="67"/>
      <c r="M7" s="67"/>
      <c r="N7" s="67"/>
      <c r="O7" s="67"/>
      <c r="P7" s="67"/>
      <c r="Q7" s="67"/>
      <c r="R7" s="67"/>
      <c r="S7" s="67"/>
      <c r="T7" s="67"/>
      <c r="U7" s="67"/>
      <c r="V7" s="67"/>
      <c r="W7" s="67"/>
      <c r="X7" s="67"/>
      <c r="Y7" s="67"/>
      <c r="Z7" s="67"/>
      <c r="AA7" s="67"/>
      <c r="AB7" s="67"/>
      <c r="AC7" s="67"/>
      <c r="AD7" s="65"/>
    </row>
    <row r="8" spans="1:30" ht="15" customHeight="1" x14ac:dyDescent="0.25">
      <c r="A8" s="3" t="s">
        <v>187</v>
      </c>
      <c r="B8" s="5" t="s">
        <v>188</v>
      </c>
      <c r="C8" s="65" t="s">
        <v>26</v>
      </c>
      <c r="D8" s="65"/>
      <c r="E8" s="65"/>
      <c r="F8" s="65"/>
      <c r="G8" s="65"/>
      <c r="H8" s="65"/>
      <c r="I8" s="65"/>
      <c r="J8" s="65"/>
      <c r="K8" s="65"/>
      <c r="L8" s="65"/>
      <c r="M8" s="65"/>
      <c r="N8" s="65"/>
      <c r="O8" s="65"/>
      <c r="P8" s="65"/>
      <c r="Q8" s="65"/>
      <c r="R8" s="65"/>
      <c r="S8" s="65"/>
      <c r="T8" s="65"/>
      <c r="U8" s="65"/>
      <c r="V8" s="65"/>
      <c r="W8" s="65"/>
      <c r="X8" s="65"/>
      <c r="Y8" s="65"/>
      <c r="Z8" s="65"/>
      <c r="AA8" s="65"/>
      <c r="AB8" s="65"/>
      <c r="AC8" s="65"/>
      <c r="AD8" s="5"/>
    </row>
    <row r="9" spans="1:30" ht="15.75" x14ac:dyDescent="0.25">
      <c r="A9" s="3" t="s">
        <v>189</v>
      </c>
      <c r="B9" s="5" t="s">
        <v>190</v>
      </c>
      <c r="C9" s="66" t="s">
        <v>27</v>
      </c>
      <c r="D9" s="66"/>
      <c r="E9" s="66"/>
      <c r="F9" s="66"/>
      <c r="G9" s="66"/>
      <c r="H9" s="66"/>
      <c r="I9" s="66"/>
      <c r="J9" s="66"/>
      <c r="K9" s="66"/>
      <c r="L9" s="66"/>
      <c r="M9" s="66"/>
      <c r="N9" s="66"/>
      <c r="O9" s="66"/>
      <c r="P9" s="66"/>
      <c r="Q9" s="66"/>
      <c r="R9" s="66"/>
      <c r="S9" s="66"/>
      <c r="T9" s="66"/>
      <c r="U9" s="66"/>
      <c r="V9" s="66"/>
      <c r="W9" s="66"/>
      <c r="X9" s="66"/>
      <c r="Y9" s="66"/>
      <c r="Z9" s="66"/>
      <c r="AA9" s="66"/>
      <c r="AB9" s="66"/>
      <c r="AC9" s="66"/>
      <c r="AD9" s="5"/>
    </row>
    <row r="10" spans="1:30" ht="15" customHeight="1" x14ac:dyDescent="0.25">
      <c r="A10" s="3" t="s">
        <v>191</v>
      </c>
      <c r="B10" s="5" t="s">
        <v>192</v>
      </c>
      <c r="C10" s="65" t="s">
        <v>28</v>
      </c>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5"/>
    </row>
    <row r="11" spans="1:30" ht="30" x14ac:dyDescent="0.25">
      <c r="A11" s="3" t="s">
        <v>193</v>
      </c>
      <c r="B11" s="5" t="s">
        <v>19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5"/>
    </row>
    <row r="12" spans="1:30" ht="15" customHeight="1" x14ac:dyDescent="0.25">
      <c r="A12" s="3" t="s">
        <v>195</v>
      </c>
      <c r="B12" s="5" t="s">
        <v>196</v>
      </c>
      <c r="C12" s="65" t="s">
        <v>45</v>
      </c>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5"/>
    </row>
    <row r="13" spans="1:30" ht="15.75" x14ac:dyDescent="0.25">
      <c r="A13" s="3" t="s">
        <v>197</v>
      </c>
      <c r="B13" s="5" t="s">
        <v>198</v>
      </c>
      <c r="C13" s="66" t="s">
        <v>46</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5"/>
    </row>
    <row r="14" spans="1:30" ht="30" x14ac:dyDescent="0.25">
      <c r="A14" s="3" t="s">
        <v>199</v>
      </c>
      <c r="B14" s="5" t="s">
        <v>200</v>
      </c>
      <c r="C14" s="65" t="s">
        <v>201</v>
      </c>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5"/>
    </row>
    <row r="15" spans="1:30" ht="15" customHeight="1" x14ac:dyDescent="0.25">
      <c r="A15" s="3" t="s">
        <v>202</v>
      </c>
      <c r="B15" s="5" t="s">
        <v>203</v>
      </c>
      <c r="C15" s="65" t="s">
        <v>40</v>
      </c>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5"/>
    </row>
    <row r="16" spans="1:30" ht="30.75" x14ac:dyDescent="0.25">
      <c r="A16" s="3" t="s">
        <v>204</v>
      </c>
      <c r="B16" s="5" t="s">
        <v>205</v>
      </c>
      <c r="C16" s="66" t="s">
        <v>41</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5"/>
    </row>
    <row r="17" spans="1:30" ht="15" customHeight="1" x14ac:dyDescent="0.25">
      <c r="A17" s="3" t="s">
        <v>206</v>
      </c>
      <c r="B17" s="5" t="s">
        <v>207</v>
      </c>
      <c r="C17" s="65" t="s">
        <v>47</v>
      </c>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5"/>
    </row>
    <row r="18" spans="1:30" ht="25.5" customHeight="1" x14ac:dyDescent="0.25">
      <c r="A18" s="71" t="s">
        <v>208</v>
      </c>
      <c r="B18" s="65" t="s">
        <v>209</v>
      </c>
      <c r="C18" s="66" t="s">
        <v>48</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5"/>
    </row>
    <row r="19" spans="1:30" x14ac:dyDescent="0.25">
      <c r="A19" s="7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ht="25.5" customHeight="1" x14ac:dyDescent="0.25">
      <c r="A20" s="71"/>
      <c r="B20" s="65"/>
      <c r="C20" s="66" t="s">
        <v>49</v>
      </c>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5"/>
    </row>
    <row r="21" spans="1:30" x14ac:dyDescent="0.25">
      <c r="A21" s="7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x14ac:dyDescent="0.25">
      <c r="A22" s="71"/>
      <c r="B22" s="65"/>
      <c r="C22" s="66" t="s">
        <v>50</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5"/>
    </row>
    <row r="23" spans="1:30" x14ac:dyDescent="0.25">
      <c r="A23" s="7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ht="25.5" customHeight="1" x14ac:dyDescent="0.25">
      <c r="A24" s="71"/>
      <c r="B24" s="65"/>
      <c r="C24" s="66" t="s">
        <v>51</v>
      </c>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5"/>
    </row>
    <row r="25" spans="1:30" x14ac:dyDescent="0.25">
      <c r="A25" s="71"/>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71"/>
      <c r="B26" s="65"/>
      <c r="C26" s="66" t="s">
        <v>52</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5"/>
    </row>
    <row r="27" spans="1:30" x14ac:dyDescent="0.25">
      <c r="A27" s="71"/>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71"/>
      <c r="B28" s="65"/>
      <c r="C28" s="66" t="s">
        <v>53</v>
      </c>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5"/>
    </row>
    <row r="29" spans="1:30" x14ac:dyDescent="0.25">
      <c r="A29" s="71"/>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71"/>
      <c r="B30" s="65"/>
      <c r="C30" s="66" t="s">
        <v>54</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5"/>
    </row>
    <row r="31" spans="1:30" ht="15" customHeight="1" x14ac:dyDescent="0.25">
      <c r="A31" s="3" t="s">
        <v>210</v>
      </c>
      <c r="B31" s="5" t="s">
        <v>211</v>
      </c>
      <c r="C31" s="65" t="s">
        <v>55</v>
      </c>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5"/>
    </row>
    <row r="32" spans="1:30" x14ac:dyDescent="0.25">
      <c r="A32" s="71" t="s">
        <v>212</v>
      </c>
      <c r="B32" s="65" t="s">
        <v>213</v>
      </c>
      <c r="C32" s="66" t="s">
        <v>56</v>
      </c>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5"/>
    </row>
    <row r="33" spans="1:30" x14ac:dyDescent="0.25">
      <c r="A33" s="71"/>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x14ac:dyDescent="0.25">
      <c r="A34" s="71"/>
      <c r="B34" s="65"/>
      <c r="C34" s="68" t="s">
        <v>57</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5"/>
    </row>
    <row r="35" spans="1:30" x14ac:dyDescent="0.25">
      <c r="A35" s="7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71"/>
      <c r="B36" s="65"/>
      <c r="C36" s="66" t="s">
        <v>58</v>
      </c>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5"/>
    </row>
    <row r="37" spans="1:30" x14ac:dyDescent="0.25">
      <c r="A37" s="71"/>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71"/>
      <c r="B38" s="65"/>
      <c r="C38" s="68" t="s">
        <v>59</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5"/>
    </row>
    <row r="39" spans="1:30" x14ac:dyDescent="0.25">
      <c r="A39" s="71"/>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ht="25.5" customHeight="1" x14ac:dyDescent="0.25">
      <c r="A40" s="71"/>
      <c r="B40" s="65"/>
      <c r="C40" s="66" t="s">
        <v>60</v>
      </c>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5"/>
    </row>
    <row r="41" spans="1:30" x14ac:dyDescent="0.25">
      <c r="A41" s="7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71"/>
      <c r="B42" s="65"/>
      <c r="C42" s="68" t="s">
        <v>61</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5"/>
    </row>
    <row r="43" spans="1:30" x14ac:dyDescent="0.25">
      <c r="A43" s="7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ht="25.5" customHeight="1" x14ac:dyDescent="0.25">
      <c r="A44" s="71"/>
      <c r="B44" s="65"/>
      <c r="C44" s="66" t="s">
        <v>62</v>
      </c>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5"/>
    </row>
    <row r="45" spans="1:30" x14ac:dyDescent="0.25">
      <c r="A45" s="71"/>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71"/>
      <c r="B46" s="65"/>
      <c r="C46" s="68" t="s">
        <v>63</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5"/>
    </row>
    <row r="47" spans="1:30" x14ac:dyDescent="0.25">
      <c r="A47" s="71"/>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ht="38.25" customHeight="1" x14ac:dyDescent="0.25">
      <c r="A48" s="71"/>
      <c r="B48" s="65"/>
      <c r="C48" s="66" t="s">
        <v>64</v>
      </c>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5"/>
    </row>
    <row r="49" spans="1:30" x14ac:dyDescent="0.25">
      <c r="A49" s="7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71"/>
      <c r="B50" s="65"/>
      <c r="C50" s="68" t="s">
        <v>65</v>
      </c>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5"/>
    </row>
    <row r="51" spans="1:30" x14ac:dyDescent="0.25">
      <c r="A51" s="71"/>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ht="38.25" customHeight="1" x14ac:dyDescent="0.25">
      <c r="A52" s="71"/>
      <c r="B52" s="65"/>
      <c r="C52" s="66" t="s">
        <v>66</v>
      </c>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5"/>
    </row>
    <row r="53" spans="1:30" x14ac:dyDescent="0.25">
      <c r="A53" s="7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71"/>
      <c r="B54" s="65"/>
      <c r="C54" s="69" t="s">
        <v>67</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5"/>
    </row>
    <row r="55" spans="1:30" x14ac:dyDescent="0.25">
      <c r="A55" s="71"/>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71"/>
      <c r="B56" s="65"/>
      <c r="C56" s="69" t="s">
        <v>68</v>
      </c>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5"/>
    </row>
    <row r="57" spans="1:30" x14ac:dyDescent="0.25">
      <c r="A57" s="71"/>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71"/>
      <c r="B58" s="65"/>
      <c r="C58" s="69" t="s">
        <v>69</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5"/>
    </row>
    <row r="59" spans="1:30" x14ac:dyDescent="0.25">
      <c r="A59" s="71"/>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71"/>
      <c r="B60" s="65"/>
      <c r="C60" s="68" t="s">
        <v>70</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5"/>
    </row>
    <row r="61" spans="1:30" x14ac:dyDescent="0.25">
      <c r="A61" s="7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71"/>
      <c r="B62" s="65"/>
      <c r="C62" s="66" t="s">
        <v>71</v>
      </c>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5"/>
    </row>
    <row r="63" spans="1:30" x14ac:dyDescent="0.25">
      <c r="A63" s="7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71"/>
      <c r="B64" s="65"/>
      <c r="C64" s="68" t="s">
        <v>72</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5"/>
    </row>
    <row r="65" spans="1:30" x14ac:dyDescent="0.25">
      <c r="A65" s="71"/>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ht="25.5" customHeight="1" x14ac:dyDescent="0.25">
      <c r="A66" s="71"/>
      <c r="B66" s="65"/>
      <c r="C66" s="66" t="s">
        <v>73</v>
      </c>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5"/>
    </row>
    <row r="67" spans="1:30" x14ac:dyDescent="0.25">
      <c r="A67" s="71"/>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x14ac:dyDescent="0.25">
      <c r="A68" s="71"/>
      <c r="B68" s="65"/>
      <c r="C68" s="66" t="s">
        <v>74</v>
      </c>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5"/>
    </row>
    <row r="69" spans="1:30" x14ac:dyDescent="0.25">
      <c r="A69" s="7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ht="25.5" customHeight="1" x14ac:dyDescent="0.25">
      <c r="A70" s="71"/>
      <c r="B70" s="65"/>
      <c r="C70" s="66" t="s">
        <v>75</v>
      </c>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5"/>
    </row>
    <row r="71" spans="1:30" x14ac:dyDescent="0.25">
      <c r="A71" s="7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71"/>
      <c r="B72" s="65"/>
      <c r="C72" s="66" t="s">
        <v>76</v>
      </c>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5"/>
    </row>
    <row r="73" spans="1:30" x14ac:dyDescent="0.25">
      <c r="A73" s="71"/>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x14ac:dyDescent="0.25">
      <c r="A74" s="71"/>
      <c r="B74" s="65"/>
      <c r="C74" s="68" t="s">
        <v>77</v>
      </c>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5"/>
    </row>
    <row r="75" spans="1:30" x14ac:dyDescent="0.25">
      <c r="A75" s="71"/>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ht="15.75" thickBot="1" x14ac:dyDescent="0.3">
      <c r="A76" s="71"/>
      <c r="B76" s="65"/>
      <c r="C76" s="5"/>
      <c r="D76" s="5"/>
      <c r="E76" s="5"/>
      <c r="F76" s="5"/>
      <c r="G76" s="5"/>
      <c r="H76" s="5"/>
      <c r="I76" s="5"/>
      <c r="J76" s="5"/>
      <c r="K76" s="5"/>
      <c r="L76" s="5"/>
      <c r="M76" s="5"/>
      <c r="N76" s="5"/>
      <c r="O76" s="5"/>
      <c r="P76" s="5"/>
      <c r="Q76" s="5"/>
      <c r="R76" s="5"/>
      <c r="S76" s="5"/>
      <c r="T76" s="5"/>
      <c r="U76" s="5"/>
      <c r="V76" s="5"/>
      <c r="W76" s="5"/>
      <c r="X76" s="5"/>
      <c r="Y76" s="5"/>
      <c r="Z76" s="5"/>
      <c r="AA76" s="5"/>
      <c r="AB76" s="5"/>
      <c r="AC76" s="5"/>
      <c r="AD76" s="65"/>
    </row>
    <row r="77" spans="1:30" x14ac:dyDescent="0.25">
      <c r="A77" s="71"/>
      <c r="B77" s="65"/>
      <c r="C77" s="47" t="s">
        <v>78</v>
      </c>
      <c r="D77" s="48"/>
      <c r="E77" s="53"/>
      <c r="F77" s="56"/>
      <c r="G77" s="58">
        <v>3</v>
      </c>
      <c r="H77" s="58"/>
      <c r="I77" s="53"/>
      <c r="J77" s="56"/>
      <c r="K77" s="62" t="s">
        <v>83</v>
      </c>
      <c r="L77" s="62"/>
      <c r="M77" s="62"/>
      <c r="N77" s="62"/>
      <c r="O77" s="62"/>
      <c r="P77" s="62"/>
      <c r="Q77" s="62"/>
      <c r="R77" s="62"/>
      <c r="S77" s="62"/>
      <c r="T77" s="62"/>
      <c r="U77" s="62"/>
      <c r="V77" s="62"/>
      <c r="W77" s="62"/>
      <c r="X77" s="62"/>
      <c r="Y77" s="62"/>
      <c r="Z77" s="62"/>
      <c r="AA77" s="62"/>
      <c r="AB77" s="62"/>
      <c r="AC77" s="53"/>
      <c r="AD77" s="65"/>
    </row>
    <row r="78" spans="1:30" x14ac:dyDescent="0.25">
      <c r="A78" s="71"/>
      <c r="B78" s="65"/>
      <c r="C78" s="49" t="s">
        <v>79</v>
      </c>
      <c r="D78" s="50"/>
      <c r="E78" s="54"/>
      <c r="F78" s="57"/>
      <c r="G78" s="59" t="s">
        <v>82</v>
      </c>
      <c r="H78" s="59"/>
      <c r="I78" s="54"/>
      <c r="J78" s="57"/>
      <c r="K78" s="63"/>
      <c r="L78" s="63"/>
      <c r="M78" s="63"/>
      <c r="N78" s="63"/>
      <c r="O78" s="63"/>
      <c r="P78" s="63"/>
      <c r="Q78" s="63"/>
      <c r="R78" s="63"/>
      <c r="S78" s="63"/>
      <c r="T78" s="63"/>
      <c r="U78" s="63"/>
      <c r="V78" s="63"/>
      <c r="W78" s="63"/>
      <c r="X78" s="63"/>
      <c r="Y78" s="63"/>
      <c r="Z78" s="63"/>
      <c r="AA78" s="63"/>
      <c r="AB78" s="63"/>
      <c r="AC78" s="54"/>
      <c r="AD78" s="65"/>
    </row>
    <row r="79" spans="1:30" ht="15.75" thickBot="1" x14ac:dyDescent="0.3">
      <c r="A79" s="71"/>
      <c r="B79" s="65"/>
      <c r="C79" s="49" t="s">
        <v>80</v>
      </c>
      <c r="D79" s="50"/>
      <c r="E79" s="54"/>
      <c r="F79" s="57"/>
      <c r="G79" s="59" t="s">
        <v>80</v>
      </c>
      <c r="H79" s="59"/>
      <c r="I79" s="54"/>
      <c r="J79" s="61"/>
      <c r="K79" s="60"/>
      <c r="L79" s="60"/>
      <c r="M79" s="60"/>
      <c r="N79" s="60"/>
      <c r="O79" s="60"/>
      <c r="P79" s="60"/>
      <c r="Q79" s="60"/>
      <c r="R79" s="60"/>
      <c r="S79" s="60"/>
      <c r="T79" s="60"/>
      <c r="U79" s="60"/>
      <c r="V79" s="60"/>
      <c r="W79" s="60"/>
      <c r="X79" s="60"/>
      <c r="Y79" s="60"/>
      <c r="Z79" s="60"/>
      <c r="AA79" s="60"/>
      <c r="AB79" s="60"/>
      <c r="AC79" s="55"/>
      <c r="AD79" s="65"/>
    </row>
    <row r="80" spans="1:30" ht="15.75" thickBot="1" x14ac:dyDescent="0.3">
      <c r="A80" s="71"/>
      <c r="B80" s="65"/>
      <c r="C80" s="51" t="s">
        <v>81</v>
      </c>
      <c r="D80" s="52"/>
      <c r="E80" s="55"/>
      <c r="F80" s="12"/>
      <c r="G80" s="60" t="s">
        <v>81</v>
      </c>
      <c r="H80" s="60"/>
      <c r="I80" s="55"/>
      <c r="J80" s="12"/>
      <c r="K80" s="64">
        <v>0.1</v>
      </c>
      <c r="L80" s="64"/>
      <c r="M80" s="11"/>
      <c r="N80" s="12"/>
      <c r="O80" s="64">
        <v>0.25</v>
      </c>
      <c r="P80" s="64"/>
      <c r="Q80" s="11"/>
      <c r="R80" s="12"/>
      <c r="S80" s="64">
        <v>0.5</v>
      </c>
      <c r="T80" s="64"/>
      <c r="U80" s="11"/>
      <c r="V80" s="12"/>
      <c r="W80" s="64">
        <v>0.75</v>
      </c>
      <c r="X80" s="64"/>
      <c r="Y80" s="11"/>
      <c r="Z80" s="12"/>
      <c r="AA80" s="64">
        <v>1</v>
      </c>
      <c r="AB80" s="64"/>
      <c r="AC80" s="13"/>
      <c r="AD80" s="65"/>
    </row>
    <row r="81" spans="1:30" ht="15.75" thickBot="1" x14ac:dyDescent="0.3">
      <c r="A81" s="71"/>
      <c r="B81" s="65"/>
      <c r="C81" s="14"/>
      <c r="D81" s="15" t="s">
        <v>84</v>
      </c>
      <c r="E81" s="16" t="s">
        <v>85</v>
      </c>
      <c r="F81" s="17"/>
      <c r="G81" s="18"/>
      <c r="H81" s="19" t="s">
        <v>86</v>
      </c>
      <c r="I81" s="20" t="s">
        <v>85</v>
      </c>
      <c r="J81" s="21"/>
      <c r="K81" s="22"/>
      <c r="L81" s="23" t="s">
        <v>87</v>
      </c>
      <c r="M81" s="24" t="s">
        <v>85</v>
      </c>
      <c r="N81" s="21"/>
      <c r="O81" s="22"/>
      <c r="P81" s="23" t="s">
        <v>88</v>
      </c>
      <c r="Q81" s="24" t="s">
        <v>85</v>
      </c>
      <c r="R81" s="21"/>
      <c r="S81" s="22"/>
      <c r="T81" s="23" t="s">
        <v>89</v>
      </c>
      <c r="U81" s="24" t="s">
        <v>85</v>
      </c>
      <c r="V81" s="21"/>
      <c r="W81" s="22"/>
      <c r="X81" s="23" t="s">
        <v>90</v>
      </c>
      <c r="Y81" s="24" t="s">
        <v>85</v>
      </c>
      <c r="Z81" s="21"/>
      <c r="AA81" s="22"/>
      <c r="AB81" s="23" t="s">
        <v>91</v>
      </c>
      <c r="AC81" s="25" t="s">
        <v>85</v>
      </c>
      <c r="AD81" s="65"/>
    </row>
    <row r="82" spans="1:30" ht="15.75" thickBot="1" x14ac:dyDescent="0.3">
      <c r="A82" s="71"/>
      <c r="B82" s="65"/>
      <c r="C82" s="26"/>
      <c r="D82" s="27" t="s">
        <v>92</v>
      </c>
      <c r="E82" s="28" t="s">
        <v>85</v>
      </c>
      <c r="F82" s="29"/>
      <c r="G82" s="30"/>
      <c r="H82" s="31" t="s">
        <v>93</v>
      </c>
      <c r="I82" s="32" t="s">
        <v>85</v>
      </c>
      <c r="J82" s="33"/>
      <c r="K82" s="34"/>
      <c r="L82" s="35" t="s">
        <v>94</v>
      </c>
      <c r="M82" s="36" t="s">
        <v>85</v>
      </c>
      <c r="N82" s="33"/>
      <c r="O82" s="34"/>
      <c r="P82" s="35" t="s">
        <v>95</v>
      </c>
      <c r="Q82" s="36" t="s">
        <v>85</v>
      </c>
      <c r="R82" s="33"/>
      <c r="S82" s="34"/>
      <c r="T82" s="35" t="s">
        <v>96</v>
      </c>
      <c r="U82" s="36" t="s">
        <v>85</v>
      </c>
      <c r="V82" s="33"/>
      <c r="W82" s="34"/>
      <c r="X82" s="35" t="s">
        <v>97</v>
      </c>
      <c r="Y82" s="36" t="s">
        <v>85</v>
      </c>
      <c r="Z82" s="33"/>
      <c r="AA82" s="34"/>
      <c r="AB82" s="35" t="s">
        <v>98</v>
      </c>
      <c r="AC82" s="37" t="s">
        <v>85</v>
      </c>
      <c r="AD82" s="65"/>
    </row>
    <row r="83" spans="1:30" ht="15.75" thickBot="1" x14ac:dyDescent="0.3">
      <c r="A83" s="71"/>
      <c r="B83" s="65"/>
      <c r="C83" s="26"/>
      <c r="D83" s="27" t="s">
        <v>99</v>
      </c>
      <c r="E83" s="28" t="s">
        <v>85</v>
      </c>
      <c r="F83" s="29"/>
      <c r="G83" s="30"/>
      <c r="H83" s="31" t="s">
        <v>100</v>
      </c>
      <c r="I83" s="32" t="s">
        <v>85</v>
      </c>
      <c r="J83" s="33"/>
      <c r="K83" s="34"/>
      <c r="L83" s="35" t="s">
        <v>101</v>
      </c>
      <c r="M83" s="36" t="s">
        <v>85</v>
      </c>
      <c r="N83" s="33"/>
      <c r="O83" s="34"/>
      <c r="P83" s="35" t="s">
        <v>102</v>
      </c>
      <c r="Q83" s="36" t="s">
        <v>85</v>
      </c>
      <c r="R83" s="33"/>
      <c r="S83" s="34"/>
      <c r="T83" s="35" t="s">
        <v>103</v>
      </c>
      <c r="U83" s="36" t="s">
        <v>85</v>
      </c>
      <c r="V83" s="33"/>
      <c r="W83" s="34"/>
      <c r="X83" s="35" t="s">
        <v>104</v>
      </c>
      <c r="Y83" s="36" t="s">
        <v>85</v>
      </c>
      <c r="Z83" s="33"/>
      <c r="AA83" s="34"/>
      <c r="AB83" s="35" t="s">
        <v>105</v>
      </c>
      <c r="AC83" s="37" t="s">
        <v>85</v>
      </c>
      <c r="AD83" s="65"/>
    </row>
    <row r="84" spans="1:30" ht="15.75" thickBot="1" x14ac:dyDescent="0.3">
      <c r="A84" s="71"/>
      <c r="B84" s="65"/>
      <c r="C84" s="26"/>
      <c r="D84" s="27" t="s">
        <v>106</v>
      </c>
      <c r="E84" s="28" t="s">
        <v>85</v>
      </c>
      <c r="F84" s="29"/>
      <c r="G84" s="30"/>
      <c r="H84" s="31" t="s">
        <v>107</v>
      </c>
      <c r="I84" s="32" t="s">
        <v>85</v>
      </c>
      <c r="J84" s="33"/>
      <c r="K84" s="34"/>
      <c r="L84" s="35" t="s">
        <v>108</v>
      </c>
      <c r="M84" s="36" t="s">
        <v>85</v>
      </c>
      <c r="N84" s="33"/>
      <c r="O84" s="34"/>
      <c r="P84" s="35" t="s">
        <v>109</v>
      </c>
      <c r="Q84" s="36" t="s">
        <v>85</v>
      </c>
      <c r="R84" s="33"/>
      <c r="S84" s="34"/>
      <c r="T84" s="35" t="s">
        <v>110</v>
      </c>
      <c r="U84" s="36" t="s">
        <v>85</v>
      </c>
      <c r="V84" s="38"/>
      <c r="W84" s="39"/>
      <c r="X84" s="40" t="s">
        <v>111</v>
      </c>
      <c r="Y84" s="41" t="s">
        <v>85</v>
      </c>
      <c r="Z84" s="38"/>
      <c r="AA84" s="39"/>
      <c r="AB84" s="40" t="s">
        <v>112</v>
      </c>
      <c r="AC84" s="42" t="s">
        <v>85</v>
      </c>
      <c r="AD84" s="65"/>
    </row>
    <row r="85" spans="1:30" ht="15.75" thickBot="1" x14ac:dyDescent="0.3">
      <c r="A85" s="71"/>
      <c r="B85" s="65"/>
      <c r="C85" s="26"/>
      <c r="D85" s="27" t="s">
        <v>113</v>
      </c>
      <c r="E85" s="28" t="s">
        <v>85</v>
      </c>
      <c r="F85" s="29"/>
      <c r="G85" s="30"/>
      <c r="H85" s="31" t="s">
        <v>84</v>
      </c>
      <c r="I85" s="32" t="s">
        <v>85</v>
      </c>
      <c r="J85" s="33"/>
      <c r="K85" s="34"/>
      <c r="L85" s="35" t="s">
        <v>114</v>
      </c>
      <c r="M85" s="36" t="s">
        <v>85</v>
      </c>
      <c r="N85" s="33"/>
      <c r="O85" s="34"/>
      <c r="P85" s="35" t="s">
        <v>115</v>
      </c>
      <c r="Q85" s="36" t="s">
        <v>85</v>
      </c>
      <c r="R85" s="38"/>
      <c r="S85" s="39"/>
      <c r="T85" s="40" t="s">
        <v>116</v>
      </c>
      <c r="U85" s="41" t="s">
        <v>85</v>
      </c>
      <c r="V85" s="38"/>
      <c r="W85" s="39"/>
      <c r="X85" s="40" t="s">
        <v>117</v>
      </c>
      <c r="Y85" s="41" t="s">
        <v>85</v>
      </c>
      <c r="Z85" s="38"/>
      <c r="AA85" s="39"/>
      <c r="AB85" s="40" t="s">
        <v>118</v>
      </c>
      <c r="AC85" s="42" t="s">
        <v>85</v>
      </c>
      <c r="AD85" s="65"/>
    </row>
    <row r="86" spans="1:30" ht="15.75" thickBot="1" x14ac:dyDescent="0.3">
      <c r="A86" s="71"/>
      <c r="B86" s="65"/>
      <c r="C86" s="26"/>
      <c r="D86" s="27" t="s">
        <v>119</v>
      </c>
      <c r="E86" s="28" t="s">
        <v>85</v>
      </c>
      <c r="F86" s="29"/>
      <c r="G86" s="30"/>
      <c r="H86" s="31" t="s">
        <v>106</v>
      </c>
      <c r="I86" s="32" t="s">
        <v>85</v>
      </c>
      <c r="J86" s="33"/>
      <c r="K86" s="34"/>
      <c r="L86" s="35" t="s">
        <v>120</v>
      </c>
      <c r="M86" s="36" t="s">
        <v>85</v>
      </c>
      <c r="N86" s="38"/>
      <c r="O86" s="39"/>
      <c r="P86" s="40" t="s">
        <v>121</v>
      </c>
      <c r="Q86" s="41" t="s">
        <v>85</v>
      </c>
      <c r="R86" s="38"/>
      <c r="S86" s="39"/>
      <c r="T86" s="40" t="s">
        <v>122</v>
      </c>
      <c r="U86" s="41" t="s">
        <v>85</v>
      </c>
      <c r="V86" s="38"/>
      <c r="W86" s="39"/>
      <c r="X86" s="40" t="s">
        <v>123</v>
      </c>
      <c r="Y86" s="41" t="s">
        <v>85</v>
      </c>
      <c r="Z86" s="38"/>
      <c r="AA86" s="39"/>
      <c r="AB86" s="40" t="s">
        <v>124</v>
      </c>
      <c r="AC86" s="42" t="s">
        <v>85</v>
      </c>
      <c r="AD86" s="65"/>
    </row>
    <row r="87" spans="1:30" ht="15.75" thickBot="1" x14ac:dyDescent="0.3">
      <c r="A87" s="71"/>
      <c r="B87" s="65"/>
      <c r="C87" s="26"/>
      <c r="D87" s="43">
        <v>0</v>
      </c>
      <c r="E87" s="28" t="s">
        <v>85</v>
      </c>
      <c r="F87" s="29"/>
      <c r="G87" s="30"/>
      <c r="H87" s="44">
        <v>0</v>
      </c>
      <c r="I87" s="32" t="s">
        <v>85</v>
      </c>
      <c r="J87" s="38"/>
      <c r="K87" s="39"/>
      <c r="L87" s="40" t="s">
        <v>125</v>
      </c>
      <c r="M87" s="41" t="s">
        <v>85</v>
      </c>
      <c r="N87" s="38"/>
      <c r="O87" s="39"/>
      <c r="P87" s="40" t="s">
        <v>126</v>
      </c>
      <c r="Q87" s="41" t="s">
        <v>85</v>
      </c>
      <c r="R87" s="38"/>
      <c r="S87" s="39"/>
      <c r="T87" s="40" t="s">
        <v>127</v>
      </c>
      <c r="U87" s="41" t="s">
        <v>85</v>
      </c>
      <c r="V87" s="38"/>
      <c r="W87" s="39"/>
      <c r="X87" s="40" t="s">
        <v>128</v>
      </c>
      <c r="Y87" s="41" t="s">
        <v>85</v>
      </c>
      <c r="Z87" s="38"/>
      <c r="AA87" s="39"/>
      <c r="AB87" s="40" t="s">
        <v>129</v>
      </c>
      <c r="AC87" s="42" t="s">
        <v>85</v>
      </c>
      <c r="AD87" s="65"/>
    </row>
    <row r="88" spans="1:30" ht="15.75" thickBot="1" x14ac:dyDescent="0.3">
      <c r="A88" s="71"/>
      <c r="B88" s="65"/>
      <c r="C88" s="26"/>
      <c r="D88" s="43">
        <v>0.1</v>
      </c>
      <c r="E88" s="28" t="s">
        <v>85</v>
      </c>
      <c r="F88" s="29"/>
      <c r="G88" s="30"/>
      <c r="H88" s="44">
        <v>0.3</v>
      </c>
      <c r="I88" s="32" t="s">
        <v>85</v>
      </c>
      <c r="J88" s="38"/>
      <c r="K88" s="39"/>
      <c r="L88" s="45">
        <v>0.29199999999999998</v>
      </c>
      <c r="M88" s="41" t="s">
        <v>85</v>
      </c>
      <c r="N88" s="38"/>
      <c r="O88" s="39"/>
      <c r="P88" s="45">
        <v>0.10299999999999999</v>
      </c>
      <c r="Q88" s="41" t="s">
        <v>85</v>
      </c>
      <c r="R88" s="38"/>
      <c r="S88" s="39"/>
      <c r="T88" s="40" t="s">
        <v>130</v>
      </c>
      <c r="U88" s="41" t="s">
        <v>85</v>
      </c>
      <c r="V88" s="38"/>
      <c r="W88" s="39"/>
      <c r="X88" s="40" t="s">
        <v>131</v>
      </c>
      <c r="Y88" s="41" t="s">
        <v>85</v>
      </c>
      <c r="Z88" s="38"/>
      <c r="AA88" s="39"/>
      <c r="AB88" s="40" t="s">
        <v>132</v>
      </c>
      <c r="AC88" s="42" t="s">
        <v>85</v>
      </c>
      <c r="AD88" s="65"/>
    </row>
    <row r="89" spans="1:30" ht="15.75" thickBot="1" x14ac:dyDescent="0.3">
      <c r="A89" s="71"/>
      <c r="B89" s="65"/>
      <c r="C89" s="26"/>
      <c r="D89" s="43">
        <v>0.2</v>
      </c>
      <c r="E89" s="28" t="s">
        <v>85</v>
      </c>
      <c r="F89" s="29"/>
      <c r="G89" s="30"/>
      <c r="H89" s="44">
        <v>0.6</v>
      </c>
      <c r="I89" s="32" t="s">
        <v>85</v>
      </c>
      <c r="J89" s="33"/>
      <c r="K89" s="34"/>
      <c r="L89" s="46">
        <v>0.67700000000000005</v>
      </c>
      <c r="M89" s="36" t="s">
        <v>85</v>
      </c>
      <c r="N89" s="38"/>
      <c r="O89" s="39"/>
      <c r="P89" s="45">
        <v>0.433</v>
      </c>
      <c r="Q89" s="41" t="s">
        <v>85</v>
      </c>
      <c r="R89" s="38"/>
      <c r="S89" s="39"/>
      <c r="T89" s="40" t="s">
        <v>133</v>
      </c>
      <c r="U89" s="41" t="s">
        <v>85</v>
      </c>
      <c r="V89" s="38"/>
      <c r="W89" s="39"/>
      <c r="X89" s="40" t="s">
        <v>134</v>
      </c>
      <c r="Y89" s="41" t="s">
        <v>85</v>
      </c>
      <c r="Z89" s="38"/>
      <c r="AA89" s="39"/>
      <c r="AB89" s="40" t="s">
        <v>135</v>
      </c>
      <c r="AC89" s="42" t="s">
        <v>85</v>
      </c>
      <c r="AD89" s="65"/>
    </row>
    <row r="90" spans="1:30" ht="15.75" thickBot="1" x14ac:dyDescent="0.3">
      <c r="A90" s="71"/>
      <c r="B90" s="65"/>
      <c r="C90" s="26"/>
      <c r="D90" s="43">
        <v>0.3</v>
      </c>
      <c r="E90" s="28" t="s">
        <v>85</v>
      </c>
      <c r="F90" s="29"/>
      <c r="G90" s="30"/>
      <c r="H90" s="44">
        <v>0.9</v>
      </c>
      <c r="I90" s="32" t="s">
        <v>85</v>
      </c>
      <c r="J90" s="33"/>
      <c r="K90" s="34"/>
      <c r="L90" s="46">
        <v>1.1319999999999999</v>
      </c>
      <c r="M90" s="36" t="s">
        <v>85</v>
      </c>
      <c r="N90" s="38"/>
      <c r="O90" s="39"/>
      <c r="P90" s="45">
        <v>0.82099999999999995</v>
      </c>
      <c r="Q90" s="41" t="s">
        <v>85</v>
      </c>
      <c r="R90" s="38"/>
      <c r="S90" s="39"/>
      <c r="T90" s="45">
        <v>3.7999999999999999E-2</v>
      </c>
      <c r="U90" s="41" t="s">
        <v>85</v>
      </c>
      <c r="V90" s="38"/>
      <c r="W90" s="39"/>
      <c r="X90" s="40" t="s">
        <v>136</v>
      </c>
      <c r="Y90" s="41" t="s">
        <v>85</v>
      </c>
      <c r="Z90" s="38"/>
      <c r="AA90" s="39"/>
      <c r="AB90" s="40" t="s">
        <v>137</v>
      </c>
      <c r="AC90" s="42" t="s">
        <v>85</v>
      </c>
      <c r="AD90" s="65"/>
    </row>
    <row r="91" spans="1:30" ht="15.75" thickBot="1" x14ac:dyDescent="0.3">
      <c r="A91" s="71"/>
      <c r="B91" s="65"/>
      <c r="C91" s="26"/>
      <c r="D91" s="43">
        <v>0.4</v>
      </c>
      <c r="E91" s="28" t="s">
        <v>85</v>
      </c>
      <c r="F91" s="29"/>
      <c r="G91" s="30"/>
      <c r="H91" s="44">
        <v>1.2</v>
      </c>
      <c r="I91" s="32" t="s">
        <v>85</v>
      </c>
      <c r="J91" s="33"/>
      <c r="K91" s="34"/>
      <c r="L91" s="46">
        <v>1.663</v>
      </c>
      <c r="M91" s="36" t="s">
        <v>85</v>
      </c>
      <c r="N91" s="33"/>
      <c r="O91" s="34"/>
      <c r="P91" s="46">
        <v>1.2749999999999999</v>
      </c>
      <c r="Q91" s="36" t="s">
        <v>85</v>
      </c>
      <c r="R91" s="38"/>
      <c r="S91" s="39"/>
      <c r="T91" s="45">
        <v>0.29599999999999999</v>
      </c>
      <c r="U91" s="41" t="s">
        <v>85</v>
      </c>
      <c r="V91" s="38"/>
      <c r="W91" s="39"/>
      <c r="X91" s="40" t="s">
        <v>138</v>
      </c>
      <c r="Y91" s="41" t="s">
        <v>85</v>
      </c>
      <c r="Z91" s="38"/>
      <c r="AA91" s="39"/>
      <c r="AB91" s="40" t="s">
        <v>139</v>
      </c>
      <c r="AC91" s="42" t="s">
        <v>85</v>
      </c>
      <c r="AD91" s="65"/>
    </row>
    <row r="92" spans="1:30" ht="15.75" thickBot="1" x14ac:dyDescent="0.3">
      <c r="A92" s="71"/>
      <c r="B92" s="65"/>
      <c r="C92" s="26"/>
      <c r="D92" s="43">
        <v>0.5</v>
      </c>
      <c r="E92" s="28" t="s">
        <v>85</v>
      </c>
      <c r="F92" s="29"/>
      <c r="G92" s="30"/>
      <c r="H92" s="44">
        <v>1.5</v>
      </c>
      <c r="I92" s="32" t="s">
        <v>85</v>
      </c>
      <c r="J92" s="33"/>
      <c r="K92" s="34"/>
      <c r="L92" s="46">
        <v>2.2749999999999999</v>
      </c>
      <c r="M92" s="36" t="s">
        <v>85</v>
      </c>
      <c r="N92" s="33"/>
      <c r="O92" s="34"/>
      <c r="P92" s="46">
        <v>1.798</v>
      </c>
      <c r="Q92" s="36" t="s">
        <v>85</v>
      </c>
      <c r="R92" s="38"/>
      <c r="S92" s="39"/>
      <c r="T92" s="45">
        <v>0.59399999999999997</v>
      </c>
      <c r="U92" s="41" t="s">
        <v>85</v>
      </c>
      <c r="V92" s="38"/>
      <c r="W92" s="39"/>
      <c r="X92" s="40" t="s">
        <v>140</v>
      </c>
      <c r="Y92" s="41" t="s">
        <v>85</v>
      </c>
      <c r="Z92" s="38"/>
      <c r="AA92" s="39"/>
      <c r="AB92" s="40" t="s">
        <v>141</v>
      </c>
      <c r="AC92" s="42" t="s">
        <v>85</v>
      </c>
      <c r="AD92" s="65"/>
    </row>
    <row r="93" spans="1:30" ht="15.75" thickBot="1" x14ac:dyDescent="0.3">
      <c r="A93" s="71"/>
      <c r="B93" s="65"/>
      <c r="C93" s="26"/>
      <c r="D93" s="43">
        <v>0.6</v>
      </c>
      <c r="E93" s="28" t="s">
        <v>85</v>
      </c>
      <c r="F93" s="29"/>
      <c r="G93" s="30"/>
      <c r="H93" s="44">
        <v>1.8</v>
      </c>
      <c r="I93" s="32" t="s">
        <v>85</v>
      </c>
      <c r="J93" s="33"/>
      <c r="K93" s="34"/>
      <c r="L93" s="46">
        <v>2.9750000000000001</v>
      </c>
      <c r="M93" s="36" t="s">
        <v>85</v>
      </c>
      <c r="N93" s="33"/>
      <c r="O93" s="34"/>
      <c r="P93" s="46">
        <v>2.3959999999999999</v>
      </c>
      <c r="Q93" s="36" t="s">
        <v>85</v>
      </c>
      <c r="R93" s="38"/>
      <c r="S93" s="39"/>
      <c r="T93" s="45">
        <v>0.93500000000000005</v>
      </c>
      <c r="U93" s="41" t="s">
        <v>85</v>
      </c>
      <c r="V93" s="38"/>
      <c r="W93" s="39"/>
      <c r="X93" s="40" t="s">
        <v>142</v>
      </c>
      <c r="Y93" s="41" t="s">
        <v>85</v>
      </c>
      <c r="Z93" s="38"/>
      <c r="AA93" s="39"/>
      <c r="AB93" s="40" t="s">
        <v>143</v>
      </c>
      <c r="AC93" s="42" t="s">
        <v>85</v>
      </c>
      <c r="AD93" s="65"/>
    </row>
    <row r="94" spans="1:30" x14ac:dyDescent="0.25">
      <c r="A94" s="71"/>
      <c r="B94" s="65"/>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65"/>
    </row>
    <row r="95" spans="1:30" x14ac:dyDescent="0.25">
      <c r="A95" s="71"/>
      <c r="B95" s="65"/>
      <c r="C95" s="66" t="s">
        <v>144</v>
      </c>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5"/>
    </row>
    <row r="96" spans="1:30" x14ac:dyDescent="0.25">
      <c r="A96" s="71"/>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71"/>
      <c r="B97" s="65"/>
      <c r="C97" s="67" t="s">
        <v>145</v>
      </c>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5"/>
    </row>
    <row r="98" spans="1:30" x14ac:dyDescent="0.25">
      <c r="A98" s="71"/>
      <c r="B98" s="65"/>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row>
    <row r="99" spans="1:30" x14ac:dyDescent="0.25">
      <c r="A99" s="71"/>
      <c r="B99" s="65"/>
      <c r="C99" s="66" t="s">
        <v>146</v>
      </c>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5"/>
    </row>
    <row r="100" spans="1:30" x14ac:dyDescent="0.25">
      <c r="A100" s="71"/>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x14ac:dyDescent="0.25">
      <c r="A101" s="71"/>
      <c r="B101" s="65"/>
      <c r="C101" s="68" t="s">
        <v>147</v>
      </c>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5"/>
    </row>
    <row r="102" spans="1:30" x14ac:dyDescent="0.25">
      <c r="A102" s="71"/>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row>
    <row r="103" spans="1:30" x14ac:dyDescent="0.25">
      <c r="A103" s="71"/>
      <c r="B103" s="65"/>
      <c r="C103" s="66" t="s">
        <v>148</v>
      </c>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5"/>
    </row>
    <row r="104" spans="1:30" x14ac:dyDescent="0.25">
      <c r="A104" s="71"/>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71"/>
      <c r="B105" s="65"/>
      <c r="C105" s="68" t="s">
        <v>149</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5"/>
    </row>
    <row r="106" spans="1:30" x14ac:dyDescent="0.25">
      <c r="A106" s="71"/>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row>
    <row r="107" spans="1:30" ht="25.5" customHeight="1" x14ac:dyDescent="0.25">
      <c r="A107" s="71"/>
      <c r="B107" s="65"/>
      <c r="C107" s="66" t="s">
        <v>150</v>
      </c>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5"/>
    </row>
    <row r="108" spans="1:30" x14ac:dyDescent="0.25">
      <c r="A108" s="71"/>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71"/>
      <c r="B109" s="65"/>
      <c r="C109" s="68" t="s">
        <v>151</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5"/>
    </row>
    <row r="110" spans="1:30" x14ac:dyDescent="0.25">
      <c r="A110" s="71"/>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ht="25.5" customHeight="1" x14ac:dyDescent="0.25">
      <c r="A111" s="71"/>
      <c r="B111" s="65"/>
      <c r="C111" s="66" t="s">
        <v>152</v>
      </c>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5"/>
    </row>
    <row r="112" spans="1:30" x14ac:dyDescent="0.25">
      <c r="A112" s="71"/>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row>
    <row r="113" spans="1:30" x14ac:dyDescent="0.25">
      <c r="A113" s="71"/>
      <c r="B113" s="65"/>
      <c r="C113" s="68" t="s">
        <v>153</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5"/>
    </row>
    <row r="114" spans="1:30" x14ac:dyDescent="0.25">
      <c r="A114" s="71"/>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ht="25.5" customHeight="1" x14ac:dyDescent="0.25">
      <c r="A115" s="71"/>
      <c r="B115" s="65"/>
      <c r="C115" s="66" t="s">
        <v>154</v>
      </c>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5"/>
    </row>
    <row r="116" spans="1:30" x14ac:dyDescent="0.25">
      <c r="A116" s="71"/>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x14ac:dyDescent="0.25">
      <c r="A117" s="71"/>
      <c r="B117" s="65"/>
      <c r="C117" s="68" t="s">
        <v>155</v>
      </c>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5"/>
    </row>
    <row r="118" spans="1:30" x14ac:dyDescent="0.25">
      <c r="A118" s="71"/>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row>
    <row r="119" spans="1:30" ht="25.5" customHeight="1" x14ac:dyDescent="0.25">
      <c r="A119" s="71"/>
      <c r="B119" s="65"/>
      <c r="C119" s="66" t="s">
        <v>156</v>
      </c>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65"/>
    </row>
    <row r="120" spans="1:30" x14ac:dyDescent="0.25">
      <c r="A120" s="71"/>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row>
    <row r="121" spans="1:30" x14ac:dyDescent="0.25">
      <c r="A121" s="71"/>
      <c r="B121" s="65"/>
      <c r="C121" s="66" t="s">
        <v>157</v>
      </c>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5"/>
    </row>
    <row r="122" spans="1:30" x14ac:dyDescent="0.25">
      <c r="A122" s="71"/>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71"/>
      <c r="B123" s="65"/>
      <c r="C123" s="68" t="s">
        <v>158</v>
      </c>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5"/>
    </row>
    <row r="124" spans="1:30" x14ac:dyDescent="0.25">
      <c r="A124" s="71"/>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row>
    <row r="125" spans="1:30" x14ac:dyDescent="0.25">
      <c r="A125" s="71"/>
      <c r="B125" s="65"/>
      <c r="C125" s="66" t="s">
        <v>159</v>
      </c>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c r="AB125" s="66"/>
      <c r="AC125" s="66"/>
      <c r="AD125" s="65"/>
    </row>
    <row r="126" spans="1:30" x14ac:dyDescent="0.25">
      <c r="A126" s="71"/>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x14ac:dyDescent="0.25">
      <c r="A127" s="71"/>
      <c r="B127" s="65"/>
      <c r="C127" s="68" t="s">
        <v>160</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5"/>
    </row>
    <row r="128" spans="1:30" x14ac:dyDescent="0.25">
      <c r="A128" s="71"/>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71"/>
      <c r="B129" s="65"/>
      <c r="C129" s="66" t="s">
        <v>161</v>
      </c>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5"/>
    </row>
    <row r="130" spans="1:30" x14ac:dyDescent="0.25">
      <c r="A130" s="71"/>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row>
    <row r="131" spans="1:30" x14ac:dyDescent="0.25">
      <c r="A131" s="71"/>
      <c r="B131" s="65"/>
      <c r="C131" s="68" t="s">
        <v>162</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5"/>
    </row>
    <row r="132" spans="1:30" x14ac:dyDescent="0.25">
      <c r="A132" s="71"/>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row>
    <row r="133" spans="1:30" ht="25.5" customHeight="1" x14ac:dyDescent="0.25">
      <c r="A133" s="71"/>
      <c r="B133" s="65"/>
      <c r="C133" s="66" t="s">
        <v>163</v>
      </c>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5"/>
    </row>
    <row r="134" spans="1:30" x14ac:dyDescent="0.25">
      <c r="A134" s="71"/>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row>
    <row r="135" spans="1:30" x14ac:dyDescent="0.25">
      <c r="A135" s="71"/>
      <c r="B135" s="65"/>
      <c r="C135" s="68" t="s">
        <v>164</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5"/>
    </row>
    <row r="136" spans="1:30" x14ac:dyDescent="0.25">
      <c r="A136" s="71"/>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row>
    <row r="137" spans="1:30" x14ac:dyDescent="0.25">
      <c r="A137" s="71"/>
      <c r="B137" s="65"/>
      <c r="C137" s="66" t="s">
        <v>165</v>
      </c>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5"/>
    </row>
    <row r="138" spans="1:30" x14ac:dyDescent="0.25">
      <c r="A138" s="71"/>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row>
    <row r="139" spans="1:30" x14ac:dyDescent="0.25">
      <c r="A139" s="71"/>
      <c r="B139" s="65"/>
      <c r="C139" s="68" t="s">
        <v>166</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5"/>
    </row>
    <row r="140" spans="1:30" x14ac:dyDescent="0.25">
      <c r="A140" s="71"/>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row>
    <row r="141" spans="1:30" ht="25.5" customHeight="1" x14ac:dyDescent="0.25">
      <c r="A141" s="71"/>
      <c r="B141" s="65"/>
      <c r="C141" s="66" t="s">
        <v>167</v>
      </c>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c r="AD141" s="65"/>
    </row>
    <row r="142" spans="1:30" x14ac:dyDescent="0.25">
      <c r="A142" s="71"/>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row>
    <row r="143" spans="1:30" x14ac:dyDescent="0.25">
      <c r="A143" s="71"/>
      <c r="B143" s="65"/>
      <c r="C143" s="68" t="s">
        <v>168</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5"/>
    </row>
    <row r="144" spans="1:30" x14ac:dyDescent="0.25">
      <c r="A144" s="71"/>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row>
    <row r="145" spans="1:30" x14ac:dyDescent="0.25">
      <c r="A145" s="71"/>
      <c r="B145" s="65"/>
      <c r="C145" s="66" t="s">
        <v>169</v>
      </c>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5"/>
    </row>
    <row r="146" spans="1:30" x14ac:dyDescent="0.25">
      <c r="A146" s="71"/>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row>
    <row r="147" spans="1:30" x14ac:dyDescent="0.25">
      <c r="A147" s="71"/>
      <c r="B147" s="65"/>
      <c r="C147" s="68" t="s">
        <v>170</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5"/>
    </row>
    <row r="148" spans="1:30" x14ac:dyDescent="0.25">
      <c r="A148" s="71"/>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row>
    <row r="149" spans="1:30" ht="25.5" customHeight="1" x14ac:dyDescent="0.25">
      <c r="A149" s="71"/>
      <c r="B149" s="65"/>
      <c r="C149" s="66" t="s">
        <v>171</v>
      </c>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5"/>
    </row>
    <row r="150" spans="1:30" x14ac:dyDescent="0.25">
      <c r="A150" s="71"/>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71"/>
      <c r="B151" s="65"/>
      <c r="C151" s="68" t="s">
        <v>172</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5"/>
    </row>
    <row r="152" spans="1:30" x14ac:dyDescent="0.25">
      <c r="A152" s="71"/>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row>
    <row r="153" spans="1:30" x14ac:dyDescent="0.25">
      <c r="A153" s="71"/>
      <c r="B153" s="65"/>
      <c r="C153" s="68" t="s">
        <v>173</v>
      </c>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5"/>
    </row>
    <row r="154" spans="1:30" x14ac:dyDescent="0.25">
      <c r="A154" s="71"/>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ht="25.5" customHeight="1" x14ac:dyDescent="0.25">
      <c r="A155" s="71"/>
      <c r="B155" s="65"/>
      <c r="C155" s="68" t="s">
        <v>174</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5"/>
    </row>
    <row r="156" spans="1:30" ht="15" customHeight="1" x14ac:dyDescent="0.25">
      <c r="A156" s="3" t="s">
        <v>214</v>
      </c>
      <c r="B156" s="5" t="s">
        <v>215</v>
      </c>
      <c r="C156" s="65" t="s">
        <v>216</v>
      </c>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5"/>
    </row>
    <row r="157" spans="1:30" ht="15" customHeight="1" x14ac:dyDescent="0.25">
      <c r="A157" s="3" t="s">
        <v>217</v>
      </c>
      <c r="B157" s="5" t="s">
        <v>218</v>
      </c>
      <c r="C157" s="65" t="s">
        <v>165</v>
      </c>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5"/>
    </row>
    <row r="158" spans="1:30" ht="30" x14ac:dyDescent="0.25">
      <c r="A158" s="3" t="s">
        <v>219</v>
      </c>
      <c r="B158" s="5" t="s">
        <v>220</v>
      </c>
      <c r="C158" s="65" t="s">
        <v>175</v>
      </c>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5"/>
    </row>
    <row r="159" spans="1:30" ht="15.75" x14ac:dyDescent="0.25">
      <c r="A159" s="3" t="s">
        <v>221</v>
      </c>
      <c r="B159" s="5" t="s">
        <v>222</v>
      </c>
      <c r="C159" s="66" t="s">
        <v>176</v>
      </c>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5"/>
    </row>
    <row r="160" spans="1:30" ht="15" customHeight="1" x14ac:dyDescent="0.25">
      <c r="A160" s="3" t="s">
        <v>223</v>
      </c>
      <c r="B160" s="5" t="s">
        <v>224</v>
      </c>
      <c r="C160" s="65" t="s">
        <v>225</v>
      </c>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5"/>
    </row>
    <row r="161" spans="1:30" ht="15" customHeight="1" x14ac:dyDescent="0.25">
      <c r="A161" s="3" t="s">
        <v>226</v>
      </c>
      <c r="B161" s="5" t="s">
        <v>227</v>
      </c>
      <c r="C161" s="65" t="s">
        <v>228</v>
      </c>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5"/>
    </row>
    <row r="162" spans="1:30" ht="30" x14ac:dyDescent="0.25">
      <c r="A162" s="3" t="s">
        <v>229</v>
      </c>
      <c r="B162" s="5" t="s">
        <v>230</v>
      </c>
      <c r="C162" s="65" t="s">
        <v>231</v>
      </c>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5"/>
    </row>
    <row r="163" spans="1:30" ht="30" x14ac:dyDescent="0.25">
      <c r="A163" s="3" t="s">
        <v>22</v>
      </c>
      <c r="B163" s="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5"/>
    </row>
    <row r="164" spans="1:30" x14ac:dyDescent="0.25">
      <c r="A164" s="4" t="s">
        <v>2</v>
      </c>
      <c r="B164" s="5" t="s">
        <v>180</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5"/>
    </row>
    <row r="165" spans="1:30" ht="17.25" x14ac:dyDescent="0.25">
      <c r="A165" s="3" t="s">
        <v>30</v>
      </c>
      <c r="B165" s="5" t="s">
        <v>232</v>
      </c>
      <c r="C165" s="73">
        <v>7.4999999999999997E-3</v>
      </c>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c r="AD165" s="8" t="s">
        <v>31</v>
      </c>
    </row>
    <row r="166" spans="1:30" ht="30" x14ac:dyDescent="0.25">
      <c r="A166" s="3" t="s">
        <v>32</v>
      </c>
      <c r="B166" s="5" t="s">
        <v>233</v>
      </c>
      <c r="C166" s="74" t="s">
        <v>33</v>
      </c>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c r="AC166" s="74"/>
      <c r="AD166" s="8" t="s">
        <v>31</v>
      </c>
    </row>
    <row r="167" spans="1:30" ht="17.25" x14ac:dyDescent="0.25">
      <c r="A167" s="3" t="s">
        <v>34</v>
      </c>
      <c r="B167" s="5" t="s">
        <v>234</v>
      </c>
      <c r="C167" s="73">
        <v>2.0999999999999999E-3</v>
      </c>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c r="AD167" s="8" t="s">
        <v>31</v>
      </c>
    </row>
    <row r="168" spans="1:30" ht="30" x14ac:dyDescent="0.25">
      <c r="A168" s="3" t="s">
        <v>35</v>
      </c>
      <c r="B168" s="5" t="s">
        <v>235</v>
      </c>
      <c r="C168" s="73">
        <v>8.9999999999999998E-4</v>
      </c>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8" t="s">
        <v>31</v>
      </c>
    </row>
    <row r="169" spans="1:30" ht="17.25" x14ac:dyDescent="0.25">
      <c r="A169" s="3" t="s">
        <v>36</v>
      </c>
      <c r="B169" s="5" t="s">
        <v>236</v>
      </c>
      <c r="C169" s="73">
        <v>1.0500000000000001E-2</v>
      </c>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8" t="s">
        <v>31</v>
      </c>
    </row>
    <row r="170" spans="1:30" ht="30" x14ac:dyDescent="0.25">
      <c r="A170" s="3" t="s">
        <v>37</v>
      </c>
      <c r="B170" s="5" t="s">
        <v>237</v>
      </c>
      <c r="C170" s="73">
        <v>-1E-4</v>
      </c>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8" t="s">
        <v>31</v>
      </c>
    </row>
    <row r="171" spans="1:30" ht="30" x14ac:dyDescent="0.25">
      <c r="A171" s="3" t="s">
        <v>38</v>
      </c>
      <c r="B171" s="5" t="s">
        <v>238</v>
      </c>
      <c r="C171" s="73">
        <v>1.04E-2</v>
      </c>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8" t="s">
        <v>31</v>
      </c>
    </row>
    <row r="172" spans="1:30" ht="30" x14ac:dyDescent="0.25">
      <c r="A172" s="3" t="s">
        <v>239</v>
      </c>
      <c r="B172" s="5" t="s">
        <v>240</v>
      </c>
      <c r="C172" s="65">
        <v>106</v>
      </c>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5"/>
    </row>
    <row r="173" spans="1:30" ht="30" x14ac:dyDescent="0.25">
      <c r="A173" s="3" t="s">
        <v>241</v>
      </c>
      <c r="B173" s="5" t="s">
        <v>242</v>
      </c>
      <c r="C173" s="65">
        <v>333</v>
      </c>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5"/>
    </row>
    <row r="174" spans="1:30" x14ac:dyDescent="0.25">
      <c r="A174" s="65"/>
      <c r="B174" s="65"/>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row>
    <row r="175" spans="1:30" ht="30" customHeight="1" x14ac:dyDescent="0.25">
      <c r="A175" s="3" t="s">
        <v>31</v>
      </c>
      <c r="B175" s="71" t="s">
        <v>39</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row>
  </sheetData>
  <mergeCells count="185">
    <mergeCell ref="C172:AC172"/>
    <mergeCell ref="C173:AC173"/>
    <mergeCell ref="A174:AC174"/>
    <mergeCell ref="B175:AC175"/>
    <mergeCell ref="C166:AC166"/>
    <mergeCell ref="C167:AC167"/>
    <mergeCell ref="C168:AC168"/>
    <mergeCell ref="C169:AC169"/>
    <mergeCell ref="C170:AC170"/>
    <mergeCell ref="C171:AC171"/>
    <mergeCell ref="C160:AC160"/>
    <mergeCell ref="C161:AC161"/>
    <mergeCell ref="C162:AC162"/>
    <mergeCell ref="C163:AC163"/>
    <mergeCell ref="C164:AC164"/>
    <mergeCell ref="C165:AC165"/>
    <mergeCell ref="C155:AC155"/>
    <mergeCell ref="AD32:AD155"/>
    <mergeCell ref="C156:AC156"/>
    <mergeCell ref="C157:AC157"/>
    <mergeCell ref="C158:AC158"/>
    <mergeCell ref="C159:AC159"/>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101:AC101"/>
    <mergeCell ref="C102:AC102"/>
    <mergeCell ref="C103:AC103"/>
    <mergeCell ref="C104:AC104"/>
    <mergeCell ref="C105:AC105"/>
    <mergeCell ref="C106:AC106"/>
    <mergeCell ref="C95:AC95"/>
    <mergeCell ref="C96:AC96"/>
    <mergeCell ref="C97:AC97"/>
    <mergeCell ref="C98:AC98"/>
    <mergeCell ref="C99:AC99"/>
    <mergeCell ref="C100:AC100"/>
    <mergeCell ref="C71:AC71"/>
    <mergeCell ref="C72:AC72"/>
    <mergeCell ref="C73:AC73"/>
    <mergeCell ref="C74:AC74"/>
    <mergeCell ref="C75:AC75"/>
    <mergeCell ref="C94:AC94"/>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C28:AC28"/>
    <mergeCell ref="C29:AC29"/>
    <mergeCell ref="C30:AC30"/>
    <mergeCell ref="AD18:AD30"/>
    <mergeCell ref="C31:AC31"/>
    <mergeCell ref="A32:A155"/>
    <mergeCell ref="B32:B155"/>
    <mergeCell ref="C32:AC32"/>
    <mergeCell ref="C33:AC33"/>
    <mergeCell ref="C34:AC34"/>
    <mergeCell ref="C22:AC22"/>
    <mergeCell ref="C23:AC23"/>
    <mergeCell ref="C24:AC24"/>
    <mergeCell ref="C25:AC25"/>
    <mergeCell ref="C26:AC26"/>
    <mergeCell ref="C27:AC27"/>
    <mergeCell ref="C14:AC14"/>
    <mergeCell ref="C15:AC15"/>
    <mergeCell ref="C16:AC16"/>
    <mergeCell ref="C17:AC17"/>
    <mergeCell ref="A18:A30"/>
    <mergeCell ref="B18:B30"/>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77:AB79"/>
    <mergeCell ref="AC77:AC79"/>
    <mergeCell ref="K80:L80"/>
    <mergeCell ref="O80:P80"/>
    <mergeCell ref="S80:T80"/>
    <mergeCell ref="W80:X80"/>
    <mergeCell ref="AA80:AB80"/>
    <mergeCell ref="G77:H77"/>
    <mergeCell ref="G78:H78"/>
    <mergeCell ref="G79:H79"/>
    <mergeCell ref="G80:H80"/>
    <mergeCell ref="I77:I80"/>
    <mergeCell ref="J77:J79"/>
    <mergeCell ref="C77:D77"/>
    <mergeCell ref="C78:D78"/>
    <mergeCell ref="C79:D79"/>
    <mergeCell ref="C80:D80"/>
    <mergeCell ref="E77:E80"/>
    <mergeCell ref="F77:F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4"/>
  <sheetViews>
    <sheetView showGridLines="0" workbookViewId="0"/>
  </sheetViews>
  <sheetFormatPr defaultRowHeight="15" x14ac:dyDescent="0.25"/>
  <cols>
    <col min="1" max="3" width="36.5703125" bestFit="1" customWidth="1"/>
    <col min="4" max="5" width="23.7109375" customWidth="1"/>
    <col min="6" max="6" width="15.28515625" customWidth="1"/>
    <col min="7" max="7" width="4.7109375" customWidth="1"/>
    <col min="8" max="9" width="23.7109375" customWidth="1"/>
    <col min="10" max="10" width="21.140625" customWidth="1"/>
    <col min="11" max="11" width="4.7109375" customWidth="1"/>
    <col min="12" max="13" width="23.7109375" customWidth="1"/>
    <col min="14" max="14" width="18.7109375" customWidth="1"/>
    <col min="15" max="15" width="4.7109375" customWidth="1"/>
    <col min="16" max="17" width="23.7109375" customWidth="1"/>
    <col min="18" max="18" width="18.7109375" customWidth="1"/>
    <col min="19" max="19" width="4.7109375" customWidth="1"/>
    <col min="20" max="21" width="23.7109375" customWidth="1"/>
    <col min="22" max="22" width="16.7109375" customWidth="1"/>
    <col min="23" max="23" width="4.7109375" customWidth="1"/>
    <col min="24" max="25" width="23.7109375" customWidth="1"/>
    <col min="26" max="26" width="16.7109375" customWidth="1"/>
    <col min="27" max="27" width="4.7109375" customWidth="1"/>
  </cols>
  <sheetData>
    <row r="1" spans="1:27" ht="15" customHeight="1" x14ac:dyDescent="0.25">
      <c r="A1" s="65" t="s">
        <v>243</v>
      </c>
      <c r="B1" s="65"/>
      <c r="C1" s="65"/>
      <c r="D1" s="65"/>
      <c r="E1" s="65"/>
      <c r="F1" s="65"/>
      <c r="G1" s="65"/>
      <c r="H1" s="65"/>
      <c r="I1" s="65"/>
      <c r="J1" s="65"/>
      <c r="K1" s="65"/>
      <c r="L1" s="65"/>
      <c r="M1" s="65"/>
      <c r="N1" s="65"/>
      <c r="O1" s="65"/>
      <c r="P1" s="65"/>
      <c r="Q1" s="65"/>
      <c r="R1" s="65"/>
      <c r="S1" s="65"/>
      <c r="T1" s="65"/>
      <c r="U1" s="65"/>
      <c r="V1" s="65"/>
      <c r="W1" s="65"/>
      <c r="X1" s="65"/>
      <c r="Y1" s="65"/>
      <c r="Z1" s="65"/>
      <c r="AA1" s="65"/>
    </row>
    <row r="2" spans="1:27" ht="15" customHeight="1" x14ac:dyDescent="0.25">
      <c r="A2" s="65" t="s">
        <v>243</v>
      </c>
      <c r="B2" s="65"/>
      <c r="C2" s="65"/>
      <c r="D2" s="65"/>
      <c r="E2" s="65"/>
      <c r="F2" s="65"/>
      <c r="G2" s="65"/>
      <c r="H2" s="65"/>
      <c r="I2" s="65"/>
      <c r="J2" s="65"/>
      <c r="K2" s="65"/>
      <c r="L2" s="65"/>
      <c r="M2" s="65"/>
      <c r="N2" s="65"/>
      <c r="O2" s="65"/>
      <c r="P2" s="65"/>
      <c r="Q2" s="65"/>
      <c r="R2" s="65"/>
      <c r="S2" s="65"/>
      <c r="T2" s="65"/>
      <c r="U2" s="65"/>
      <c r="V2" s="65"/>
      <c r="W2" s="65"/>
      <c r="X2" s="65"/>
      <c r="Y2" s="65"/>
      <c r="Z2" s="65"/>
      <c r="AA2" s="65"/>
    </row>
    <row r="3" spans="1:27" ht="15" customHeight="1" x14ac:dyDescent="0.25">
      <c r="A3" s="65" t="s">
        <v>23</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x14ac:dyDescent="0.25">
      <c r="A4" s="66" t="s">
        <v>244</v>
      </c>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65"/>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67" t="s">
        <v>245</v>
      </c>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65" t="s">
        <v>26</v>
      </c>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66" t="s">
        <v>27</v>
      </c>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5" customHeight="1" x14ac:dyDescent="0.25">
      <c r="A9" s="65" t="s">
        <v>28</v>
      </c>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ht="30" x14ac:dyDescent="0.25">
      <c r="A10" s="7" t="s">
        <v>29</v>
      </c>
      <c r="B10" s="7"/>
      <c r="C10" s="1" t="s">
        <v>243</v>
      </c>
    </row>
    <row r="11" spans="1:27" ht="17.25" x14ac:dyDescent="0.25">
      <c r="A11" s="3" t="s">
        <v>30</v>
      </c>
      <c r="B11" s="8" t="s">
        <v>31</v>
      </c>
      <c r="C11" s="9">
        <v>7.4999999999999997E-3</v>
      </c>
    </row>
    <row r="12" spans="1:27" ht="30" x14ac:dyDescent="0.25">
      <c r="A12" s="3" t="s">
        <v>32</v>
      </c>
      <c r="B12" s="8" t="s">
        <v>31</v>
      </c>
      <c r="C12" s="10" t="s">
        <v>33</v>
      </c>
    </row>
    <row r="13" spans="1:27" ht="17.25" x14ac:dyDescent="0.25">
      <c r="A13" s="3" t="s">
        <v>34</v>
      </c>
      <c r="B13" s="8" t="s">
        <v>31</v>
      </c>
      <c r="C13" s="9">
        <v>2.0999999999999999E-3</v>
      </c>
    </row>
    <row r="14" spans="1:27" ht="17.25" x14ac:dyDescent="0.25">
      <c r="A14" s="3" t="s">
        <v>35</v>
      </c>
      <c r="B14" s="8" t="s">
        <v>31</v>
      </c>
      <c r="C14" s="10" t="s">
        <v>33</v>
      </c>
    </row>
    <row r="15" spans="1:27" ht="17.25" x14ac:dyDescent="0.25">
      <c r="A15" s="3" t="s">
        <v>36</v>
      </c>
      <c r="B15" s="8" t="s">
        <v>31</v>
      </c>
      <c r="C15" s="9">
        <v>9.5999999999999992E-3</v>
      </c>
    </row>
    <row r="16" spans="1:27" ht="17.25" x14ac:dyDescent="0.25">
      <c r="A16" s="3" t="s">
        <v>37</v>
      </c>
      <c r="B16" s="8" t="s">
        <v>31</v>
      </c>
      <c r="C16" s="9">
        <v>-1E-4</v>
      </c>
    </row>
    <row r="17" spans="1:27" ht="30" x14ac:dyDescent="0.25">
      <c r="A17" s="3" t="s">
        <v>38</v>
      </c>
      <c r="B17" s="8" t="s">
        <v>31</v>
      </c>
      <c r="C17" s="9">
        <v>9.4999999999999998E-3</v>
      </c>
    </row>
    <row r="18" spans="1:27" ht="409.5" x14ac:dyDescent="0.25">
      <c r="A18" s="3" t="s">
        <v>31</v>
      </c>
      <c r="B18" s="3" t="s">
        <v>39</v>
      </c>
    </row>
    <row r="19" spans="1:27" ht="15" customHeight="1" x14ac:dyDescent="0.25">
      <c r="A19" s="65" t="s">
        <v>40</v>
      </c>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66" t="s">
        <v>41</v>
      </c>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 t="s">
        <v>42</v>
      </c>
      <c r="B21" s="1" t="s">
        <v>43</v>
      </c>
      <c r="C21" s="1" t="s">
        <v>44</v>
      </c>
    </row>
    <row r="22" spans="1:27" ht="30" x14ac:dyDescent="0.25">
      <c r="A22" s="3" t="s">
        <v>243</v>
      </c>
      <c r="B22" s="5">
        <v>97</v>
      </c>
      <c r="C22" s="5">
        <v>305</v>
      </c>
    </row>
    <row r="23" spans="1:27" ht="15" customHeight="1" x14ac:dyDescent="0.25">
      <c r="A23" s="65" t="s">
        <v>45</v>
      </c>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66" t="s">
        <v>46</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 customHeight="1" x14ac:dyDescent="0.25">
      <c r="A25" s="65" t="s">
        <v>47</v>
      </c>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ht="25.5" customHeight="1" x14ac:dyDescent="0.25">
      <c r="A26" s="66" t="s">
        <v>246</v>
      </c>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65"/>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25.5" customHeight="1" x14ac:dyDescent="0.25">
      <c r="A28" s="66" t="s">
        <v>247</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66" t="s">
        <v>50</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6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ht="25.5" customHeight="1" x14ac:dyDescent="0.25">
      <c r="A32" s="66" t="s">
        <v>248</v>
      </c>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5"/>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66" t="s">
        <v>249</v>
      </c>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65"/>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x14ac:dyDescent="0.25">
      <c r="A36" s="66" t="s">
        <v>250</v>
      </c>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66" t="s">
        <v>54</v>
      </c>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15" customHeight="1" x14ac:dyDescent="0.25">
      <c r="A39" s="65" t="s">
        <v>55</v>
      </c>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66" t="s">
        <v>56</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5"/>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68" t="s">
        <v>57</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5"/>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66" t="s">
        <v>58</v>
      </c>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5"/>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68" t="s">
        <v>59</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5"/>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ht="25.5" customHeight="1" x14ac:dyDescent="0.25">
      <c r="A48" s="66" t="s">
        <v>60</v>
      </c>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5"/>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68" t="s">
        <v>251</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5"/>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x14ac:dyDescent="0.25">
      <c r="A52" s="66" t="s">
        <v>252</v>
      </c>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x14ac:dyDescent="0.25">
      <c r="A54" s="68" t="s">
        <v>61</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5"/>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ht="25.5" customHeight="1" x14ac:dyDescent="0.25">
      <c r="A56" s="66" t="s">
        <v>62</v>
      </c>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5"/>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68" t="s">
        <v>253</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5"/>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ht="38.25" customHeight="1" x14ac:dyDescent="0.25">
      <c r="A60" s="66" t="s">
        <v>254</v>
      </c>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65"/>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68" t="s">
        <v>65</v>
      </c>
      <c r="B62" s="68"/>
      <c r="C62" s="68"/>
      <c r="D62" s="68"/>
      <c r="E62" s="68"/>
      <c r="F62" s="68"/>
      <c r="G62" s="68"/>
      <c r="H62" s="68"/>
      <c r="I62" s="68"/>
      <c r="J62" s="68"/>
      <c r="K62" s="68"/>
      <c r="L62" s="68"/>
      <c r="M62" s="68"/>
      <c r="N62" s="68"/>
      <c r="O62" s="68"/>
      <c r="P62" s="68"/>
      <c r="Q62" s="68"/>
      <c r="R62" s="68"/>
      <c r="S62" s="68"/>
      <c r="T62" s="68"/>
      <c r="U62" s="68"/>
      <c r="V62" s="68"/>
      <c r="W62" s="68"/>
      <c r="X62" s="68"/>
      <c r="Y62" s="68"/>
      <c r="Z62" s="68"/>
      <c r="AA62" s="68"/>
    </row>
    <row r="63" spans="1:27" x14ac:dyDescent="0.25">
      <c r="A63" s="6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ht="38.25" customHeight="1" x14ac:dyDescent="0.25">
      <c r="A64" s="66" t="s">
        <v>255</v>
      </c>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x14ac:dyDescent="0.25">
      <c r="A65" s="65"/>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x14ac:dyDescent="0.25">
      <c r="A66" s="69" t="s">
        <v>67</v>
      </c>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row>
    <row r="67" spans="1:27" x14ac:dyDescent="0.25">
      <c r="A67" s="6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x14ac:dyDescent="0.25">
      <c r="A68" s="69" t="s">
        <v>68</v>
      </c>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row>
    <row r="69" spans="1:27" x14ac:dyDescent="0.25">
      <c r="A69" s="65"/>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x14ac:dyDescent="0.25">
      <c r="A70" s="69" t="s">
        <v>69</v>
      </c>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row>
    <row r="71" spans="1:27" x14ac:dyDescent="0.25">
      <c r="A71" s="65"/>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row>
    <row r="72" spans="1:27" x14ac:dyDescent="0.25">
      <c r="A72" s="68" t="s">
        <v>70</v>
      </c>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row>
    <row r="73" spans="1:27" x14ac:dyDescent="0.25">
      <c r="A73" s="65"/>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row>
    <row r="74" spans="1:27" x14ac:dyDescent="0.25">
      <c r="A74" s="66" t="s">
        <v>71</v>
      </c>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65"/>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x14ac:dyDescent="0.25">
      <c r="A76" s="68" t="s">
        <v>72</v>
      </c>
      <c r="B76" s="68"/>
      <c r="C76" s="68"/>
      <c r="D76" s="68"/>
      <c r="E76" s="68"/>
      <c r="F76" s="68"/>
      <c r="G76" s="68"/>
      <c r="H76" s="68"/>
      <c r="I76" s="68"/>
      <c r="J76" s="68"/>
      <c r="K76" s="68"/>
      <c r="L76" s="68"/>
      <c r="M76" s="68"/>
      <c r="N76" s="68"/>
      <c r="O76" s="68"/>
      <c r="P76" s="68"/>
      <c r="Q76" s="68"/>
      <c r="R76" s="68"/>
      <c r="S76" s="68"/>
      <c r="T76" s="68"/>
      <c r="U76" s="68"/>
      <c r="V76" s="68"/>
      <c r="W76" s="68"/>
      <c r="X76" s="68"/>
      <c r="Y76" s="68"/>
      <c r="Z76" s="68"/>
      <c r="AA76" s="68"/>
    </row>
    <row r="77" spans="1:27" x14ac:dyDescent="0.25">
      <c r="A77" s="65"/>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ht="25.5" customHeight="1" x14ac:dyDescent="0.25">
      <c r="A78" s="66" t="s">
        <v>256</v>
      </c>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row>
    <row r="79" spans="1:27" x14ac:dyDescent="0.25">
      <c r="A79" s="65"/>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row>
    <row r="80" spans="1:27" x14ac:dyDescent="0.25">
      <c r="A80" s="66" t="s">
        <v>257</v>
      </c>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row>
    <row r="81" spans="1:27" x14ac:dyDescent="0.25">
      <c r="A81" s="65"/>
      <c r="B81" s="65"/>
      <c r="C81" s="65"/>
      <c r="D81" s="65"/>
      <c r="E81" s="65"/>
      <c r="F81" s="65"/>
      <c r="G81" s="65"/>
      <c r="H81" s="65"/>
      <c r="I81" s="65"/>
      <c r="J81" s="65"/>
      <c r="K81" s="65"/>
      <c r="L81" s="65"/>
      <c r="M81" s="65"/>
      <c r="N81" s="65"/>
      <c r="O81" s="65"/>
      <c r="P81" s="65"/>
      <c r="Q81" s="65"/>
      <c r="R81" s="65"/>
      <c r="S81" s="65"/>
      <c r="T81" s="65"/>
      <c r="U81" s="65"/>
      <c r="V81" s="65"/>
      <c r="W81" s="65"/>
      <c r="X81" s="65"/>
      <c r="Y81" s="65"/>
      <c r="Z81" s="65"/>
      <c r="AA81" s="65"/>
    </row>
    <row r="82" spans="1:27" ht="25.5" customHeight="1" x14ac:dyDescent="0.25">
      <c r="A82" s="66" t="s">
        <v>258</v>
      </c>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row>
    <row r="83" spans="1:27" x14ac:dyDescent="0.25">
      <c r="A83" s="65"/>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row>
    <row r="84" spans="1:27" x14ac:dyDescent="0.25">
      <c r="A84" s="66" t="s">
        <v>259</v>
      </c>
      <c r="B84" s="66"/>
      <c r="C84" s="66"/>
      <c r="D84" s="66"/>
      <c r="E84" s="66"/>
      <c r="F84" s="66"/>
      <c r="G84" s="66"/>
      <c r="H84" s="66"/>
      <c r="I84" s="66"/>
      <c r="J84" s="66"/>
      <c r="K84" s="66"/>
      <c r="L84" s="66"/>
      <c r="M84" s="66"/>
      <c r="N84" s="66"/>
      <c r="O84" s="66"/>
      <c r="P84" s="66"/>
      <c r="Q84" s="66"/>
      <c r="R84" s="66"/>
      <c r="S84" s="66"/>
      <c r="T84" s="66"/>
      <c r="U84" s="66"/>
      <c r="V84" s="66"/>
      <c r="W84" s="66"/>
      <c r="X84" s="66"/>
      <c r="Y84" s="66"/>
      <c r="Z84" s="66"/>
      <c r="AA84" s="66"/>
    </row>
    <row r="85" spans="1:27" x14ac:dyDescent="0.25">
      <c r="A85" s="65"/>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row>
    <row r="86" spans="1:27" x14ac:dyDescent="0.25">
      <c r="A86" s="68" t="s">
        <v>77</v>
      </c>
      <c r="B86" s="68"/>
      <c r="C86" s="68"/>
      <c r="D86" s="68"/>
      <c r="E86" s="68"/>
      <c r="F86" s="68"/>
      <c r="G86" s="68"/>
      <c r="H86" s="68"/>
      <c r="I86" s="68"/>
      <c r="J86" s="68"/>
      <c r="K86" s="68"/>
      <c r="L86" s="68"/>
      <c r="M86" s="68"/>
      <c r="N86" s="68"/>
      <c r="O86" s="68"/>
      <c r="P86" s="68"/>
      <c r="Q86" s="68"/>
      <c r="R86" s="68"/>
      <c r="S86" s="68"/>
      <c r="T86" s="68"/>
      <c r="U86" s="68"/>
      <c r="V86" s="68"/>
      <c r="W86" s="68"/>
      <c r="X86" s="68"/>
      <c r="Y86" s="68"/>
      <c r="Z86" s="68"/>
      <c r="AA86" s="68"/>
    </row>
    <row r="87" spans="1:27" x14ac:dyDescent="0.25">
      <c r="A87" s="65"/>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row>
    <row r="88" spans="1:27" ht="15.75" thickBot="1" x14ac:dyDescent="0.3">
      <c r="A88" s="5"/>
      <c r="B88" s="5"/>
      <c r="C88" s="5"/>
      <c r="D88" s="5"/>
      <c r="E88" s="5"/>
      <c r="F88" s="5"/>
      <c r="G88" s="5"/>
      <c r="H88" s="5"/>
      <c r="I88" s="5"/>
      <c r="J88" s="5"/>
      <c r="K88" s="5"/>
      <c r="L88" s="5"/>
      <c r="M88" s="5"/>
      <c r="N88" s="5"/>
      <c r="O88" s="5"/>
      <c r="P88" s="5"/>
      <c r="Q88" s="5"/>
      <c r="R88" s="5"/>
      <c r="S88" s="5"/>
      <c r="T88" s="5"/>
      <c r="U88" s="5"/>
      <c r="V88" s="5"/>
      <c r="W88" s="5"/>
      <c r="X88" s="5"/>
      <c r="Y88" s="5"/>
      <c r="Z88" s="5"/>
      <c r="AA88" s="5"/>
    </row>
    <row r="89" spans="1:27" x14ac:dyDescent="0.25">
      <c r="A89" s="47" t="s">
        <v>78</v>
      </c>
      <c r="B89" s="48"/>
      <c r="C89" s="53"/>
      <c r="D89" s="56"/>
      <c r="E89" s="62" t="s">
        <v>260</v>
      </c>
      <c r="F89" s="62"/>
      <c r="G89" s="53"/>
      <c r="H89" s="56"/>
      <c r="I89" s="62" t="s">
        <v>83</v>
      </c>
      <c r="J89" s="62"/>
      <c r="K89" s="62"/>
      <c r="L89" s="62"/>
      <c r="M89" s="62"/>
      <c r="N89" s="62"/>
      <c r="O89" s="62"/>
      <c r="P89" s="62"/>
      <c r="Q89" s="62"/>
      <c r="R89" s="62"/>
      <c r="S89" s="62"/>
      <c r="T89" s="62"/>
      <c r="U89" s="62"/>
      <c r="V89" s="62"/>
      <c r="W89" s="62"/>
      <c r="X89" s="62"/>
      <c r="Y89" s="62"/>
      <c r="Z89" s="62"/>
      <c r="AA89" s="53"/>
    </row>
    <row r="90" spans="1:27" x14ac:dyDescent="0.25">
      <c r="A90" s="49" t="s">
        <v>79</v>
      </c>
      <c r="B90" s="50"/>
      <c r="C90" s="54"/>
      <c r="D90" s="57"/>
      <c r="E90" s="59" t="s">
        <v>82</v>
      </c>
      <c r="F90" s="59"/>
      <c r="G90" s="54"/>
      <c r="H90" s="57"/>
      <c r="I90" s="63"/>
      <c r="J90" s="63"/>
      <c r="K90" s="63"/>
      <c r="L90" s="63"/>
      <c r="M90" s="63"/>
      <c r="N90" s="63"/>
      <c r="O90" s="63"/>
      <c r="P90" s="63"/>
      <c r="Q90" s="63"/>
      <c r="R90" s="63"/>
      <c r="S90" s="63"/>
      <c r="T90" s="63"/>
      <c r="U90" s="63"/>
      <c r="V90" s="63"/>
      <c r="W90" s="63"/>
      <c r="X90" s="63"/>
      <c r="Y90" s="63"/>
      <c r="Z90" s="63"/>
      <c r="AA90" s="54"/>
    </row>
    <row r="91" spans="1:27" ht="15.75" thickBot="1" x14ac:dyDescent="0.3">
      <c r="A91" s="49" t="s">
        <v>80</v>
      </c>
      <c r="B91" s="50"/>
      <c r="C91" s="54"/>
      <c r="D91" s="57"/>
      <c r="E91" s="59" t="s">
        <v>80</v>
      </c>
      <c r="F91" s="59"/>
      <c r="G91" s="54"/>
      <c r="H91" s="61"/>
      <c r="I91" s="60"/>
      <c r="J91" s="60"/>
      <c r="K91" s="60"/>
      <c r="L91" s="60"/>
      <c r="M91" s="60"/>
      <c r="N91" s="60"/>
      <c r="O91" s="60"/>
      <c r="P91" s="60"/>
      <c r="Q91" s="60"/>
      <c r="R91" s="60"/>
      <c r="S91" s="60"/>
      <c r="T91" s="60"/>
      <c r="U91" s="60"/>
      <c r="V91" s="60"/>
      <c r="W91" s="60"/>
      <c r="X91" s="60"/>
      <c r="Y91" s="60"/>
      <c r="Z91" s="60"/>
      <c r="AA91" s="55"/>
    </row>
    <row r="92" spans="1:27" ht="15.75" thickBot="1" x14ac:dyDescent="0.3">
      <c r="A92" s="51" t="s">
        <v>81</v>
      </c>
      <c r="B92" s="52"/>
      <c r="C92" s="55"/>
      <c r="D92" s="12"/>
      <c r="E92" s="60" t="s">
        <v>81</v>
      </c>
      <c r="F92" s="60"/>
      <c r="G92" s="55"/>
      <c r="H92" s="12"/>
      <c r="I92" s="64">
        <v>0.1</v>
      </c>
      <c r="J92" s="64"/>
      <c r="K92" s="11"/>
      <c r="L92" s="12"/>
      <c r="M92" s="64">
        <v>0.25</v>
      </c>
      <c r="N92" s="64"/>
      <c r="O92" s="11"/>
      <c r="P92" s="12"/>
      <c r="Q92" s="64">
        <v>0.5</v>
      </c>
      <c r="R92" s="64"/>
      <c r="S92" s="11"/>
      <c r="T92" s="12"/>
      <c r="U92" s="64">
        <v>0.75</v>
      </c>
      <c r="V92" s="64"/>
      <c r="W92" s="11"/>
      <c r="X92" s="12"/>
      <c r="Y92" s="64">
        <v>1</v>
      </c>
      <c r="Z92" s="64"/>
      <c r="AA92" s="13"/>
    </row>
    <row r="93" spans="1:27" ht="15.75" thickBot="1" x14ac:dyDescent="0.3">
      <c r="A93" s="14"/>
      <c r="B93" s="15" t="s">
        <v>84</v>
      </c>
      <c r="C93" s="16" t="s">
        <v>85</v>
      </c>
      <c r="D93" s="17"/>
      <c r="E93" s="18"/>
      <c r="F93" s="75">
        <v>1.8</v>
      </c>
      <c r="G93" s="20" t="s">
        <v>85</v>
      </c>
      <c r="H93" s="21"/>
      <c r="I93" s="22"/>
      <c r="J93" s="76">
        <v>13.715</v>
      </c>
      <c r="K93" s="24" t="s">
        <v>85</v>
      </c>
      <c r="L93" s="21"/>
      <c r="M93" s="22"/>
      <c r="N93" s="76">
        <v>9.7390000000000008</v>
      </c>
      <c r="O93" s="24" t="s">
        <v>85</v>
      </c>
      <c r="P93" s="21"/>
      <c r="Q93" s="22"/>
      <c r="R93" s="76">
        <v>2.4860000000000002</v>
      </c>
      <c r="S93" s="24" t="s">
        <v>85</v>
      </c>
      <c r="T93" s="77"/>
      <c r="U93" s="78"/>
      <c r="V93" s="79" t="s">
        <v>261</v>
      </c>
      <c r="W93" s="80" t="s">
        <v>85</v>
      </c>
      <c r="X93" s="77"/>
      <c r="Y93" s="78"/>
      <c r="Z93" s="79" t="s">
        <v>262</v>
      </c>
      <c r="AA93" s="81" t="s">
        <v>85</v>
      </c>
    </row>
    <row r="94" spans="1:27" ht="15.75" thickBot="1" x14ac:dyDescent="0.3">
      <c r="A94" s="26"/>
      <c r="B94" s="27" t="s">
        <v>92</v>
      </c>
      <c r="C94" s="28" t="s">
        <v>85</v>
      </c>
      <c r="D94" s="29"/>
      <c r="E94" s="30"/>
      <c r="F94" s="44">
        <v>1.5</v>
      </c>
      <c r="G94" s="32" t="s">
        <v>85</v>
      </c>
      <c r="H94" s="33"/>
      <c r="I94" s="34"/>
      <c r="J94" s="46">
        <v>6.5339999999999998</v>
      </c>
      <c r="K94" s="36" t="s">
        <v>85</v>
      </c>
      <c r="L94" s="33"/>
      <c r="M94" s="34"/>
      <c r="N94" s="46">
        <v>4.4980000000000002</v>
      </c>
      <c r="O94" s="36" t="s">
        <v>85</v>
      </c>
      <c r="P94" s="38"/>
      <c r="Q94" s="39"/>
      <c r="R94" s="45">
        <v>0.78500000000000003</v>
      </c>
      <c r="S94" s="41" t="s">
        <v>85</v>
      </c>
      <c r="T94" s="38"/>
      <c r="U94" s="39"/>
      <c r="V94" s="40" t="s">
        <v>263</v>
      </c>
      <c r="W94" s="41" t="s">
        <v>85</v>
      </c>
      <c r="X94" s="38"/>
      <c r="Y94" s="39"/>
      <c r="Z94" s="40" t="s">
        <v>264</v>
      </c>
      <c r="AA94" s="42" t="s">
        <v>85</v>
      </c>
    </row>
    <row r="95" spans="1:27" ht="15.75" thickBot="1" x14ac:dyDescent="0.3">
      <c r="A95" s="26"/>
      <c r="B95" s="27" t="s">
        <v>99</v>
      </c>
      <c r="C95" s="28" t="s">
        <v>85</v>
      </c>
      <c r="D95" s="29"/>
      <c r="E95" s="30"/>
      <c r="F95" s="44">
        <v>1.2</v>
      </c>
      <c r="G95" s="32" t="s">
        <v>85</v>
      </c>
      <c r="H95" s="33"/>
      <c r="I95" s="34"/>
      <c r="J95" s="46">
        <v>3.36</v>
      </c>
      <c r="K95" s="36" t="s">
        <v>85</v>
      </c>
      <c r="L95" s="33"/>
      <c r="M95" s="34"/>
      <c r="N95" s="46">
        <v>2.1819999999999999</v>
      </c>
      <c r="O95" s="36" t="s">
        <v>85</v>
      </c>
      <c r="P95" s="38"/>
      <c r="Q95" s="39"/>
      <c r="R95" s="45">
        <v>3.3000000000000002E-2</v>
      </c>
      <c r="S95" s="41" t="s">
        <v>85</v>
      </c>
      <c r="T95" s="38"/>
      <c r="U95" s="39"/>
      <c r="V95" s="40" t="s">
        <v>265</v>
      </c>
      <c r="W95" s="41" t="s">
        <v>85</v>
      </c>
      <c r="X95" s="38"/>
      <c r="Y95" s="39"/>
      <c r="Z95" s="40" t="s">
        <v>105</v>
      </c>
      <c r="AA95" s="42" t="s">
        <v>85</v>
      </c>
    </row>
    <row r="96" spans="1:27" ht="15.75" thickBot="1" x14ac:dyDescent="0.3">
      <c r="A96" s="26"/>
      <c r="B96" s="27" t="s">
        <v>106</v>
      </c>
      <c r="C96" s="28" t="s">
        <v>85</v>
      </c>
      <c r="D96" s="29"/>
      <c r="E96" s="30"/>
      <c r="F96" s="44">
        <v>0.9</v>
      </c>
      <c r="G96" s="32" t="s">
        <v>85</v>
      </c>
      <c r="H96" s="33"/>
      <c r="I96" s="34"/>
      <c r="J96" s="46">
        <v>1.746</v>
      </c>
      <c r="K96" s="36" t="s">
        <v>85</v>
      </c>
      <c r="L96" s="33"/>
      <c r="M96" s="34"/>
      <c r="N96" s="46">
        <v>1.004</v>
      </c>
      <c r="O96" s="36" t="s">
        <v>85</v>
      </c>
      <c r="P96" s="38"/>
      <c r="Q96" s="39"/>
      <c r="R96" s="40" t="s">
        <v>266</v>
      </c>
      <c r="S96" s="41" t="s">
        <v>85</v>
      </c>
      <c r="T96" s="38"/>
      <c r="U96" s="39"/>
      <c r="V96" s="40" t="s">
        <v>267</v>
      </c>
      <c r="W96" s="41" t="s">
        <v>85</v>
      </c>
      <c r="X96" s="38"/>
      <c r="Y96" s="39"/>
      <c r="Z96" s="40" t="s">
        <v>268</v>
      </c>
      <c r="AA96" s="42" t="s">
        <v>85</v>
      </c>
    </row>
    <row r="97" spans="1:27" ht="15.75" thickBot="1" x14ac:dyDescent="0.3">
      <c r="A97" s="26"/>
      <c r="B97" s="27" t="s">
        <v>113</v>
      </c>
      <c r="C97" s="28" t="s">
        <v>85</v>
      </c>
      <c r="D97" s="29"/>
      <c r="E97" s="30"/>
      <c r="F97" s="44">
        <v>0.6</v>
      </c>
      <c r="G97" s="32" t="s">
        <v>85</v>
      </c>
      <c r="H97" s="33"/>
      <c r="I97" s="34"/>
      <c r="J97" s="46">
        <v>0.83899999999999997</v>
      </c>
      <c r="K97" s="36" t="s">
        <v>85</v>
      </c>
      <c r="L97" s="38"/>
      <c r="M97" s="39"/>
      <c r="N97" s="45">
        <v>0.34200000000000003</v>
      </c>
      <c r="O97" s="41" t="s">
        <v>85</v>
      </c>
      <c r="P97" s="38"/>
      <c r="Q97" s="39"/>
      <c r="R97" s="40" t="s">
        <v>269</v>
      </c>
      <c r="S97" s="41" t="s">
        <v>85</v>
      </c>
      <c r="T97" s="38"/>
      <c r="U97" s="39"/>
      <c r="V97" s="40" t="s">
        <v>270</v>
      </c>
      <c r="W97" s="41" t="s">
        <v>85</v>
      </c>
      <c r="X97" s="38"/>
      <c r="Y97" s="39"/>
      <c r="Z97" s="40" t="s">
        <v>271</v>
      </c>
      <c r="AA97" s="42" t="s">
        <v>85</v>
      </c>
    </row>
    <row r="98" spans="1:27" ht="15.75" thickBot="1" x14ac:dyDescent="0.3">
      <c r="A98" s="26"/>
      <c r="B98" s="27" t="s">
        <v>119</v>
      </c>
      <c r="C98" s="28" t="s">
        <v>85</v>
      </c>
      <c r="D98" s="29"/>
      <c r="E98" s="30"/>
      <c r="F98" s="44">
        <v>0.3</v>
      </c>
      <c r="G98" s="32" t="s">
        <v>85</v>
      </c>
      <c r="H98" s="38"/>
      <c r="I98" s="39"/>
      <c r="J98" s="45">
        <v>0.29199999999999998</v>
      </c>
      <c r="K98" s="41" t="s">
        <v>85</v>
      </c>
      <c r="L98" s="38"/>
      <c r="M98" s="39"/>
      <c r="N98" s="40" t="s">
        <v>272</v>
      </c>
      <c r="O98" s="41" t="s">
        <v>85</v>
      </c>
      <c r="P98" s="38"/>
      <c r="Q98" s="39"/>
      <c r="R98" s="40" t="s">
        <v>273</v>
      </c>
      <c r="S98" s="41" t="s">
        <v>85</v>
      </c>
      <c r="T98" s="38"/>
      <c r="U98" s="39"/>
      <c r="V98" s="40" t="s">
        <v>274</v>
      </c>
      <c r="W98" s="41" t="s">
        <v>85</v>
      </c>
      <c r="X98" s="38"/>
      <c r="Y98" s="39"/>
      <c r="Z98" s="40" t="s">
        <v>91</v>
      </c>
      <c r="AA98" s="42" t="s">
        <v>85</v>
      </c>
    </row>
    <row r="99" spans="1:27" ht="15.75" thickBot="1" x14ac:dyDescent="0.3">
      <c r="A99" s="26"/>
      <c r="B99" s="43">
        <v>0</v>
      </c>
      <c r="C99" s="28" t="s">
        <v>85</v>
      </c>
      <c r="D99" s="29"/>
      <c r="E99" s="30"/>
      <c r="F99" s="44">
        <v>0</v>
      </c>
      <c r="G99" s="32" t="s">
        <v>85</v>
      </c>
      <c r="H99" s="38"/>
      <c r="I99" s="39"/>
      <c r="J99" s="40" t="s">
        <v>275</v>
      </c>
      <c r="K99" s="41" t="s">
        <v>85</v>
      </c>
      <c r="L99" s="38"/>
      <c r="M99" s="39"/>
      <c r="N99" s="40" t="s">
        <v>276</v>
      </c>
      <c r="O99" s="41" t="s">
        <v>85</v>
      </c>
      <c r="P99" s="38"/>
      <c r="Q99" s="39"/>
      <c r="R99" s="40" t="s">
        <v>277</v>
      </c>
      <c r="S99" s="41" t="s">
        <v>85</v>
      </c>
      <c r="T99" s="38"/>
      <c r="U99" s="39"/>
      <c r="V99" s="40" t="s">
        <v>278</v>
      </c>
      <c r="W99" s="41" t="s">
        <v>85</v>
      </c>
      <c r="X99" s="38"/>
      <c r="Y99" s="39"/>
      <c r="Z99" s="40" t="s">
        <v>279</v>
      </c>
      <c r="AA99" s="42" t="s">
        <v>85</v>
      </c>
    </row>
    <row r="100" spans="1:27" ht="15.75" thickBot="1" x14ac:dyDescent="0.3">
      <c r="A100" s="26"/>
      <c r="B100" s="43">
        <v>0.1</v>
      </c>
      <c r="C100" s="28" t="s">
        <v>85</v>
      </c>
      <c r="D100" s="29"/>
      <c r="E100" s="30"/>
      <c r="F100" s="31" t="s">
        <v>106</v>
      </c>
      <c r="G100" s="32" t="s">
        <v>85</v>
      </c>
      <c r="H100" s="33"/>
      <c r="I100" s="34"/>
      <c r="J100" s="35" t="s">
        <v>280</v>
      </c>
      <c r="K100" s="36" t="s">
        <v>85</v>
      </c>
      <c r="L100" s="38"/>
      <c r="M100" s="39"/>
      <c r="N100" s="40" t="s">
        <v>281</v>
      </c>
      <c r="O100" s="41" t="s">
        <v>85</v>
      </c>
      <c r="P100" s="38"/>
      <c r="Q100" s="39"/>
      <c r="R100" s="40" t="s">
        <v>141</v>
      </c>
      <c r="S100" s="41" t="s">
        <v>85</v>
      </c>
      <c r="T100" s="38"/>
      <c r="U100" s="39"/>
      <c r="V100" s="40" t="s">
        <v>282</v>
      </c>
      <c r="W100" s="41" t="s">
        <v>85</v>
      </c>
      <c r="X100" s="38"/>
      <c r="Y100" s="39"/>
      <c r="Z100" s="40" t="s">
        <v>279</v>
      </c>
      <c r="AA100" s="42" t="s">
        <v>85</v>
      </c>
    </row>
    <row r="101" spans="1:27" ht="15.75" thickBot="1" x14ac:dyDescent="0.3">
      <c r="A101" s="26"/>
      <c r="B101" s="43">
        <v>0.2</v>
      </c>
      <c r="C101" s="28" t="s">
        <v>85</v>
      </c>
      <c r="D101" s="29"/>
      <c r="E101" s="30"/>
      <c r="F101" s="31" t="s">
        <v>84</v>
      </c>
      <c r="G101" s="32" t="s">
        <v>85</v>
      </c>
      <c r="H101" s="33"/>
      <c r="I101" s="34"/>
      <c r="J101" s="35" t="s">
        <v>283</v>
      </c>
      <c r="K101" s="36" t="s">
        <v>85</v>
      </c>
      <c r="L101" s="38"/>
      <c r="M101" s="39"/>
      <c r="N101" s="40" t="s">
        <v>284</v>
      </c>
      <c r="O101" s="41" t="s">
        <v>85</v>
      </c>
      <c r="P101" s="38"/>
      <c r="Q101" s="39"/>
      <c r="R101" s="40" t="s">
        <v>285</v>
      </c>
      <c r="S101" s="41" t="s">
        <v>85</v>
      </c>
      <c r="T101" s="38"/>
      <c r="U101" s="39"/>
      <c r="V101" s="40" t="s">
        <v>264</v>
      </c>
      <c r="W101" s="41" t="s">
        <v>85</v>
      </c>
      <c r="X101" s="38"/>
      <c r="Y101" s="39"/>
      <c r="Z101" s="40" t="s">
        <v>286</v>
      </c>
      <c r="AA101" s="42" t="s">
        <v>85</v>
      </c>
    </row>
    <row r="102" spans="1:27" ht="15.75" thickBot="1" x14ac:dyDescent="0.3">
      <c r="A102" s="26"/>
      <c r="B102" s="43">
        <v>0.3</v>
      </c>
      <c r="C102" s="28" t="s">
        <v>85</v>
      </c>
      <c r="D102" s="29"/>
      <c r="E102" s="30"/>
      <c r="F102" s="31" t="s">
        <v>107</v>
      </c>
      <c r="G102" s="32" t="s">
        <v>85</v>
      </c>
      <c r="H102" s="33"/>
      <c r="I102" s="34"/>
      <c r="J102" s="35" t="s">
        <v>287</v>
      </c>
      <c r="K102" s="36" t="s">
        <v>85</v>
      </c>
      <c r="L102" s="33"/>
      <c r="M102" s="34"/>
      <c r="N102" s="35" t="s">
        <v>288</v>
      </c>
      <c r="O102" s="36" t="s">
        <v>85</v>
      </c>
      <c r="P102" s="33"/>
      <c r="Q102" s="34"/>
      <c r="R102" s="35" t="s">
        <v>103</v>
      </c>
      <c r="S102" s="36" t="s">
        <v>85</v>
      </c>
      <c r="T102" s="38"/>
      <c r="U102" s="39"/>
      <c r="V102" s="40" t="s">
        <v>289</v>
      </c>
      <c r="W102" s="41" t="s">
        <v>85</v>
      </c>
      <c r="X102" s="38"/>
      <c r="Y102" s="39"/>
      <c r="Z102" s="40" t="s">
        <v>286</v>
      </c>
      <c r="AA102" s="42" t="s">
        <v>85</v>
      </c>
    </row>
    <row r="103" spans="1:27" ht="15.75" thickBot="1" x14ac:dyDescent="0.3">
      <c r="A103" s="26"/>
      <c r="B103" s="43">
        <v>0.4</v>
      </c>
      <c r="C103" s="28" t="s">
        <v>85</v>
      </c>
      <c r="D103" s="29"/>
      <c r="E103" s="30"/>
      <c r="F103" s="31" t="s">
        <v>100</v>
      </c>
      <c r="G103" s="32" t="s">
        <v>85</v>
      </c>
      <c r="H103" s="33"/>
      <c r="I103" s="34"/>
      <c r="J103" s="35" t="s">
        <v>290</v>
      </c>
      <c r="K103" s="36" t="s">
        <v>85</v>
      </c>
      <c r="L103" s="33"/>
      <c r="M103" s="34"/>
      <c r="N103" s="35" t="s">
        <v>291</v>
      </c>
      <c r="O103" s="36" t="s">
        <v>85</v>
      </c>
      <c r="P103" s="33"/>
      <c r="Q103" s="34"/>
      <c r="R103" s="35" t="s">
        <v>292</v>
      </c>
      <c r="S103" s="36" t="s">
        <v>85</v>
      </c>
      <c r="T103" s="33"/>
      <c r="U103" s="34"/>
      <c r="V103" s="35" t="s">
        <v>90</v>
      </c>
      <c r="W103" s="36" t="s">
        <v>85</v>
      </c>
      <c r="X103" s="33"/>
      <c r="Y103" s="34"/>
      <c r="Z103" s="35" t="s">
        <v>286</v>
      </c>
      <c r="AA103" s="37" t="s">
        <v>85</v>
      </c>
    </row>
    <row r="104" spans="1:27" ht="15.75" thickBot="1" x14ac:dyDescent="0.3">
      <c r="A104" s="26"/>
      <c r="B104" s="43">
        <v>0.5</v>
      </c>
      <c r="C104" s="28" t="s">
        <v>85</v>
      </c>
      <c r="D104" s="29"/>
      <c r="E104" s="30"/>
      <c r="F104" s="31" t="s">
        <v>93</v>
      </c>
      <c r="G104" s="32" t="s">
        <v>85</v>
      </c>
      <c r="H104" s="33"/>
      <c r="I104" s="34"/>
      <c r="J104" s="35" t="s">
        <v>293</v>
      </c>
      <c r="K104" s="36" t="s">
        <v>85</v>
      </c>
      <c r="L104" s="33"/>
      <c r="M104" s="34"/>
      <c r="N104" s="35" t="s">
        <v>143</v>
      </c>
      <c r="O104" s="36" t="s">
        <v>85</v>
      </c>
      <c r="P104" s="33"/>
      <c r="Q104" s="34"/>
      <c r="R104" s="35" t="s">
        <v>132</v>
      </c>
      <c r="S104" s="36" t="s">
        <v>85</v>
      </c>
      <c r="T104" s="33"/>
      <c r="U104" s="34"/>
      <c r="V104" s="35" t="s">
        <v>294</v>
      </c>
      <c r="W104" s="36" t="s">
        <v>85</v>
      </c>
      <c r="X104" s="33"/>
      <c r="Y104" s="34"/>
      <c r="Z104" s="35" t="s">
        <v>286</v>
      </c>
      <c r="AA104" s="37" t="s">
        <v>85</v>
      </c>
    </row>
    <row r="105" spans="1:27" ht="15.75" thickBot="1" x14ac:dyDescent="0.3">
      <c r="A105" s="26"/>
      <c r="B105" s="43">
        <v>0.6</v>
      </c>
      <c r="C105" s="28" t="s">
        <v>85</v>
      </c>
      <c r="D105" s="29"/>
      <c r="E105" s="30"/>
      <c r="F105" s="31" t="s">
        <v>86</v>
      </c>
      <c r="G105" s="32" t="s">
        <v>85</v>
      </c>
      <c r="H105" s="33"/>
      <c r="I105" s="34"/>
      <c r="J105" s="35" t="s">
        <v>295</v>
      </c>
      <c r="K105" s="36" t="s">
        <v>85</v>
      </c>
      <c r="L105" s="33"/>
      <c r="M105" s="34"/>
      <c r="N105" s="35" t="s">
        <v>141</v>
      </c>
      <c r="O105" s="36" t="s">
        <v>85</v>
      </c>
      <c r="P105" s="33"/>
      <c r="Q105" s="34"/>
      <c r="R105" s="35" t="s">
        <v>296</v>
      </c>
      <c r="S105" s="36" t="s">
        <v>85</v>
      </c>
      <c r="T105" s="33"/>
      <c r="U105" s="34"/>
      <c r="V105" s="35" t="s">
        <v>297</v>
      </c>
      <c r="W105" s="36" t="s">
        <v>85</v>
      </c>
      <c r="X105" s="33"/>
      <c r="Y105" s="34"/>
      <c r="Z105" s="35" t="s">
        <v>286</v>
      </c>
      <c r="AA105" s="37" t="s">
        <v>85</v>
      </c>
    </row>
    <row r="106" spans="1:27" x14ac:dyDescent="0.25">
      <c r="A106" s="70"/>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row>
    <row r="107" spans="1:27" x14ac:dyDescent="0.25">
      <c r="A107" s="66" t="s">
        <v>144</v>
      </c>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row>
    <row r="108" spans="1:27" x14ac:dyDescent="0.25">
      <c r="A108" s="65"/>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row>
    <row r="109" spans="1:27" x14ac:dyDescent="0.25">
      <c r="A109" s="67" t="s">
        <v>145</v>
      </c>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row>
    <row r="110" spans="1:27" x14ac:dyDescent="0.25">
      <c r="A110" s="65"/>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row>
    <row r="111" spans="1:27" x14ac:dyDescent="0.25">
      <c r="A111" s="66" t="s">
        <v>146</v>
      </c>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row>
    <row r="112" spans="1:27" x14ac:dyDescent="0.25">
      <c r="A112" s="65"/>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row>
    <row r="113" spans="1:27" x14ac:dyDescent="0.25">
      <c r="A113" s="68" t="s">
        <v>149</v>
      </c>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row>
    <row r="114" spans="1:27" x14ac:dyDescent="0.25">
      <c r="A114" s="65"/>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row>
    <row r="115" spans="1:27" ht="25.5" customHeight="1" x14ac:dyDescent="0.25">
      <c r="A115" s="66" t="s">
        <v>150</v>
      </c>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5"/>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row>
    <row r="117" spans="1:27" x14ac:dyDescent="0.25">
      <c r="A117" s="68" t="s">
        <v>151</v>
      </c>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row>
    <row r="118" spans="1:27" x14ac:dyDescent="0.25">
      <c r="A118" s="65"/>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row>
    <row r="119" spans="1:27" ht="31.5" customHeight="1" x14ac:dyDescent="0.25">
      <c r="A119" s="82" t="s">
        <v>152</v>
      </c>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row>
    <row r="120" spans="1:27" x14ac:dyDescent="0.25">
      <c r="A120" s="65"/>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x14ac:dyDescent="0.25">
      <c r="A121" s="65"/>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row>
    <row r="122" spans="1:27" x14ac:dyDescent="0.25">
      <c r="A122" s="68" t="s">
        <v>153</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5"/>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row>
    <row r="124" spans="1:27" ht="25.5" customHeight="1" x14ac:dyDescent="0.25">
      <c r="A124" s="66" t="s">
        <v>298</v>
      </c>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x14ac:dyDescent="0.25">
      <c r="A125" s="65"/>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row>
    <row r="126" spans="1:27" x14ac:dyDescent="0.25">
      <c r="A126" s="68" t="s">
        <v>155</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5"/>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row>
    <row r="128" spans="1:27" ht="25.5" customHeight="1" x14ac:dyDescent="0.25">
      <c r="A128" s="66" t="s">
        <v>299</v>
      </c>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row>
    <row r="129" spans="1:27" x14ac:dyDescent="0.25">
      <c r="A129" s="65"/>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row>
    <row r="130" spans="1:27" x14ac:dyDescent="0.25">
      <c r="A130" s="68" t="s">
        <v>158</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5"/>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row>
    <row r="132" spans="1:27" x14ac:dyDescent="0.25">
      <c r="A132" s="66" t="s">
        <v>159</v>
      </c>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x14ac:dyDescent="0.25">
      <c r="A133" s="65"/>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row>
    <row r="134" spans="1:27" x14ac:dyDescent="0.25">
      <c r="A134" s="68" t="s">
        <v>160</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5"/>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row>
    <row r="136" spans="1:27" x14ac:dyDescent="0.25">
      <c r="A136" s="66" t="s">
        <v>161</v>
      </c>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x14ac:dyDescent="0.25">
      <c r="A137" s="65"/>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row>
    <row r="138" spans="1:27" x14ac:dyDescent="0.25">
      <c r="A138" s="68" t="s">
        <v>162</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5"/>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row>
    <row r="140" spans="1:27" x14ac:dyDescent="0.25">
      <c r="A140" s="66" t="s">
        <v>163</v>
      </c>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65"/>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row>
    <row r="142" spans="1:27" x14ac:dyDescent="0.25">
      <c r="A142" s="68" t="s">
        <v>164</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5"/>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row>
    <row r="144" spans="1:27" x14ac:dyDescent="0.25">
      <c r="A144" s="66" t="s">
        <v>300</v>
      </c>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65"/>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x14ac:dyDescent="0.25">
      <c r="A146" s="68" t="s">
        <v>168</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5"/>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row>
    <row r="148" spans="1:27" x14ac:dyDescent="0.25">
      <c r="A148" s="66" t="s">
        <v>169</v>
      </c>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row>
    <row r="149" spans="1:27" x14ac:dyDescent="0.25">
      <c r="A149" s="65"/>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row>
    <row r="150" spans="1:27" x14ac:dyDescent="0.25">
      <c r="A150" s="68" t="s">
        <v>301</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5"/>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row>
    <row r="152" spans="1:27" ht="25.5" customHeight="1" x14ac:dyDescent="0.25">
      <c r="A152" s="66" t="s">
        <v>302</v>
      </c>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65"/>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row>
    <row r="154" spans="1:27" x14ac:dyDescent="0.25">
      <c r="A154" s="68" t="s">
        <v>170</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5"/>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row>
    <row r="156" spans="1:27" ht="25.5" customHeight="1" x14ac:dyDescent="0.25">
      <c r="A156" s="66" t="s">
        <v>171</v>
      </c>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65"/>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row>
    <row r="158" spans="1:27" x14ac:dyDescent="0.25">
      <c r="A158" s="68" t="s">
        <v>172</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5"/>
      <c r="B159" s="65"/>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row>
    <row r="160" spans="1:27" x14ac:dyDescent="0.25">
      <c r="A160" s="68" t="s">
        <v>173</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5"/>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row>
    <row r="162" spans="1:27" ht="25.5" customHeight="1" x14ac:dyDescent="0.25">
      <c r="A162" s="68" t="s">
        <v>174</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ht="15" customHeight="1" x14ac:dyDescent="0.25">
      <c r="A163" s="65" t="s">
        <v>175</v>
      </c>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row>
    <row r="164" spans="1:27" x14ac:dyDescent="0.25">
      <c r="A164" s="66" t="s">
        <v>176</v>
      </c>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sheetData>
  <mergeCells count="155">
    <mergeCell ref="A160:AA160"/>
    <mergeCell ref="A161:AA161"/>
    <mergeCell ref="A162:AA162"/>
    <mergeCell ref="A163:AA163"/>
    <mergeCell ref="A164:AA164"/>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112:AA112"/>
    <mergeCell ref="A113:AA113"/>
    <mergeCell ref="A114:AA114"/>
    <mergeCell ref="A115:AA115"/>
    <mergeCell ref="A116:AA116"/>
    <mergeCell ref="A117:AA117"/>
    <mergeCell ref="A106:AA106"/>
    <mergeCell ref="A107:AA107"/>
    <mergeCell ref="A108:AA108"/>
    <mergeCell ref="A109:AA109"/>
    <mergeCell ref="A110:AA110"/>
    <mergeCell ref="A111:AA111"/>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89:H91"/>
    <mergeCell ref="I89:Z91"/>
    <mergeCell ref="AA89:AA91"/>
    <mergeCell ref="I92:J92"/>
    <mergeCell ref="M92:N92"/>
    <mergeCell ref="Q92:R92"/>
    <mergeCell ref="U92:V92"/>
    <mergeCell ref="Y92:Z92"/>
    <mergeCell ref="D89:D91"/>
    <mergeCell ref="E89:F89"/>
    <mergeCell ref="E90:F90"/>
    <mergeCell ref="E91:F91"/>
    <mergeCell ref="E92:F92"/>
    <mergeCell ref="G89:G92"/>
    <mergeCell ref="A10:B10"/>
    <mergeCell ref="A89:B89"/>
    <mergeCell ref="A90:B90"/>
    <mergeCell ref="A91:B91"/>
    <mergeCell ref="A92:B92"/>
    <mergeCell ref="C89:C92"/>
    <mergeCell ref="A24:AA24"/>
    <mergeCell ref="A25:AA25"/>
    <mergeCell ref="A26:AA26"/>
    <mergeCell ref="A27:AA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2" width="36.5703125" bestFit="1" customWidth="1"/>
    <col min="3" max="3" width="25.42578125" customWidth="1"/>
    <col min="4" max="4" width="14.140625" customWidth="1"/>
    <col min="5" max="5" width="5" customWidth="1"/>
    <col min="6" max="7" width="25.42578125" customWidth="1"/>
    <col min="8" max="8" width="16.5703125" customWidth="1"/>
    <col min="9" max="9" width="5" customWidth="1"/>
    <col min="10" max="11" width="25.42578125" customWidth="1"/>
    <col min="12" max="12" width="22.5703125" customWidth="1"/>
    <col min="13" max="13" width="5" customWidth="1"/>
    <col min="14" max="15" width="25.42578125" customWidth="1"/>
    <col min="16" max="16" width="20.28515625" customWidth="1"/>
    <col min="17" max="17" width="5" customWidth="1"/>
    <col min="18" max="19" width="25.42578125" customWidth="1"/>
    <col min="20" max="20" width="20.28515625" customWidth="1"/>
    <col min="21" max="21" width="5" customWidth="1"/>
    <col min="22" max="23" width="25.42578125" customWidth="1"/>
    <col min="24" max="24" width="17.85546875" customWidth="1"/>
    <col min="25" max="25" width="5" customWidth="1"/>
    <col min="26" max="27" width="25.42578125" customWidth="1"/>
    <col min="28" max="28" width="17.85546875" customWidth="1"/>
    <col min="29" max="29" width="5" customWidth="1"/>
    <col min="30" max="30" width="2.5703125" bestFit="1" customWidth="1"/>
  </cols>
  <sheetData>
    <row r="1" spans="1:30" ht="15" customHeight="1" x14ac:dyDescent="0.25">
      <c r="A1" s="1" t="s">
        <v>177</v>
      </c>
      <c r="B1" s="1" t="s">
        <v>178</v>
      </c>
      <c r="C1" s="7" t="s">
        <v>179</v>
      </c>
      <c r="D1" s="7"/>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4" t="s">
        <v>2</v>
      </c>
      <c r="B2" s="5" t="s">
        <v>180</v>
      </c>
      <c r="C2" s="65"/>
      <c r="D2" s="65"/>
      <c r="E2" s="65"/>
      <c r="F2" s="65"/>
      <c r="G2" s="65"/>
      <c r="H2" s="65"/>
      <c r="I2" s="65"/>
      <c r="J2" s="65"/>
      <c r="K2" s="65"/>
      <c r="L2" s="65"/>
      <c r="M2" s="65"/>
      <c r="N2" s="65"/>
      <c r="O2" s="65"/>
      <c r="P2" s="65"/>
      <c r="Q2" s="65"/>
      <c r="R2" s="65"/>
      <c r="S2" s="65"/>
      <c r="T2" s="65"/>
      <c r="U2" s="65"/>
      <c r="V2" s="65"/>
      <c r="W2" s="65"/>
      <c r="X2" s="65"/>
      <c r="Y2" s="65"/>
      <c r="Z2" s="65"/>
      <c r="AA2" s="65"/>
      <c r="AB2" s="65"/>
      <c r="AC2" s="65"/>
      <c r="AD2" s="5"/>
    </row>
    <row r="3" spans="1:30" ht="15" customHeight="1" x14ac:dyDescent="0.25">
      <c r="A3" s="3" t="s">
        <v>181</v>
      </c>
      <c r="B3" s="5" t="s">
        <v>182</v>
      </c>
      <c r="C3" s="65" t="s">
        <v>243</v>
      </c>
      <c r="D3" s="65"/>
      <c r="E3" s="65"/>
      <c r="F3" s="65"/>
      <c r="G3" s="65"/>
      <c r="H3" s="65"/>
      <c r="I3" s="65"/>
      <c r="J3" s="65"/>
      <c r="K3" s="65"/>
      <c r="L3" s="65"/>
      <c r="M3" s="65"/>
      <c r="N3" s="65"/>
      <c r="O3" s="65"/>
      <c r="P3" s="65"/>
      <c r="Q3" s="65"/>
      <c r="R3" s="65"/>
      <c r="S3" s="65"/>
      <c r="T3" s="65"/>
      <c r="U3" s="65"/>
      <c r="V3" s="65"/>
      <c r="W3" s="65"/>
      <c r="X3" s="65"/>
      <c r="Y3" s="65"/>
      <c r="Z3" s="65"/>
      <c r="AA3" s="65"/>
      <c r="AB3" s="65"/>
      <c r="AC3" s="65"/>
      <c r="AD3" s="5"/>
    </row>
    <row r="4" spans="1:30" ht="15" customHeight="1" x14ac:dyDescent="0.25">
      <c r="A4" s="3" t="s">
        <v>183</v>
      </c>
      <c r="B4" s="5" t="s">
        <v>184</v>
      </c>
      <c r="C4" s="65" t="s">
        <v>23</v>
      </c>
      <c r="D4" s="65"/>
      <c r="E4" s="65"/>
      <c r="F4" s="65"/>
      <c r="G4" s="65"/>
      <c r="H4" s="65"/>
      <c r="I4" s="65"/>
      <c r="J4" s="65"/>
      <c r="K4" s="65"/>
      <c r="L4" s="65"/>
      <c r="M4" s="65"/>
      <c r="N4" s="65"/>
      <c r="O4" s="65"/>
      <c r="P4" s="65"/>
      <c r="Q4" s="65"/>
      <c r="R4" s="65"/>
      <c r="S4" s="65"/>
      <c r="T4" s="65"/>
      <c r="U4" s="65"/>
      <c r="V4" s="65"/>
      <c r="W4" s="65"/>
      <c r="X4" s="65"/>
      <c r="Y4" s="65"/>
      <c r="Z4" s="65"/>
      <c r="AA4" s="65"/>
      <c r="AB4" s="65"/>
      <c r="AC4" s="65"/>
      <c r="AD4" s="5"/>
    </row>
    <row r="5" spans="1:30" x14ac:dyDescent="0.25">
      <c r="A5" s="71" t="s">
        <v>185</v>
      </c>
      <c r="B5" s="65" t="s">
        <v>186</v>
      </c>
      <c r="C5" s="66" t="s">
        <v>244</v>
      </c>
      <c r="D5" s="66"/>
      <c r="E5" s="66"/>
      <c r="F5" s="66"/>
      <c r="G5" s="66"/>
      <c r="H5" s="66"/>
      <c r="I5" s="66"/>
      <c r="J5" s="66"/>
      <c r="K5" s="66"/>
      <c r="L5" s="66"/>
      <c r="M5" s="66"/>
      <c r="N5" s="66"/>
      <c r="O5" s="66"/>
      <c r="P5" s="66"/>
      <c r="Q5" s="66"/>
      <c r="R5" s="66"/>
      <c r="S5" s="66"/>
      <c r="T5" s="66"/>
      <c r="U5" s="66"/>
      <c r="V5" s="66"/>
      <c r="W5" s="66"/>
      <c r="X5" s="66"/>
      <c r="Y5" s="66"/>
      <c r="Z5" s="66"/>
      <c r="AA5" s="66"/>
      <c r="AB5" s="66"/>
      <c r="AC5" s="66"/>
      <c r="AD5" s="65"/>
    </row>
    <row r="6" spans="1:30" x14ac:dyDescent="0.25">
      <c r="A6" s="7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71"/>
      <c r="B7" s="65"/>
      <c r="C7" s="67" t="s">
        <v>245</v>
      </c>
      <c r="D7" s="67"/>
      <c r="E7" s="67"/>
      <c r="F7" s="67"/>
      <c r="G7" s="67"/>
      <c r="H7" s="67"/>
      <c r="I7" s="67"/>
      <c r="J7" s="67"/>
      <c r="K7" s="67"/>
      <c r="L7" s="67"/>
      <c r="M7" s="67"/>
      <c r="N7" s="67"/>
      <c r="O7" s="67"/>
      <c r="P7" s="67"/>
      <c r="Q7" s="67"/>
      <c r="R7" s="67"/>
      <c r="S7" s="67"/>
      <c r="T7" s="67"/>
      <c r="U7" s="67"/>
      <c r="V7" s="67"/>
      <c r="W7" s="67"/>
      <c r="X7" s="67"/>
      <c r="Y7" s="67"/>
      <c r="Z7" s="67"/>
      <c r="AA7" s="67"/>
      <c r="AB7" s="67"/>
      <c r="AC7" s="67"/>
      <c r="AD7" s="65"/>
    </row>
    <row r="8" spans="1:30" ht="15" customHeight="1" x14ac:dyDescent="0.25">
      <c r="A8" s="3" t="s">
        <v>187</v>
      </c>
      <c r="B8" s="5" t="s">
        <v>188</v>
      </c>
      <c r="C8" s="65" t="s">
        <v>26</v>
      </c>
      <c r="D8" s="65"/>
      <c r="E8" s="65"/>
      <c r="F8" s="65"/>
      <c r="G8" s="65"/>
      <c r="H8" s="65"/>
      <c r="I8" s="65"/>
      <c r="J8" s="65"/>
      <c r="K8" s="65"/>
      <c r="L8" s="65"/>
      <c r="M8" s="65"/>
      <c r="N8" s="65"/>
      <c r="O8" s="65"/>
      <c r="P8" s="65"/>
      <c r="Q8" s="65"/>
      <c r="R8" s="65"/>
      <c r="S8" s="65"/>
      <c r="T8" s="65"/>
      <c r="U8" s="65"/>
      <c r="V8" s="65"/>
      <c r="W8" s="65"/>
      <c r="X8" s="65"/>
      <c r="Y8" s="65"/>
      <c r="Z8" s="65"/>
      <c r="AA8" s="65"/>
      <c r="AB8" s="65"/>
      <c r="AC8" s="65"/>
      <c r="AD8" s="5"/>
    </row>
    <row r="9" spans="1:30" ht="15.75" x14ac:dyDescent="0.25">
      <c r="A9" s="3" t="s">
        <v>189</v>
      </c>
      <c r="B9" s="5" t="s">
        <v>190</v>
      </c>
      <c r="C9" s="66" t="s">
        <v>27</v>
      </c>
      <c r="D9" s="66"/>
      <c r="E9" s="66"/>
      <c r="F9" s="66"/>
      <c r="G9" s="66"/>
      <c r="H9" s="66"/>
      <c r="I9" s="66"/>
      <c r="J9" s="66"/>
      <c r="K9" s="66"/>
      <c r="L9" s="66"/>
      <c r="M9" s="66"/>
      <c r="N9" s="66"/>
      <c r="O9" s="66"/>
      <c r="P9" s="66"/>
      <c r="Q9" s="66"/>
      <c r="R9" s="66"/>
      <c r="S9" s="66"/>
      <c r="T9" s="66"/>
      <c r="U9" s="66"/>
      <c r="V9" s="66"/>
      <c r="W9" s="66"/>
      <c r="X9" s="66"/>
      <c r="Y9" s="66"/>
      <c r="Z9" s="66"/>
      <c r="AA9" s="66"/>
      <c r="AB9" s="66"/>
      <c r="AC9" s="66"/>
      <c r="AD9" s="5"/>
    </row>
    <row r="10" spans="1:30" ht="15" customHeight="1" x14ac:dyDescent="0.25">
      <c r="A10" s="3" t="s">
        <v>191</v>
      </c>
      <c r="B10" s="5" t="s">
        <v>192</v>
      </c>
      <c r="C10" s="65" t="s">
        <v>28</v>
      </c>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5"/>
    </row>
    <row r="11" spans="1:30" ht="30" x14ac:dyDescent="0.25">
      <c r="A11" s="3" t="s">
        <v>193</v>
      </c>
      <c r="B11" s="5" t="s">
        <v>19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5"/>
    </row>
    <row r="12" spans="1:30" ht="15" customHeight="1" x14ac:dyDescent="0.25">
      <c r="A12" s="3" t="s">
        <v>195</v>
      </c>
      <c r="B12" s="5" t="s">
        <v>196</v>
      </c>
      <c r="C12" s="65" t="s">
        <v>45</v>
      </c>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5"/>
    </row>
    <row r="13" spans="1:30" ht="15.75" x14ac:dyDescent="0.25">
      <c r="A13" s="3" t="s">
        <v>197</v>
      </c>
      <c r="B13" s="5" t="s">
        <v>198</v>
      </c>
      <c r="C13" s="66" t="s">
        <v>46</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5"/>
    </row>
    <row r="14" spans="1:30" ht="30" x14ac:dyDescent="0.25">
      <c r="A14" s="3" t="s">
        <v>199</v>
      </c>
      <c r="B14" s="5" t="s">
        <v>200</v>
      </c>
      <c r="C14" s="65" t="s">
        <v>201</v>
      </c>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5"/>
    </row>
    <row r="15" spans="1:30" ht="15" customHeight="1" x14ac:dyDescent="0.25">
      <c r="A15" s="3" t="s">
        <v>202</v>
      </c>
      <c r="B15" s="5" t="s">
        <v>203</v>
      </c>
      <c r="C15" s="65" t="s">
        <v>40</v>
      </c>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5"/>
    </row>
    <row r="16" spans="1:30" ht="30.75" x14ac:dyDescent="0.25">
      <c r="A16" s="3" t="s">
        <v>204</v>
      </c>
      <c r="B16" s="5" t="s">
        <v>205</v>
      </c>
      <c r="C16" s="66" t="s">
        <v>41</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5"/>
    </row>
    <row r="17" spans="1:30" ht="15" customHeight="1" x14ac:dyDescent="0.25">
      <c r="A17" s="3" t="s">
        <v>206</v>
      </c>
      <c r="B17" s="5" t="s">
        <v>207</v>
      </c>
      <c r="C17" s="65" t="s">
        <v>47</v>
      </c>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5"/>
    </row>
    <row r="18" spans="1:30" ht="25.5" customHeight="1" x14ac:dyDescent="0.25">
      <c r="A18" s="71" t="s">
        <v>208</v>
      </c>
      <c r="B18" s="65" t="s">
        <v>209</v>
      </c>
      <c r="C18" s="66" t="s">
        <v>246</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5"/>
    </row>
    <row r="19" spans="1:30" x14ac:dyDescent="0.25">
      <c r="A19" s="7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ht="38.25" customHeight="1" x14ac:dyDescent="0.25">
      <c r="A20" s="71"/>
      <c r="B20" s="65"/>
      <c r="C20" s="66" t="s">
        <v>247</v>
      </c>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5"/>
    </row>
    <row r="21" spans="1:30" x14ac:dyDescent="0.25">
      <c r="A21" s="7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ht="25.5" customHeight="1" x14ac:dyDescent="0.25">
      <c r="A22" s="71"/>
      <c r="B22" s="65"/>
      <c r="C22" s="66" t="s">
        <v>50</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5"/>
    </row>
    <row r="23" spans="1:30" x14ac:dyDescent="0.25">
      <c r="A23" s="7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ht="25.5" customHeight="1" x14ac:dyDescent="0.25">
      <c r="A24" s="71"/>
      <c r="B24" s="65"/>
      <c r="C24" s="66" t="s">
        <v>248</v>
      </c>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5"/>
    </row>
    <row r="25" spans="1:30" x14ac:dyDescent="0.25">
      <c r="A25" s="71"/>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71"/>
      <c r="B26" s="65"/>
      <c r="C26" s="66" t="s">
        <v>249</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5"/>
    </row>
    <row r="27" spans="1:30" x14ac:dyDescent="0.25">
      <c r="A27" s="71"/>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71"/>
      <c r="B28" s="65"/>
      <c r="C28" s="66" t="s">
        <v>250</v>
      </c>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5"/>
    </row>
    <row r="29" spans="1:30" x14ac:dyDescent="0.25">
      <c r="A29" s="71"/>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71"/>
      <c r="B30" s="65"/>
      <c r="C30" s="66" t="s">
        <v>54</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5"/>
    </row>
    <row r="31" spans="1:30" ht="15" customHeight="1" x14ac:dyDescent="0.25">
      <c r="A31" s="3" t="s">
        <v>210</v>
      </c>
      <c r="B31" s="5" t="s">
        <v>211</v>
      </c>
      <c r="C31" s="65" t="s">
        <v>55</v>
      </c>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5"/>
    </row>
    <row r="32" spans="1:30" x14ac:dyDescent="0.25">
      <c r="A32" s="71" t="s">
        <v>212</v>
      </c>
      <c r="B32" s="65" t="s">
        <v>213</v>
      </c>
      <c r="C32" s="66" t="s">
        <v>56</v>
      </c>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5"/>
    </row>
    <row r="33" spans="1:30" x14ac:dyDescent="0.25">
      <c r="A33" s="71"/>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x14ac:dyDescent="0.25">
      <c r="A34" s="71"/>
      <c r="B34" s="65"/>
      <c r="C34" s="68" t="s">
        <v>57</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5"/>
    </row>
    <row r="35" spans="1:30" x14ac:dyDescent="0.25">
      <c r="A35" s="7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71"/>
      <c r="B36" s="65"/>
      <c r="C36" s="66" t="s">
        <v>58</v>
      </c>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5"/>
    </row>
    <row r="37" spans="1:30" x14ac:dyDescent="0.25">
      <c r="A37" s="71"/>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71"/>
      <c r="B38" s="65"/>
      <c r="C38" s="68" t="s">
        <v>59</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5"/>
    </row>
    <row r="39" spans="1:30" x14ac:dyDescent="0.25">
      <c r="A39" s="71"/>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ht="25.5" customHeight="1" x14ac:dyDescent="0.25">
      <c r="A40" s="71"/>
      <c r="B40" s="65"/>
      <c r="C40" s="66" t="s">
        <v>60</v>
      </c>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5"/>
    </row>
    <row r="41" spans="1:30" x14ac:dyDescent="0.25">
      <c r="A41" s="7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71"/>
      <c r="B42" s="65"/>
      <c r="C42" s="68" t="s">
        <v>251</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5"/>
    </row>
    <row r="43" spans="1:30" x14ac:dyDescent="0.25">
      <c r="A43" s="7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x14ac:dyDescent="0.25">
      <c r="A44" s="71"/>
      <c r="B44" s="65"/>
      <c r="C44" s="66" t="s">
        <v>252</v>
      </c>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5"/>
    </row>
    <row r="45" spans="1:30" x14ac:dyDescent="0.25">
      <c r="A45" s="71"/>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71"/>
      <c r="B46" s="65"/>
      <c r="C46" s="68" t="s">
        <v>61</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5"/>
    </row>
    <row r="47" spans="1:30" x14ac:dyDescent="0.25">
      <c r="A47" s="71"/>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ht="25.5" customHeight="1" x14ac:dyDescent="0.25">
      <c r="A48" s="71"/>
      <c r="B48" s="65"/>
      <c r="C48" s="66" t="s">
        <v>62</v>
      </c>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5"/>
    </row>
    <row r="49" spans="1:30" x14ac:dyDescent="0.25">
      <c r="A49" s="7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71"/>
      <c r="B50" s="65"/>
      <c r="C50" s="68" t="s">
        <v>253</v>
      </c>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5"/>
    </row>
    <row r="51" spans="1:30" x14ac:dyDescent="0.25">
      <c r="A51" s="71"/>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ht="38.25" customHeight="1" x14ac:dyDescent="0.25">
      <c r="A52" s="71"/>
      <c r="B52" s="65"/>
      <c r="C52" s="66" t="s">
        <v>254</v>
      </c>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5"/>
    </row>
    <row r="53" spans="1:30" x14ac:dyDescent="0.25">
      <c r="A53" s="7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71"/>
      <c r="B54" s="65"/>
      <c r="C54" s="68" t="s">
        <v>65</v>
      </c>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5"/>
    </row>
    <row r="55" spans="1:30" x14ac:dyDescent="0.25">
      <c r="A55" s="71"/>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ht="38.25" customHeight="1" x14ac:dyDescent="0.25">
      <c r="A56" s="71"/>
      <c r="B56" s="65"/>
      <c r="C56" s="66" t="s">
        <v>255</v>
      </c>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5"/>
    </row>
    <row r="57" spans="1:30" x14ac:dyDescent="0.25">
      <c r="A57" s="71"/>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ht="25.5" customHeight="1" x14ac:dyDescent="0.25">
      <c r="A58" s="71"/>
      <c r="B58" s="65"/>
      <c r="C58" s="69" t="s">
        <v>67</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5"/>
    </row>
    <row r="59" spans="1:30" x14ac:dyDescent="0.25">
      <c r="A59" s="71"/>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71"/>
      <c r="B60" s="65"/>
      <c r="C60" s="69" t="s">
        <v>68</v>
      </c>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5"/>
    </row>
    <row r="61" spans="1:30" x14ac:dyDescent="0.25">
      <c r="A61" s="7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71"/>
      <c r="B62" s="65"/>
      <c r="C62" s="69" t="s">
        <v>69</v>
      </c>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5"/>
    </row>
    <row r="63" spans="1:30" x14ac:dyDescent="0.25">
      <c r="A63" s="7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71"/>
      <c r="B64" s="65"/>
      <c r="C64" s="68" t="s">
        <v>70</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5"/>
    </row>
    <row r="65" spans="1:30" x14ac:dyDescent="0.25">
      <c r="A65" s="71"/>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x14ac:dyDescent="0.25">
      <c r="A66" s="71"/>
      <c r="B66" s="65"/>
      <c r="C66" s="66" t="s">
        <v>71</v>
      </c>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5"/>
    </row>
    <row r="67" spans="1:30" x14ac:dyDescent="0.25">
      <c r="A67" s="71"/>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x14ac:dyDescent="0.25">
      <c r="A68" s="71"/>
      <c r="B68" s="65"/>
      <c r="C68" s="68" t="s">
        <v>72</v>
      </c>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5"/>
    </row>
    <row r="69" spans="1:30" x14ac:dyDescent="0.25">
      <c r="A69" s="7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ht="25.5" customHeight="1" x14ac:dyDescent="0.25">
      <c r="A70" s="71"/>
      <c r="B70" s="65"/>
      <c r="C70" s="66" t="s">
        <v>256</v>
      </c>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5"/>
    </row>
    <row r="71" spans="1:30" x14ac:dyDescent="0.25">
      <c r="A71" s="7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71"/>
      <c r="B72" s="65"/>
      <c r="C72" s="66" t="s">
        <v>257</v>
      </c>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5"/>
    </row>
    <row r="73" spans="1:30" x14ac:dyDescent="0.25">
      <c r="A73" s="71"/>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ht="25.5" customHeight="1" x14ac:dyDescent="0.25">
      <c r="A74" s="71"/>
      <c r="B74" s="65"/>
      <c r="C74" s="66" t="s">
        <v>258</v>
      </c>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5"/>
    </row>
    <row r="75" spans="1:30" x14ac:dyDescent="0.25">
      <c r="A75" s="71"/>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x14ac:dyDescent="0.25">
      <c r="A76" s="71"/>
      <c r="B76" s="65"/>
      <c r="C76" s="66" t="s">
        <v>259</v>
      </c>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5"/>
    </row>
    <row r="77" spans="1:30" x14ac:dyDescent="0.25">
      <c r="A77" s="71"/>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row>
    <row r="78" spans="1:30" x14ac:dyDescent="0.25">
      <c r="A78" s="71"/>
      <c r="B78" s="65"/>
      <c r="C78" s="68" t="s">
        <v>77</v>
      </c>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5"/>
    </row>
    <row r="79" spans="1:30" x14ac:dyDescent="0.25">
      <c r="A79" s="71"/>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row>
    <row r="80" spans="1:30" ht="15.75" thickBot="1" x14ac:dyDescent="0.3">
      <c r="A80" s="71"/>
      <c r="B80" s="6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65"/>
    </row>
    <row r="81" spans="1:30" x14ac:dyDescent="0.25">
      <c r="A81" s="71"/>
      <c r="B81" s="65"/>
      <c r="C81" s="47" t="s">
        <v>78</v>
      </c>
      <c r="D81" s="48"/>
      <c r="E81" s="53"/>
      <c r="F81" s="56"/>
      <c r="G81" s="62" t="s">
        <v>260</v>
      </c>
      <c r="H81" s="62"/>
      <c r="I81" s="53"/>
      <c r="J81" s="56"/>
      <c r="K81" s="62" t="s">
        <v>83</v>
      </c>
      <c r="L81" s="62"/>
      <c r="M81" s="62"/>
      <c r="N81" s="62"/>
      <c r="O81" s="62"/>
      <c r="P81" s="62"/>
      <c r="Q81" s="62"/>
      <c r="R81" s="62"/>
      <c r="S81" s="62"/>
      <c r="T81" s="62"/>
      <c r="U81" s="62"/>
      <c r="V81" s="62"/>
      <c r="W81" s="62"/>
      <c r="X81" s="62"/>
      <c r="Y81" s="62"/>
      <c r="Z81" s="62"/>
      <c r="AA81" s="62"/>
      <c r="AB81" s="62"/>
      <c r="AC81" s="53"/>
      <c r="AD81" s="65"/>
    </row>
    <row r="82" spans="1:30" x14ac:dyDescent="0.25">
      <c r="A82" s="71"/>
      <c r="B82" s="65"/>
      <c r="C82" s="49" t="s">
        <v>79</v>
      </c>
      <c r="D82" s="50"/>
      <c r="E82" s="54"/>
      <c r="F82" s="57"/>
      <c r="G82" s="59" t="s">
        <v>82</v>
      </c>
      <c r="H82" s="59"/>
      <c r="I82" s="54"/>
      <c r="J82" s="57"/>
      <c r="K82" s="63"/>
      <c r="L82" s="63"/>
      <c r="M82" s="63"/>
      <c r="N82" s="63"/>
      <c r="O82" s="63"/>
      <c r="P82" s="63"/>
      <c r="Q82" s="63"/>
      <c r="R82" s="63"/>
      <c r="S82" s="63"/>
      <c r="T82" s="63"/>
      <c r="U82" s="63"/>
      <c r="V82" s="63"/>
      <c r="W82" s="63"/>
      <c r="X82" s="63"/>
      <c r="Y82" s="63"/>
      <c r="Z82" s="63"/>
      <c r="AA82" s="63"/>
      <c r="AB82" s="63"/>
      <c r="AC82" s="54"/>
      <c r="AD82" s="65"/>
    </row>
    <row r="83" spans="1:30" ht="15.75" thickBot="1" x14ac:dyDescent="0.3">
      <c r="A83" s="71"/>
      <c r="B83" s="65"/>
      <c r="C83" s="49" t="s">
        <v>80</v>
      </c>
      <c r="D83" s="50"/>
      <c r="E83" s="54"/>
      <c r="F83" s="57"/>
      <c r="G83" s="59" t="s">
        <v>80</v>
      </c>
      <c r="H83" s="59"/>
      <c r="I83" s="54"/>
      <c r="J83" s="61"/>
      <c r="K83" s="60"/>
      <c r="L83" s="60"/>
      <c r="M83" s="60"/>
      <c r="N83" s="60"/>
      <c r="O83" s="60"/>
      <c r="P83" s="60"/>
      <c r="Q83" s="60"/>
      <c r="R83" s="60"/>
      <c r="S83" s="60"/>
      <c r="T83" s="60"/>
      <c r="U83" s="60"/>
      <c r="V83" s="60"/>
      <c r="W83" s="60"/>
      <c r="X83" s="60"/>
      <c r="Y83" s="60"/>
      <c r="Z83" s="60"/>
      <c r="AA83" s="60"/>
      <c r="AB83" s="60"/>
      <c r="AC83" s="55"/>
      <c r="AD83" s="65"/>
    </row>
    <row r="84" spans="1:30" ht="15.75" thickBot="1" x14ac:dyDescent="0.3">
      <c r="A84" s="71"/>
      <c r="B84" s="65"/>
      <c r="C84" s="51" t="s">
        <v>81</v>
      </c>
      <c r="D84" s="52"/>
      <c r="E84" s="55"/>
      <c r="F84" s="12"/>
      <c r="G84" s="60" t="s">
        <v>81</v>
      </c>
      <c r="H84" s="60"/>
      <c r="I84" s="55"/>
      <c r="J84" s="12"/>
      <c r="K84" s="64">
        <v>0.1</v>
      </c>
      <c r="L84" s="64"/>
      <c r="M84" s="11"/>
      <c r="N84" s="12"/>
      <c r="O84" s="64">
        <v>0.25</v>
      </c>
      <c r="P84" s="64"/>
      <c r="Q84" s="11"/>
      <c r="R84" s="12"/>
      <c r="S84" s="64">
        <v>0.5</v>
      </c>
      <c r="T84" s="64"/>
      <c r="U84" s="11"/>
      <c r="V84" s="12"/>
      <c r="W84" s="64">
        <v>0.75</v>
      </c>
      <c r="X84" s="64"/>
      <c r="Y84" s="11"/>
      <c r="Z84" s="12"/>
      <c r="AA84" s="64">
        <v>1</v>
      </c>
      <c r="AB84" s="64"/>
      <c r="AC84" s="13"/>
      <c r="AD84" s="65"/>
    </row>
    <row r="85" spans="1:30" ht="15.75" thickBot="1" x14ac:dyDescent="0.3">
      <c r="A85" s="71"/>
      <c r="B85" s="65"/>
      <c r="C85" s="14"/>
      <c r="D85" s="15" t="s">
        <v>84</v>
      </c>
      <c r="E85" s="16" t="s">
        <v>85</v>
      </c>
      <c r="F85" s="17"/>
      <c r="G85" s="18"/>
      <c r="H85" s="75">
        <v>1.8</v>
      </c>
      <c r="I85" s="20" t="s">
        <v>85</v>
      </c>
      <c r="J85" s="21"/>
      <c r="K85" s="22"/>
      <c r="L85" s="76">
        <v>13.715</v>
      </c>
      <c r="M85" s="24" t="s">
        <v>85</v>
      </c>
      <c r="N85" s="21"/>
      <c r="O85" s="22"/>
      <c r="P85" s="76">
        <v>9.7390000000000008</v>
      </c>
      <c r="Q85" s="24" t="s">
        <v>85</v>
      </c>
      <c r="R85" s="21"/>
      <c r="S85" s="22"/>
      <c r="T85" s="76">
        <v>2.4860000000000002</v>
      </c>
      <c r="U85" s="24" t="s">
        <v>85</v>
      </c>
      <c r="V85" s="77"/>
      <c r="W85" s="78"/>
      <c r="X85" s="79" t="s">
        <v>261</v>
      </c>
      <c r="Y85" s="80" t="s">
        <v>85</v>
      </c>
      <c r="Z85" s="77"/>
      <c r="AA85" s="78"/>
      <c r="AB85" s="79" t="s">
        <v>262</v>
      </c>
      <c r="AC85" s="81" t="s">
        <v>85</v>
      </c>
      <c r="AD85" s="65"/>
    </row>
    <row r="86" spans="1:30" ht="15.75" thickBot="1" x14ac:dyDescent="0.3">
      <c r="A86" s="71"/>
      <c r="B86" s="65"/>
      <c r="C86" s="26"/>
      <c r="D86" s="27" t="s">
        <v>92</v>
      </c>
      <c r="E86" s="28" t="s">
        <v>85</v>
      </c>
      <c r="F86" s="29"/>
      <c r="G86" s="30"/>
      <c r="H86" s="44">
        <v>1.5</v>
      </c>
      <c r="I86" s="32" t="s">
        <v>85</v>
      </c>
      <c r="J86" s="33"/>
      <c r="K86" s="34"/>
      <c r="L86" s="46">
        <v>6.5339999999999998</v>
      </c>
      <c r="M86" s="36" t="s">
        <v>85</v>
      </c>
      <c r="N86" s="33"/>
      <c r="O86" s="34"/>
      <c r="P86" s="46">
        <v>4.4980000000000002</v>
      </c>
      <c r="Q86" s="36" t="s">
        <v>85</v>
      </c>
      <c r="R86" s="38"/>
      <c r="S86" s="39"/>
      <c r="T86" s="45">
        <v>0.78500000000000003</v>
      </c>
      <c r="U86" s="41" t="s">
        <v>85</v>
      </c>
      <c r="V86" s="38"/>
      <c r="W86" s="39"/>
      <c r="X86" s="40" t="s">
        <v>263</v>
      </c>
      <c r="Y86" s="41" t="s">
        <v>85</v>
      </c>
      <c r="Z86" s="38"/>
      <c r="AA86" s="39"/>
      <c r="AB86" s="40" t="s">
        <v>264</v>
      </c>
      <c r="AC86" s="42" t="s">
        <v>85</v>
      </c>
      <c r="AD86" s="65"/>
    </row>
    <row r="87" spans="1:30" ht="15.75" thickBot="1" x14ac:dyDescent="0.3">
      <c r="A87" s="71"/>
      <c r="B87" s="65"/>
      <c r="C87" s="26"/>
      <c r="D87" s="27" t="s">
        <v>99</v>
      </c>
      <c r="E87" s="28" t="s">
        <v>85</v>
      </c>
      <c r="F87" s="29"/>
      <c r="G87" s="30"/>
      <c r="H87" s="44">
        <v>1.2</v>
      </c>
      <c r="I87" s="32" t="s">
        <v>85</v>
      </c>
      <c r="J87" s="33"/>
      <c r="K87" s="34"/>
      <c r="L87" s="46">
        <v>3.36</v>
      </c>
      <c r="M87" s="36" t="s">
        <v>85</v>
      </c>
      <c r="N87" s="33"/>
      <c r="O87" s="34"/>
      <c r="P87" s="46">
        <v>2.1819999999999999</v>
      </c>
      <c r="Q87" s="36" t="s">
        <v>85</v>
      </c>
      <c r="R87" s="38"/>
      <c r="S87" s="39"/>
      <c r="T87" s="45">
        <v>3.3000000000000002E-2</v>
      </c>
      <c r="U87" s="41" t="s">
        <v>85</v>
      </c>
      <c r="V87" s="38"/>
      <c r="W87" s="39"/>
      <c r="X87" s="40" t="s">
        <v>265</v>
      </c>
      <c r="Y87" s="41" t="s">
        <v>85</v>
      </c>
      <c r="Z87" s="38"/>
      <c r="AA87" s="39"/>
      <c r="AB87" s="40" t="s">
        <v>105</v>
      </c>
      <c r="AC87" s="42" t="s">
        <v>85</v>
      </c>
      <c r="AD87" s="65"/>
    </row>
    <row r="88" spans="1:30" ht="15.75" thickBot="1" x14ac:dyDescent="0.3">
      <c r="A88" s="71"/>
      <c r="B88" s="65"/>
      <c r="C88" s="26"/>
      <c r="D88" s="27" t="s">
        <v>106</v>
      </c>
      <c r="E88" s="28" t="s">
        <v>85</v>
      </c>
      <c r="F88" s="29"/>
      <c r="G88" s="30"/>
      <c r="H88" s="44">
        <v>0.9</v>
      </c>
      <c r="I88" s="32" t="s">
        <v>85</v>
      </c>
      <c r="J88" s="33"/>
      <c r="K88" s="34"/>
      <c r="L88" s="46">
        <v>1.746</v>
      </c>
      <c r="M88" s="36" t="s">
        <v>85</v>
      </c>
      <c r="N88" s="33"/>
      <c r="O88" s="34"/>
      <c r="P88" s="46">
        <v>1.004</v>
      </c>
      <c r="Q88" s="36" t="s">
        <v>85</v>
      </c>
      <c r="R88" s="38"/>
      <c r="S88" s="39"/>
      <c r="T88" s="40" t="s">
        <v>266</v>
      </c>
      <c r="U88" s="41" t="s">
        <v>85</v>
      </c>
      <c r="V88" s="38"/>
      <c r="W88" s="39"/>
      <c r="X88" s="40" t="s">
        <v>267</v>
      </c>
      <c r="Y88" s="41" t="s">
        <v>85</v>
      </c>
      <c r="Z88" s="38"/>
      <c r="AA88" s="39"/>
      <c r="AB88" s="40" t="s">
        <v>268</v>
      </c>
      <c r="AC88" s="42" t="s">
        <v>85</v>
      </c>
      <c r="AD88" s="65"/>
    </row>
    <row r="89" spans="1:30" ht="15.75" thickBot="1" x14ac:dyDescent="0.3">
      <c r="A89" s="71"/>
      <c r="B89" s="65"/>
      <c r="C89" s="26"/>
      <c r="D89" s="27" t="s">
        <v>113</v>
      </c>
      <c r="E89" s="28" t="s">
        <v>85</v>
      </c>
      <c r="F89" s="29"/>
      <c r="G89" s="30"/>
      <c r="H89" s="44">
        <v>0.6</v>
      </c>
      <c r="I89" s="32" t="s">
        <v>85</v>
      </c>
      <c r="J89" s="33"/>
      <c r="K89" s="34"/>
      <c r="L89" s="46">
        <v>0.83899999999999997</v>
      </c>
      <c r="M89" s="36" t="s">
        <v>85</v>
      </c>
      <c r="N89" s="38"/>
      <c r="O89" s="39"/>
      <c r="P89" s="45">
        <v>0.34200000000000003</v>
      </c>
      <c r="Q89" s="41" t="s">
        <v>85</v>
      </c>
      <c r="R89" s="38"/>
      <c r="S89" s="39"/>
      <c r="T89" s="40" t="s">
        <v>269</v>
      </c>
      <c r="U89" s="41" t="s">
        <v>85</v>
      </c>
      <c r="V89" s="38"/>
      <c r="W89" s="39"/>
      <c r="X89" s="40" t="s">
        <v>270</v>
      </c>
      <c r="Y89" s="41" t="s">
        <v>85</v>
      </c>
      <c r="Z89" s="38"/>
      <c r="AA89" s="39"/>
      <c r="AB89" s="40" t="s">
        <v>271</v>
      </c>
      <c r="AC89" s="42" t="s">
        <v>85</v>
      </c>
      <c r="AD89" s="65"/>
    </row>
    <row r="90" spans="1:30" ht="15.75" thickBot="1" x14ac:dyDescent="0.3">
      <c r="A90" s="71"/>
      <c r="B90" s="65"/>
      <c r="C90" s="26"/>
      <c r="D90" s="27" t="s">
        <v>119</v>
      </c>
      <c r="E90" s="28" t="s">
        <v>85</v>
      </c>
      <c r="F90" s="29"/>
      <c r="G90" s="30"/>
      <c r="H90" s="44">
        <v>0.3</v>
      </c>
      <c r="I90" s="32" t="s">
        <v>85</v>
      </c>
      <c r="J90" s="38"/>
      <c r="K90" s="39"/>
      <c r="L90" s="45">
        <v>0.29199999999999998</v>
      </c>
      <c r="M90" s="41" t="s">
        <v>85</v>
      </c>
      <c r="N90" s="38"/>
      <c r="O90" s="39"/>
      <c r="P90" s="40" t="s">
        <v>272</v>
      </c>
      <c r="Q90" s="41" t="s">
        <v>85</v>
      </c>
      <c r="R90" s="38"/>
      <c r="S90" s="39"/>
      <c r="T90" s="40" t="s">
        <v>273</v>
      </c>
      <c r="U90" s="41" t="s">
        <v>85</v>
      </c>
      <c r="V90" s="38"/>
      <c r="W90" s="39"/>
      <c r="X90" s="40" t="s">
        <v>274</v>
      </c>
      <c r="Y90" s="41" t="s">
        <v>85</v>
      </c>
      <c r="Z90" s="38"/>
      <c r="AA90" s="39"/>
      <c r="AB90" s="40" t="s">
        <v>91</v>
      </c>
      <c r="AC90" s="42" t="s">
        <v>85</v>
      </c>
      <c r="AD90" s="65"/>
    </row>
    <row r="91" spans="1:30" ht="15.75" thickBot="1" x14ac:dyDescent="0.3">
      <c r="A91" s="71"/>
      <c r="B91" s="65"/>
      <c r="C91" s="26"/>
      <c r="D91" s="43">
        <v>0</v>
      </c>
      <c r="E91" s="28" t="s">
        <v>85</v>
      </c>
      <c r="F91" s="29"/>
      <c r="G91" s="30"/>
      <c r="H91" s="44">
        <v>0</v>
      </c>
      <c r="I91" s="32" t="s">
        <v>85</v>
      </c>
      <c r="J91" s="38"/>
      <c r="K91" s="39"/>
      <c r="L91" s="40" t="s">
        <v>275</v>
      </c>
      <c r="M91" s="41" t="s">
        <v>85</v>
      </c>
      <c r="N91" s="38"/>
      <c r="O91" s="39"/>
      <c r="P91" s="40" t="s">
        <v>276</v>
      </c>
      <c r="Q91" s="41" t="s">
        <v>85</v>
      </c>
      <c r="R91" s="38"/>
      <c r="S91" s="39"/>
      <c r="T91" s="40" t="s">
        <v>277</v>
      </c>
      <c r="U91" s="41" t="s">
        <v>85</v>
      </c>
      <c r="V91" s="38"/>
      <c r="W91" s="39"/>
      <c r="X91" s="40" t="s">
        <v>278</v>
      </c>
      <c r="Y91" s="41" t="s">
        <v>85</v>
      </c>
      <c r="Z91" s="38"/>
      <c r="AA91" s="39"/>
      <c r="AB91" s="40" t="s">
        <v>279</v>
      </c>
      <c r="AC91" s="42" t="s">
        <v>85</v>
      </c>
      <c r="AD91" s="65"/>
    </row>
    <row r="92" spans="1:30" ht="15.75" thickBot="1" x14ac:dyDescent="0.3">
      <c r="A92" s="71"/>
      <c r="B92" s="65"/>
      <c r="C92" s="26"/>
      <c r="D92" s="43">
        <v>0.1</v>
      </c>
      <c r="E92" s="28" t="s">
        <v>85</v>
      </c>
      <c r="F92" s="29"/>
      <c r="G92" s="30"/>
      <c r="H92" s="31" t="s">
        <v>106</v>
      </c>
      <c r="I92" s="32" t="s">
        <v>85</v>
      </c>
      <c r="J92" s="33"/>
      <c r="K92" s="34"/>
      <c r="L92" s="35" t="s">
        <v>280</v>
      </c>
      <c r="M92" s="36" t="s">
        <v>85</v>
      </c>
      <c r="N92" s="38"/>
      <c r="O92" s="39"/>
      <c r="P92" s="40" t="s">
        <v>281</v>
      </c>
      <c r="Q92" s="41" t="s">
        <v>85</v>
      </c>
      <c r="R92" s="38"/>
      <c r="S92" s="39"/>
      <c r="T92" s="40" t="s">
        <v>141</v>
      </c>
      <c r="U92" s="41" t="s">
        <v>85</v>
      </c>
      <c r="V92" s="38"/>
      <c r="W92" s="39"/>
      <c r="X92" s="40" t="s">
        <v>282</v>
      </c>
      <c r="Y92" s="41" t="s">
        <v>85</v>
      </c>
      <c r="Z92" s="38"/>
      <c r="AA92" s="39"/>
      <c r="AB92" s="40" t="s">
        <v>279</v>
      </c>
      <c r="AC92" s="42" t="s">
        <v>85</v>
      </c>
      <c r="AD92" s="65"/>
    </row>
    <row r="93" spans="1:30" ht="15.75" thickBot="1" x14ac:dyDescent="0.3">
      <c r="A93" s="71"/>
      <c r="B93" s="65"/>
      <c r="C93" s="26"/>
      <c r="D93" s="43">
        <v>0.2</v>
      </c>
      <c r="E93" s="28" t="s">
        <v>85</v>
      </c>
      <c r="F93" s="29"/>
      <c r="G93" s="30"/>
      <c r="H93" s="31" t="s">
        <v>84</v>
      </c>
      <c r="I93" s="32" t="s">
        <v>85</v>
      </c>
      <c r="J93" s="33"/>
      <c r="K93" s="34"/>
      <c r="L93" s="35" t="s">
        <v>283</v>
      </c>
      <c r="M93" s="36" t="s">
        <v>85</v>
      </c>
      <c r="N93" s="38"/>
      <c r="O93" s="39"/>
      <c r="P93" s="40" t="s">
        <v>284</v>
      </c>
      <c r="Q93" s="41" t="s">
        <v>85</v>
      </c>
      <c r="R93" s="38"/>
      <c r="S93" s="39"/>
      <c r="T93" s="40" t="s">
        <v>285</v>
      </c>
      <c r="U93" s="41" t="s">
        <v>85</v>
      </c>
      <c r="V93" s="38"/>
      <c r="W93" s="39"/>
      <c r="X93" s="40" t="s">
        <v>264</v>
      </c>
      <c r="Y93" s="41" t="s">
        <v>85</v>
      </c>
      <c r="Z93" s="38"/>
      <c r="AA93" s="39"/>
      <c r="AB93" s="40" t="s">
        <v>286</v>
      </c>
      <c r="AC93" s="42" t="s">
        <v>85</v>
      </c>
      <c r="AD93" s="65"/>
    </row>
    <row r="94" spans="1:30" ht="15.75" thickBot="1" x14ac:dyDescent="0.3">
      <c r="A94" s="71"/>
      <c r="B94" s="65"/>
      <c r="C94" s="26"/>
      <c r="D94" s="43">
        <v>0.3</v>
      </c>
      <c r="E94" s="28" t="s">
        <v>85</v>
      </c>
      <c r="F94" s="29"/>
      <c r="G94" s="30"/>
      <c r="H94" s="31" t="s">
        <v>107</v>
      </c>
      <c r="I94" s="32" t="s">
        <v>85</v>
      </c>
      <c r="J94" s="33"/>
      <c r="K94" s="34"/>
      <c r="L94" s="35" t="s">
        <v>287</v>
      </c>
      <c r="M94" s="36" t="s">
        <v>85</v>
      </c>
      <c r="N94" s="33"/>
      <c r="O94" s="34"/>
      <c r="P94" s="35" t="s">
        <v>288</v>
      </c>
      <c r="Q94" s="36" t="s">
        <v>85</v>
      </c>
      <c r="R94" s="33"/>
      <c r="S94" s="34"/>
      <c r="T94" s="35" t="s">
        <v>103</v>
      </c>
      <c r="U94" s="36" t="s">
        <v>85</v>
      </c>
      <c r="V94" s="38"/>
      <c r="W94" s="39"/>
      <c r="X94" s="40" t="s">
        <v>289</v>
      </c>
      <c r="Y94" s="41" t="s">
        <v>85</v>
      </c>
      <c r="Z94" s="38"/>
      <c r="AA94" s="39"/>
      <c r="AB94" s="40" t="s">
        <v>286</v>
      </c>
      <c r="AC94" s="42" t="s">
        <v>85</v>
      </c>
      <c r="AD94" s="65"/>
    </row>
    <row r="95" spans="1:30" ht="15.75" thickBot="1" x14ac:dyDescent="0.3">
      <c r="A95" s="71"/>
      <c r="B95" s="65"/>
      <c r="C95" s="26"/>
      <c r="D95" s="43">
        <v>0.4</v>
      </c>
      <c r="E95" s="28" t="s">
        <v>85</v>
      </c>
      <c r="F95" s="29"/>
      <c r="G95" s="30"/>
      <c r="H95" s="31" t="s">
        <v>100</v>
      </c>
      <c r="I95" s="32" t="s">
        <v>85</v>
      </c>
      <c r="J95" s="33"/>
      <c r="K95" s="34"/>
      <c r="L95" s="35" t="s">
        <v>290</v>
      </c>
      <c r="M95" s="36" t="s">
        <v>85</v>
      </c>
      <c r="N95" s="33"/>
      <c r="O95" s="34"/>
      <c r="P95" s="35" t="s">
        <v>291</v>
      </c>
      <c r="Q95" s="36" t="s">
        <v>85</v>
      </c>
      <c r="R95" s="33"/>
      <c r="S95" s="34"/>
      <c r="T95" s="35" t="s">
        <v>292</v>
      </c>
      <c r="U95" s="36" t="s">
        <v>85</v>
      </c>
      <c r="V95" s="33"/>
      <c r="W95" s="34"/>
      <c r="X95" s="35" t="s">
        <v>90</v>
      </c>
      <c r="Y95" s="36" t="s">
        <v>85</v>
      </c>
      <c r="Z95" s="33"/>
      <c r="AA95" s="34"/>
      <c r="AB95" s="35" t="s">
        <v>286</v>
      </c>
      <c r="AC95" s="37" t="s">
        <v>85</v>
      </c>
      <c r="AD95" s="65"/>
    </row>
    <row r="96" spans="1:30" ht="15.75" thickBot="1" x14ac:dyDescent="0.3">
      <c r="A96" s="71"/>
      <c r="B96" s="65"/>
      <c r="C96" s="26"/>
      <c r="D96" s="43">
        <v>0.5</v>
      </c>
      <c r="E96" s="28" t="s">
        <v>85</v>
      </c>
      <c r="F96" s="29"/>
      <c r="G96" s="30"/>
      <c r="H96" s="31" t="s">
        <v>93</v>
      </c>
      <c r="I96" s="32" t="s">
        <v>85</v>
      </c>
      <c r="J96" s="33"/>
      <c r="K96" s="34"/>
      <c r="L96" s="35" t="s">
        <v>293</v>
      </c>
      <c r="M96" s="36" t="s">
        <v>85</v>
      </c>
      <c r="N96" s="33"/>
      <c r="O96" s="34"/>
      <c r="P96" s="35" t="s">
        <v>143</v>
      </c>
      <c r="Q96" s="36" t="s">
        <v>85</v>
      </c>
      <c r="R96" s="33"/>
      <c r="S96" s="34"/>
      <c r="T96" s="35" t="s">
        <v>132</v>
      </c>
      <c r="U96" s="36" t="s">
        <v>85</v>
      </c>
      <c r="V96" s="33"/>
      <c r="W96" s="34"/>
      <c r="X96" s="35" t="s">
        <v>294</v>
      </c>
      <c r="Y96" s="36" t="s">
        <v>85</v>
      </c>
      <c r="Z96" s="33"/>
      <c r="AA96" s="34"/>
      <c r="AB96" s="35" t="s">
        <v>286</v>
      </c>
      <c r="AC96" s="37" t="s">
        <v>85</v>
      </c>
      <c r="AD96" s="65"/>
    </row>
    <row r="97" spans="1:30" ht="15.75" thickBot="1" x14ac:dyDescent="0.3">
      <c r="A97" s="71"/>
      <c r="B97" s="65"/>
      <c r="C97" s="26"/>
      <c r="D97" s="43">
        <v>0.6</v>
      </c>
      <c r="E97" s="28" t="s">
        <v>85</v>
      </c>
      <c r="F97" s="29"/>
      <c r="G97" s="30"/>
      <c r="H97" s="31" t="s">
        <v>86</v>
      </c>
      <c r="I97" s="32" t="s">
        <v>85</v>
      </c>
      <c r="J97" s="33"/>
      <c r="K97" s="34"/>
      <c r="L97" s="35" t="s">
        <v>295</v>
      </c>
      <c r="M97" s="36" t="s">
        <v>85</v>
      </c>
      <c r="N97" s="33"/>
      <c r="O97" s="34"/>
      <c r="P97" s="35" t="s">
        <v>141</v>
      </c>
      <c r="Q97" s="36" t="s">
        <v>85</v>
      </c>
      <c r="R97" s="33"/>
      <c r="S97" s="34"/>
      <c r="T97" s="35" t="s">
        <v>296</v>
      </c>
      <c r="U97" s="36" t="s">
        <v>85</v>
      </c>
      <c r="V97" s="33"/>
      <c r="W97" s="34"/>
      <c r="X97" s="35" t="s">
        <v>297</v>
      </c>
      <c r="Y97" s="36" t="s">
        <v>85</v>
      </c>
      <c r="Z97" s="33"/>
      <c r="AA97" s="34"/>
      <c r="AB97" s="35" t="s">
        <v>286</v>
      </c>
      <c r="AC97" s="37" t="s">
        <v>85</v>
      </c>
      <c r="AD97" s="65"/>
    </row>
    <row r="98" spans="1:30" x14ac:dyDescent="0.25">
      <c r="A98" s="71"/>
      <c r="B98" s="65"/>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65"/>
    </row>
    <row r="99" spans="1:30" x14ac:dyDescent="0.25">
      <c r="A99" s="71"/>
      <c r="B99" s="65"/>
      <c r="C99" s="66" t="s">
        <v>144</v>
      </c>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5"/>
    </row>
    <row r="100" spans="1:30" x14ac:dyDescent="0.25">
      <c r="A100" s="71"/>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x14ac:dyDescent="0.25">
      <c r="A101" s="71"/>
      <c r="B101" s="65"/>
      <c r="C101" s="67" t="s">
        <v>145</v>
      </c>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5"/>
    </row>
    <row r="102" spans="1:30" x14ac:dyDescent="0.25">
      <c r="A102" s="71"/>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row>
    <row r="103" spans="1:30" x14ac:dyDescent="0.25">
      <c r="A103" s="71"/>
      <c r="B103" s="65"/>
      <c r="C103" s="66" t="s">
        <v>146</v>
      </c>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5"/>
    </row>
    <row r="104" spans="1:30" x14ac:dyDescent="0.25">
      <c r="A104" s="71"/>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71"/>
      <c r="B105" s="65"/>
      <c r="C105" s="68" t="s">
        <v>149</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5"/>
    </row>
    <row r="106" spans="1:30" x14ac:dyDescent="0.25">
      <c r="A106" s="71"/>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row>
    <row r="107" spans="1:30" ht="25.5" customHeight="1" x14ac:dyDescent="0.25">
      <c r="A107" s="71"/>
      <c r="B107" s="65"/>
      <c r="C107" s="66" t="s">
        <v>150</v>
      </c>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5"/>
    </row>
    <row r="108" spans="1:30" x14ac:dyDescent="0.25">
      <c r="A108" s="71"/>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71"/>
      <c r="B109" s="65"/>
      <c r="C109" s="68" t="s">
        <v>151</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5"/>
    </row>
    <row r="110" spans="1:30" x14ac:dyDescent="0.25">
      <c r="A110" s="71"/>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ht="31.5" customHeight="1" x14ac:dyDescent="0.25">
      <c r="A111" s="71"/>
      <c r="B111" s="65"/>
      <c r="C111" s="82" t="s">
        <v>152</v>
      </c>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65"/>
    </row>
    <row r="112" spans="1:30" x14ac:dyDescent="0.25">
      <c r="A112" s="71"/>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row>
    <row r="113" spans="1:30" x14ac:dyDescent="0.25">
      <c r="A113" s="71"/>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row>
    <row r="114" spans="1:30" x14ac:dyDescent="0.25">
      <c r="A114" s="71"/>
      <c r="B114" s="65"/>
      <c r="C114" s="68" t="s">
        <v>153</v>
      </c>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5"/>
    </row>
    <row r="115" spans="1:30" x14ac:dyDescent="0.25">
      <c r="A115" s="71"/>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row>
    <row r="116" spans="1:30" ht="25.5" customHeight="1" x14ac:dyDescent="0.25">
      <c r="A116" s="71"/>
      <c r="B116" s="65"/>
      <c r="C116" s="66" t="s">
        <v>298</v>
      </c>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5"/>
    </row>
    <row r="117" spans="1:30" x14ac:dyDescent="0.25">
      <c r="A117" s="71"/>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71"/>
      <c r="B118" s="65"/>
      <c r="C118" s="68" t="s">
        <v>155</v>
      </c>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5"/>
    </row>
    <row r="119" spans="1:30" x14ac:dyDescent="0.25">
      <c r="A119" s="71"/>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row>
    <row r="120" spans="1:30" ht="25.5" customHeight="1" x14ac:dyDescent="0.25">
      <c r="A120" s="71"/>
      <c r="B120" s="65"/>
      <c r="C120" s="66" t="s">
        <v>299</v>
      </c>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5"/>
    </row>
    <row r="121" spans="1:30" x14ac:dyDescent="0.25">
      <c r="A121" s="71"/>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row>
    <row r="122" spans="1:30" x14ac:dyDescent="0.25">
      <c r="A122" s="71"/>
      <c r="B122" s="65"/>
      <c r="C122" s="68" t="s">
        <v>158</v>
      </c>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5"/>
    </row>
    <row r="123" spans="1:30" x14ac:dyDescent="0.25">
      <c r="A123" s="71"/>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row>
    <row r="124" spans="1:30" x14ac:dyDescent="0.25">
      <c r="A124" s="71"/>
      <c r="B124" s="65"/>
      <c r="C124" s="66" t="s">
        <v>159</v>
      </c>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5"/>
    </row>
    <row r="125" spans="1:30" x14ac:dyDescent="0.25">
      <c r="A125" s="71"/>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row>
    <row r="126" spans="1:30" x14ac:dyDescent="0.25">
      <c r="A126" s="71"/>
      <c r="B126" s="65"/>
      <c r="C126" s="68" t="s">
        <v>160</v>
      </c>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5"/>
    </row>
    <row r="127" spans="1:30" x14ac:dyDescent="0.25">
      <c r="A127" s="71"/>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x14ac:dyDescent="0.25">
      <c r="A128" s="71"/>
      <c r="B128" s="65"/>
      <c r="C128" s="66" t="s">
        <v>161</v>
      </c>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5"/>
    </row>
    <row r="129" spans="1:30" x14ac:dyDescent="0.25">
      <c r="A129" s="71"/>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71"/>
      <c r="B130" s="65"/>
      <c r="C130" s="68" t="s">
        <v>162</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5"/>
    </row>
    <row r="131" spans="1:30" x14ac:dyDescent="0.25">
      <c r="A131" s="71"/>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row>
    <row r="132" spans="1:30" ht="25.5" customHeight="1" x14ac:dyDescent="0.25">
      <c r="A132" s="71"/>
      <c r="B132" s="65"/>
      <c r="C132" s="66" t="s">
        <v>163</v>
      </c>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5"/>
    </row>
    <row r="133" spans="1:30" x14ac:dyDescent="0.25">
      <c r="A133" s="71"/>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row>
    <row r="134" spans="1:30" x14ac:dyDescent="0.25">
      <c r="A134" s="71"/>
      <c r="B134" s="65"/>
      <c r="C134" s="68" t="s">
        <v>164</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5"/>
    </row>
    <row r="135" spans="1:30" x14ac:dyDescent="0.25">
      <c r="A135" s="71"/>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x14ac:dyDescent="0.25">
      <c r="A136" s="71"/>
      <c r="B136" s="65"/>
      <c r="C136" s="66" t="s">
        <v>300</v>
      </c>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5"/>
    </row>
    <row r="137" spans="1:30" x14ac:dyDescent="0.25">
      <c r="A137" s="71"/>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row>
    <row r="138" spans="1:30" x14ac:dyDescent="0.25">
      <c r="A138" s="71"/>
      <c r="B138" s="65"/>
      <c r="C138" s="68" t="s">
        <v>168</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5"/>
    </row>
    <row r="139" spans="1:30" x14ac:dyDescent="0.25">
      <c r="A139" s="71"/>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row>
    <row r="140" spans="1:30" x14ac:dyDescent="0.25">
      <c r="A140" s="71"/>
      <c r="B140" s="65"/>
      <c r="C140" s="66" t="s">
        <v>169</v>
      </c>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5"/>
    </row>
    <row r="141" spans="1:30" x14ac:dyDescent="0.25">
      <c r="A141" s="71"/>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row>
    <row r="142" spans="1:30" x14ac:dyDescent="0.25">
      <c r="A142" s="71"/>
      <c r="B142" s="65"/>
      <c r="C142" s="68" t="s">
        <v>301</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5"/>
    </row>
    <row r="143" spans="1:30" x14ac:dyDescent="0.25">
      <c r="A143" s="71"/>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row>
    <row r="144" spans="1:30" ht="38.25" customHeight="1" x14ac:dyDescent="0.25">
      <c r="A144" s="71"/>
      <c r="B144" s="65"/>
      <c r="C144" s="66" t="s">
        <v>302</v>
      </c>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5"/>
    </row>
    <row r="145" spans="1:30" x14ac:dyDescent="0.25">
      <c r="A145" s="71"/>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row>
    <row r="146" spans="1:30" x14ac:dyDescent="0.25">
      <c r="A146" s="71"/>
      <c r="B146" s="65"/>
      <c r="C146" s="68" t="s">
        <v>170</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5"/>
    </row>
    <row r="147" spans="1:30" x14ac:dyDescent="0.25">
      <c r="A147" s="71"/>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row>
    <row r="148" spans="1:30" ht="25.5" customHeight="1" x14ac:dyDescent="0.25">
      <c r="A148" s="71"/>
      <c r="B148" s="65"/>
      <c r="C148" s="66" t="s">
        <v>171</v>
      </c>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5"/>
    </row>
    <row r="149" spans="1:30" x14ac:dyDescent="0.25">
      <c r="A149" s="71"/>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71"/>
      <c r="B150" s="65"/>
      <c r="C150" s="68" t="s">
        <v>172</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5"/>
    </row>
    <row r="151" spans="1:30" x14ac:dyDescent="0.25">
      <c r="A151" s="71"/>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x14ac:dyDescent="0.25">
      <c r="A152" s="71"/>
      <c r="B152" s="65"/>
      <c r="C152" s="68" t="s">
        <v>173</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5"/>
    </row>
    <row r="153" spans="1:30" x14ac:dyDescent="0.25">
      <c r="A153" s="71"/>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row>
    <row r="154" spans="1:30" ht="25.5" customHeight="1" x14ac:dyDescent="0.25">
      <c r="A154" s="71"/>
      <c r="B154" s="65"/>
      <c r="C154" s="68" t="s">
        <v>174</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5"/>
    </row>
    <row r="155" spans="1:30" ht="15" customHeight="1" x14ac:dyDescent="0.25">
      <c r="A155" s="3" t="s">
        <v>214</v>
      </c>
      <c r="B155" s="5" t="s">
        <v>215</v>
      </c>
      <c r="C155" s="65" t="s">
        <v>216</v>
      </c>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5"/>
    </row>
    <row r="156" spans="1:30" ht="15" customHeight="1" x14ac:dyDescent="0.25">
      <c r="A156" s="3" t="s">
        <v>217</v>
      </c>
      <c r="B156" s="5" t="s">
        <v>218</v>
      </c>
      <c r="C156" s="65" t="s">
        <v>300</v>
      </c>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5"/>
    </row>
    <row r="157" spans="1:30" ht="30" x14ac:dyDescent="0.25">
      <c r="A157" s="3" t="s">
        <v>219</v>
      </c>
      <c r="B157" s="5" t="s">
        <v>220</v>
      </c>
      <c r="C157" s="65" t="s">
        <v>175</v>
      </c>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5"/>
    </row>
    <row r="158" spans="1:30" ht="15.75" x14ac:dyDescent="0.25">
      <c r="A158" s="3" t="s">
        <v>221</v>
      </c>
      <c r="B158" s="5" t="s">
        <v>222</v>
      </c>
      <c r="C158" s="66" t="s">
        <v>176</v>
      </c>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5"/>
    </row>
    <row r="159" spans="1:30" ht="15" customHeight="1" x14ac:dyDescent="0.25">
      <c r="A159" s="3" t="s">
        <v>223</v>
      </c>
      <c r="B159" s="5" t="s">
        <v>224</v>
      </c>
      <c r="C159" s="65" t="s">
        <v>225</v>
      </c>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5"/>
    </row>
    <row r="160" spans="1:30" ht="15" customHeight="1" x14ac:dyDescent="0.25">
      <c r="A160" s="3" t="s">
        <v>226</v>
      </c>
      <c r="B160" s="5" t="s">
        <v>227</v>
      </c>
      <c r="C160" s="65" t="s">
        <v>228</v>
      </c>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5"/>
    </row>
    <row r="161" spans="1:30" ht="30" x14ac:dyDescent="0.25">
      <c r="A161" s="3" t="s">
        <v>229</v>
      </c>
      <c r="B161" s="5" t="s">
        <v>230</v>
      </c>
      <c r="C161" s="65" t="s">
        <v>231</v>
      </c>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5"/>
    </row>
    <row r="162" spans="1:30" ht="30" x14ac:dyDescent="0.25">
      <c r="A162" s="3" t="s">
        <v>243</v>
      </c>
      <c r="B162" s="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5"/>
    </row>
    <row r="163" spans="1:30" x14ac:dyDescent="0.25">
      <c r="A163" s="4" t="s">
        <v>2</v>
      </c>
      <c r="B163" s="5" t="s">
        <v>180</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5"/>
    </row>
    <row r="164" spans="1:30" ht="17.25" x14ac:dyDescent="0.25">
      <c r="A164" s="3" t="s">
        <v>30</v>
      </c>
      <c r="B164" s="5" t="s">
        <v>232</v>
      </c>
      <c r="C164" s="73">
        <v>7.4999999999999997E-3</v>
      </c>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c r="AB164" s="73"/>
      <c r="AC164" s="73"/>
      <c r="AD164" s="8" t="s">
        <v>31</v>
      </c>
    </row>
    <row r="165" spans="1:30" ht="30" x14ac:dyDescent="0.25">
      <c r="A165" s="3" t="s">
        <v>32</v>
      </c>
      <c r="B165" s="5" t="s">
        <v>233</v>
      </c>
      <c r="C165" s="74" t="s">
        <v>33</v>
      </c>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8" t="s">
        <v>31</v>
      </c>
    </row>
    <row r="166" spans="1:30" ht="17.25" x14ac:dyDescent="0.25">
      <c r="A166" s="3" t="s">
        <v>34</v>
      </c>
      <c r="B166" s="5" t="s">
        <v>234</v>
      </c>
      <c r="C166" s="73">
        <v>2.0999999999999999E-3</v>
      </c>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3"/>
      <c r="AC166" s="73"/>
      <c r="AD166" s="8" t="s">
        <v>31</v>
      </c>
    </row>
    <row r="167" spans="1:30" ht="30" x14ac:dyDescent="0.25">
      <c r="A167" s="3" t="s">
        <v>35</v>
      </c>
      <c r="B167" s="5" t="s">
        <v>235</v>
      </c>
      <c r="C167" s="74" t="s">
        <v>33</v>
      </c>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c r="AD167" s="8" t="s">
        <v>31</v>
      </c>
    </row>
    <row r="168" spans="1:30" ht="17.25" x14ac:dyDescent="0.25">
      <c r="A168" s="3" t="s">
        <v>36</v>
      </c>
      <c r="B168" s="5" t="s">
        <v>236</v>
      </c>
      <c r="C168" s="73">
        <v>9.5999999999999992E-3</v>
      </c>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8" t="s">
        <v>31</v>
      </c>
    </row>
    <row r="169" spans="1:30" ht="30" x14ac:dyDescent="0.25">
      <c r="A169" s="3" t="s">
        <v>37</v>
      </c>
      <c r="B169" s="5" t="s">
        <v>237</v>
      </c>
      <c r="C169" s="73">
        <v>-1E-4</v>
      </c>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8" t="s">
        <v>31</v>
      </c>
    </row>
    <row r="170" spans="1:30" ht="30" x14ac:dyDescent="0.25">
      <c r="A170" s="3" t="s">
        <v>38</v>
      </c>
      <c r="B170" s="5" t="s">
        <v>238</v>
      </c>
      <c r="C170" s="73">
        <v>9.4999999999999998E-3</v>
      </c>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8" t="s">
        <v>31</v>
      </c>
    </row>
    <row r="171" spans="1:30" ht="30" x14ac:dyDescent="0.25">
      <c r="A171" s="3" t="s">
        <v>239</v>
      </c>
      <c r="B171" s="5" t="s">
        <v>240</v>
      </c>
      <c r="C171" s="65">
        <v>97</v>
      </c>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c r="AD171" s="5"/>
    </row>
    <row r="172" spans="1:30" ht="30" x14ac:dyDescent="0.25">
      <c r="A172" s="3" t="s">
        <v>241</v>
      </c>
      <c r="B172" s="5" t="s">
        <v>242</v>
      </c>
      <c r="C172" s="65">
        <v>305</v>
      </c>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5"/>
    </row>
    <row r="173" spans="1:30" x14ac:dyDescent="0.25">
      <c r="A173" s="65"/>
      <c r="B173" s="65"/>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row>
    <row r="174" spans="1:30" ht="30" customHeight="1" x14ac:dyDescent="0.25">
      <c r="A174" s="3" t="s">
        <v>31</v>
      </c>
      <c r="B174" s="71" t="s">
        <v>39</v>
      </c>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c r="AA174" s="71"/>
      <c r="AB174" s="71"/>
      <c r="AC174" s="71"/>
    </row>
  </sheetData>
  <mergeCells count="184">
    <mergeCell ref="C172:AC172"/>
    <mergeCell ref="A173:AC173"/>
    <mergeCell ref="B174:AC174"/>
    <mergeCell ref="C166:AC166"/>
    <mergeCell ref="C167:AC167"/>
    <mergeCell ref="C168:AC168"/>
    <mergeCell ref="C169:AC169"/>
    <mergeCell ref="C170:AC170"/>
    <mergeCell ref="C171:AC171"/>
    <mergeCell ref="C160:AC160"/>
    <mergeCell ref="C161:AC161"/>
    <mergeCell ref="C162:AC162"/>
    <mergeCell ref="C163:AC163"/>
    <mergeCell ref="C164:AC164"/>
    <mergeCell ref="C165:AC165"/>
    <mergeCell ref="AD32:AD154"/>
    <mergeCell ref="C155:AC155"/>
    <mergeCell ref="C156:AC156"/>
    <mergeCell ref="C157:AC157"/>
    <mergeCell ref="C158:AC158"/>
    <mergeCell ref="C159:AC159"/>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101:AC101"/>
    <mergeCell ref="C102:AC102"/>
    <mergeCell ref="C103:AC103"/>
    <mergeCell ref="C104:AC104"/>
    <mergeCell ref="C105:AC105"/>
    <mergeCell ref="C106:AC106"/>
    <mergeCell ref="C77:AC77"/>
    <mergeCell ref="C78:AC78"/>
    <mergeCell ref="C79:AC79"/>
    <mergeCell ref="C98:AC98"/>
    <mergeCell ref="C99:AC99"/>
    <mergeCell ref="C100:AC100"/>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C28:AC28"/>
    <mergeCell ref="C29:AC29"/>
    <mergeCell ref="C30:AC30"/>
    <mergeCell ref="AD18:AD30"/>
    <mergeCell ref="C31:AC31"/>
    <mergeCell ref="A32:A154"/>
    <mergeCell ref="B32:B154"/>
    <mergeCell ref="C32:AC32"/>
    <mergeCell ref="C33:AC33"/>
    <mergeCell ref="C34:AC34"/>
    <mergeCell ref="C22:AC22"/>
    <mergeCell ref="C23:AC23"/>
    <mergeCell ref="C24:AC24"/>
    <mergeCell ref="C25:AC25"/>
    <mergeCell ref="C26:AC26"/>
    <mergeCell ref="C27:AC27"/>
    <mergeCell ref="C14:AC14"/>
    <mergeCell ref="C15:AC15"/>
    <mergeCell ref="C16:AC16"/>
    <mergeCell ref="C17:AC17"/>
    <mergeCell ref="A18:A30"/>
    <mergeCell ref="B18:B30"/>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81:AB83"/>
    <mergeCell ref="AC81:AC83"/>
    <mergeCell ref="K84:L84"/>
    <mergeCell ref="O84:P84"/>
    <mergeCell ref="S84:T84"/>
    <mergeCell ref="W84:X84"/>
    <mergeCell ref="AA84:AB84"/>
    <mergeCell ref="G81:H81"/>
    <mergeCell ref="G82:H82"/>
    <mergeCell ref="G83:H83"/>
    <mergeCell ref="G84:H84"/>
    <mergeCell ref="I81:I84"/>
    <mergeCell ref="J81:J83"/>
    <mergeCell ref="C81:D81"/>
    <mergeCell ref="C82:D82"/>
    <mergeCell ref="C83:D83"/>
    <mergeCell ref="C84:D84"/>
    <mergeCell ref="E81:E84"/>
    <mergeCell ref="F81:F8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3" width="36.5703125" bestFit="1" customWidth="1"/>
    <col min="4" max="5" width="23.42578125" customWidth="1"/>
    <col min="6" max="6" width="15.28515625" customWidth="1"/>
    <col min="7" max="7" width="4.28515625" customWidth="1"/>
    <col min="8" max="9" width="23.42578125" customWidth="1"/>
    <col min="10" max="10" width="18.85546875" customWidth="1"/>
    <col min="11" max="11" width="4.28515625" customWidth="1"/>
    <col min="12" max="13" width="23.42578125" customWidth="1"/>
    <col min="14" max="14" width="18.85546875" customWidth="1"/>
    <col min="15" max="15" width="4.28515625" customWidth="1"/>
    <col min="16" max="17" width="23.42578125" customWidth="1"/>
    <col min="18" max="18" width="16.42578125" customWidth="1"/>
    <col min="19" max="19" width="4.28515625" customWidth="1"/>
    <col min="20" max="21" width="23.42578125" customWidth="1"/>
    <col min="22" max="22" width="16.42578125" customWidth="1"/>
    <col min="23" max="23" width="4.28515625" customWidth="1"/>
    <col min="24" max="25" width="23.42578125" customWidth="1"/>
    <col min="26" max="26" width="16.42578125" customWidth="1"/>
    <col min="27" max="27" width="4.28515625" customWidth="1"/>
  </cols>
  <sheetData>
    <row r="1" spans="1:27" ht="15" customHeight="1" x14ac:dyDescent="0.25">
      <c r="A1" s="65" t="s">
        <v>303</v>
      </c>
      <c r="B1" s="65"/>
      <c r="C1" s="65"/>
      <c r="D1" s="65"/>
      <c r="E1" s="65"/>
      <c r="F1" s="65"/>
      <c r="G1" s="65"/>
      <c r="H1" s="65"/>
      <c r="I1" s="65"/>
      <c r="J1" s="65"/>
      <c r="K1" s="65"/>
      <c r="L1" s="65"/>
      <c r="M1" s="65"/>
      <c r="N1" s="65"/>
      <c r="O1" s="65"/>
      <c r="P1" s="65"/>
      <c r="Q1" s="65"/>
      <c r="R1" s="65"/>
      <c r="S1" s="65"/>
      <c r="T1" s="65"/>
      <c r="U1" s="65"/>
      <c r="V1" s="65"/>
      <c r="W1" s="65"/>
      <c r="X1" s="65"/>
      <c r="Y1" s="65"/>
      <c r="Z1" s="65"/>
      <c r="AA1" s="65"/>
    </row>
    <row r="2" spans="1:27" ht="15" customHeight="1" x14ac:dyDescent="0.25">
      <c r="A2" s="65" t="s">
        <v>303</v>
      </c>
      <c r="B2" s="65"/>
      <c r="C2" s="65"/>
      <c r="D2" s="65"/>
      <c r="E2" s="65"/>
      <c r="F2" s="65"/>
      <c r="G2" s="65"/>
      <c r="H2" s="65"/>
      <c r="I2" s="65"/>
      <c r="J2" s="65"/>
      <c r="K2" s="65"/>
      <c r="L2" s="65"/>
      <c r="M2" s="65"/>
      <c r="N2" s="65"/>
      <c r="O2" s="65"/>
      <c r="P2" s="65"/>
      <c r="Q2" s="65"/>
      <c r="R2" s="65"/>
      <c r="S2" s="65"/>
      <c r="T2" s="65"/>
      <c r="U2" s="65"/>
      <c r="V2" s="65"/>
      <c r="W2" s="65"/>
      <c r="X2" s="65"/>
      <c r="Y2" s="65"/>
      <c r="Z2" s="65"/>
      <c r="AA2" s="65"/>
    </row>
    <row r="3" spans="1:27" ht="15" customHeight="1" x14ac:dyDescent="0.25">
      <c r="A3" s="65" t="s">
        <v>23</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x14ac:dyDescent="0.25">
      <c r="A4" s="66" t="s">
        <v>304</v>
      </c>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65"/>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67" t="s">
        <v>25</v>
      </c>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65" t="s">
        <v>26</v>
      </c>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66" t="s">
        <v>27</v>
      </c>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5" customHeight="1" x14ac:dyDescent="0.25">
      <c r="A9" s="65" t="s">
        <v>28</v>
      </c>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ht="30" x14ac:dyDescent="0.25">
      <c r="A10" s="7" t="s">
        <v>29</v>
      </c>
      <c r="B10" s="7"/>
      <c r="C10" s="1" t="s">
        <v>303</v>
      </c>
    </row>
    <row r="11" spans="1:27" ht="17.25" x14ac:dyDescent="0.25">
      <c r="A11" s="3" t="s">
        <v>30</v>
      </c>
      <c r="B11" s="8" t="s">
        <v>31</v>
      </c>
      <c r="C11" s="9">
        <v>7.4999999999999997E-3</v>
      </c>
    </row>
    <row r="12" spans="1:27" ht="30" x14ac:dyDescent="0.25">
      <c r="A12" s="3" t="s">
        <v>32</v>
      </c>
      <c r="B12" s="8" t="s">
        <v>31</v>
      </c>
      <c r="C12" s="10" t="s">
        <v>33</v>
      </c>
    </row>
    <row r="13" spans="1:27" ht="17.25" x14ac:dyDescent="0.25">
      <c r="A13" s="3" t="s">
        <v>34</v>
      </c>
      <c r="B13" s="8" t="s">
        <v>31</v>
      </c>
      <c r="C13" s="9">
        <v>2.0999999999999999E-3</v>
      </c>
    </row>
    <row r="14" spans="1:27" ht="17.25" x14ac:dyDescent="0.25">
      <c r="A14" s="3" t="s">
        <v>35</v>
      </c>
      <c r="B14" s="8" t="s">
        <v>31</v>
      </c>
      <c r="C14" s="9">
        <v>8.9999999999999998E-4</v>
      </c>
    </row>
    <row r="15" spans="1:27" ht="17.25" x14ac:dyDescent="0.25">
      <c r="A15" s="3" t="s">
        <v>36</v>
      </c>
      <c r="B15" s="8" t="s">
        <v>31</v>
      </c>
      <c r="C15" s="9">
        <v>1.0500000000000001E-2</v>
      </c>
    </row>
    <row r="16" spans="1:27" ht="17.25" x14ac:dyDescent="0.25">
      <c r="A16" s="3" t="s">
        <v>37</v>
      </c>
      <c r="B16" s="8" t="s">
        <v>31</v>
      </c>
      <c r="C16" s="9">
        <v>-1E-4</v>
      </c>
    </row>
    <row r="17" spans="1:27" ht="30" x14ac:dyDescent="0.25">
      <c r="A17" s="3" t="s">
        <v>38</v>
      </c>
      <c r="B17" s="8" t="s">
        <v>31</v>
      </c>
      <c r="C17" s="9">
        <v>1.04E-2</v>
      </c>
    </row>
    <row r="18" spans="1:27" ht="409.5" x14ac:dyDescent="0.25">
      <c r="A18" s="3" t="s">
        <v>31</v>
      </c>
      <c r="B18" s="3" t="s">
        <v>39</v>
      </c>
    </row>
    <row r="19" spans="1:27" ht="15" customHeight="1" x14ac:dyDescent="0.25">
      <c r="A19" s="65" t="s">
        <v>40</v>
      </c>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66" t="s">
        <v>41</v>
      </c>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 t="s">
        <v>42</v>
      </c>
      <c r="B21" s="1" t="s">
        <v>43</v>
      </c>
      <c r="C21" s="1" t="s">
        <v>44</v>
      </c>
    </row>
    <row r="22" spans="1:27" ht="30" x14ac:dyDescent="0.25">
      <c r="A22" s="3" t="s">
        <v>303</v>
      </c>
      <c r="B22" s="5">
        <v>106</v>
      </c>
      <c r="C22" s="5">
        <v>333</v>
      </c>
    </row>
    <row r="23" spans="1:27" ht="15" customHeight="1" x14ac:dyDescent="0.25">
      <c r="A23" s="65" t="s">
        <v>45</v>
      </c>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66" t="s">
        <v>46</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 customHeight="1" x14ac:dyDescent="0.25">
      <c r="A25" s="65" t="s">
        <v>47</v>
      </c>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ht="25.5" customHeight="1" x14ac:dyDescent="0.25">
      <c r="A26" s="66" t="s">
        <v>305</v>
      </c>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65"/>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25.5" customHeight="1" x14ac:dyDescent="0.25">
      <c r="A28" s="66" t="s">
        <v>306</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66" t="s">
        <v>307</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6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ht="25.5" customHeight="1" x14ac:dyDescent="0.25">
      <c r="A32" s="66" t="s">
        <v>51</v>
      </c>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5"/>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66" t="s">
        <v>52</v>
      </c>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65"/>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x14ac:dyDescent="0.25">
      <c r="A36" s="66" t="s">
        <v>53</v>
      </c>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66" t="s">
        <v>54</v>
      </c>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15" customHeight="1" x14ac:dyDescent="0.25">
      <c r="A39" s="65" t="s">
        <v>55</v>
      </c>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66" t="s">
        <v>56</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5"/>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68" t="s">
        <v>57</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5"/>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66" t="s">
        <v>58</v>
      </c>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5"/>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68" t="s">
        <v>61</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5"/>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ht="25.5" customHeight="1" x14ac:dyDescent="0.25">
      <c r="A48" s="66" t="s">
        <v>62</v>
      </c>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5"/>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68" t="s">
        <v>63</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5"/>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ht="38.25" customHeight="1" x14ac:dyDescent="0.25">
      <c r="A52" s="66" t="s">
        <v>64</v>
      </c>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x14ac:dyDescent="0.25">
      <c r="A54" s="68" t="s">
        <v>65</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5"/>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ht="38.25" customHeight="1" x14ac:dyDescent="0.25">
      <c r="A56" s="66" t="s">
        <v>66</v>
      </c>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5"/>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69" t="s">
        <v>67</v>
      </c>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row>
    <row r="59" spans="1:27" x14ac:dyDescent="0.25">
      <c r="A59" s="65"/>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x14ac:dyDescent="0.25">
      <c r="A60" s="69" t="s">
        <v>68</v>
      </c>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row>
    <row r="61" spans="1:27" x14ac:dyDescent="0.25">
      <c r="A61" s="65"/>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69" t="s">
        <v>69</v>
      </c>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row>
    <row r="63" spans="1:27" x14ac:dyDescent="0.25">
      <c r="A63" s="6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x14ac:dyDescent="0.25">
      <c r="A64" s="68" t="s">
        <v>70</v>
      </c>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row>
    <row r="65" spans="1:27" x14ac:dyDescent="0.25">
      <c r="A65" s="65"/>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x14ac:dyDescent="0.25">
      <c r="A66" s="66" t="s">
        <v>71</v>
      </c>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row r="67" spans="1:27" x14ac:dyDescent="0.25">
      <c r="A67" s="6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x14ac:dyDescent="0.25">
      <c r="A68" s="68" t="s">
        <v>72</v>
      </c>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65"/>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ht="25.5" customHeight="1" x14ac:dyDescent="0.25">
      <c r="A70" s="66" t="s">
        <v>308</v>
      </c>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65"/>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row>
    <row r="72" spans="1:27" x14ac:dyDescent="0.25">
      <c r="A72" s="66" t="s">
        <v>74</v>
      </c>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x14ac:dyDescent="0.25">
      <c r="A73" s="65"/>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row>
    <row r="74" spans="1:27" ht="25.5" customHeight="1" x14ac:dyDescent="0.25">
      <c r="A74" s="66" t="s">
        <v>75</v>
      </c>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65"/>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x14ac:dyDescent="0.25">
      <c r="A76" s="66" t="s">
        <v>76</v>
      </c>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65"/>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x14ac:dyDescent="0.25">
      <c r="A78" s="68" t="s">
        <v>77</v>
      </c>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row>
    <row r="79" spans="1:27" x14ac:dyDescent="0.25">
      <c r="A79" s="65"/>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row>
    <row r="80" spans="1:27" ht="15.75" thickBot="1" x14ac:dyDescent="0.3">
      <c r="A80" s="5"/>
      <c r="B80" s="5"/>
      <c r="C80" s="5"/>
      <c r="D80" s="5"/>
      <c r="E80" s="5"/>
      <c r="F80" s="5"/>
      <c r="G80" s="5"/>
      <c r="H80" s="5"/>
      <c r="I80" s="5"/>
      <c r="J80" s="5"/>
      <c r="K80" s="5"/>
      <c r="L80" s="5"/>
      <c r="M80" s="5"/>
      <c r="N80" s="5"/>
      <c r="O80" s="5"/>
      <c r="P80" s="5"/>
      <c r="Q80" s="5"/>
      <c r="R80" s="5"/>
      <c r="S80" s="5"/>
      <c r="T80" s="5"/>
      <c r="U80" s="5"/>
      <c r="V80" s="5"/>
      <c r="W80" s="5"/>
      <c r="X80" s="5"/>
      <c r="Y80" s="5"/>
      <c r="Z80" s="5"/>
      <c r="AA80" s="5"/>
    </row>
    <row r="81" spans="1:27" x14ac:dyDescent="0.25">
      <c r="A81" s="47" t="s">
        <v>78</v>
      </c>
      <c r="B81" s="48"/>
      <c r="C81" s="53"/>
      <c r="D81" s="56"/>
      <c r="E81" s="58">
        <v>3</v>
      </c>
      <c r="F81" s="58"/>
      <c r="G81" s="53"/>
      <c r="H81" s="56"/>
      <c r="I81" s="62" t="s">
        <v>83</v>
      </c>
      <c r="J81" s="62"/>
      <c r="K81" s="62"/>
      <c r="L81" s="62"/>
      <c r="M81" s="62"/>
      <c r="N81" s="62"/>
      <c r="O81" s="62"/>
      <c r="P81" s="62"/>
      <c r="Q81" s="62"/>
      <c r="R81" s="62"/>
      <c r="S81" s="62"/>
      <c r="T81" s="62"/>
      <c r="U81" s="62"/>
      <c r="V81" s="62"/>
      <c r="W81" s="62"/>
      <c r="X81" s="62"/>
      <c r="Y81" s="62"/>
      <c r="Z81" s="62"/>
      <c r="AA81" s="53"/>
    </row>
    <row r="82" spans="1:27" x14ac:dyDescent="0.25">
      <c r="A82" s="49" t="s">
        <v>79</v>
      </c>
      <c r="B82" s="50"/>
      <c r="C82" s="54"/>
      <c r="D82" s="57"/>
      <c r="E82" s="59" t="s">
        <v>82</v>
      </c>
      <c r="F82" s="59"/>
      <c r="G82" s="54"/>
      <c r="H82" s="57"/>
      <c r="I82" s="63"/>
      <c r="J82" s="63"/>
      <c r="K82" s="63"/>
      <c r="L82" s="63"/>
      <c r="M82" s="63"/>
      <c r="N82" s="63"/>
      <c r="O82" s="63"/>
      <c r="P82" s="63"/>
      <c r="Q82" s="63"/>
      <c r="R82" s="63"/>
      <c r="S82" s="63"/>
      <c r="T82" s="63"/>
      <c r="U82" s="63"/>
      <c r="V82" s="63"/>
      <c r="W82" s="63"/>
      <c r="X82" s="63"/>
      <c r="Y82" s="63"/>
      <c r="Z82" s="63"/>
      <c r="AA82" s="54"/>
    </row>
    <row r="83" spans="1:27" ht="15.75" thickBot="1" x14ac:dyDescent="0.3">
      <c r="A83" s="49" t="s">
        <v>80</v>
      </c>
      <c r="B83" s="50"/>
      <c r="C83" s="54"/>
      <c r="D83" s="57"/>
      <c r="E83" s="59" t="s">
        <v>80</v>
      </c>
      <c r="F83" s="59"/>
      <c r="G83" s="54"/>
      <c r="H83" s="61"/>
      <c r="I83" s="60"/>
      <c r="J83" s="60"/>
      <c r="K83" s="60"/>
      <c r="L83" s="60"/>
      <c r="M83" s="60"/>
      <c r="N83" s="60"/>
      <c r="O83" s="60"/>
      <c r="P83" s="60"/>
      <c r="Q83" s="60"/>
      <c r="R83" s="60"/>
      <c r="S83" s="60"/>
      <c r="T83" s="60"/>
      <c r="U83" s="60"/>
      <c r="V83" s="60"/>
      <c r="W83" s="60"/>
      <c r="X83" s="60"/>
      <c r="Y83" s="60"/>
      <c r="Z83" s="60"/>
      <c r="AA83" s="55"/>
    </row>
    <row r="84" spans="1:27" ht="15.75" thickBot="1" x14ac:dyDescent="0.3">
      <c r="A84" s="51" t="s">
        <v>81</v>
      </c>
      <c r="B84" s="52"/>
      <c r="C84" s="55"/>
      <c r="D84" s="12"/>
      <c r="E84" s="60" t="s">
        <v>81</v>
      </c>
      <c r="F84" s="60"/>
      <c r="G84" s="55"/>
      <c r="H84" s="12"/>
      <c r="I84" s="64">
        <v>0.1</v>
      </c>
      <c r="J84" s="64"/>
      <c r="K84" s="11"/>
      <c r="L84" s="12"/>
      <c r="M84" s="64">
        <v>0.25</v>
      </c>
      <c r="N84" s="64"/>
      <c r="O84" s="11"/>
      <c r="P84" s="12"/>
      <c r="Q84" s="64">
        <v>0.5</v>
      </c>
      <c r="R84" s="64"/>
      <c r="S84" s="11"/>
      <c r="T84" s="12"/>
      <c r="U84" s="64">
        <v>0.75</v>
      </c>
      <c r="V84" s="64"/>
      <c r="W84" s="11"/>
      <c r="X84" s="12"/>
      <c r="Y84" s="64">
        <v>1</v>
      </c>
      <c r="Z84" s="64"/>
      <c r="AA84" s="13"/>
    </row>
    <row r="85" spans="1:27" ht="15.75" thickBot="1" x14ac:dyDescent="0.3">
      <c r="A85" s="14"/>
      <c r="B85" s="15" t="s">
        <v>84</v>
      </c>
      <c r="C85" s="16" t="s">
        <v>85</v>
      </c>
      <c r="D85" s="17"/>
      <c r="E85" s="18"/>
      <c r="F85" s="19" t="s">
        <v>86</v>
      </c>
      <c r="G85" s="20" t="s">
        <v>85</v>
      </c>
      <c r="H85" s="21"/>
      <c r="I85" s="22"/>
      <c r="J85" s="23" t="s">
        <v>87</v>
      </c>
      <c r="K85" s="24" t="s">
        <v>85</v>
      </c>
      <c r="L85" s="21"/>
      <c r="M85" s="22"/>
      <c r="N85" s="23" t="s">
        <v>88</v>
      </c>
      <c r="O85" s="24" t="s">
        <v>85</v>
      </c>
      <c r="P85" s="21"/>
      <c r="Q85" s="22"/>
      <c r="R85" s="23" t="s">
        <v>89</v>
      </c>
      <c r="S85" s="24" t="s">
        <v>85</v>
      </c>
      <c r="T85" s="21"/>
      <c r="U85" s="22"/>
      <c r="V85" s="23" t="s">
        <v>90</v>
      </c>
      <c r="W85" s="24" t="s">
        <v>85</v>
      </c>
      <c r="X85" s="21"/>
      <c r="Y85" s="22"/>
      <c r="Z85" s="23" t="s">
        <v>91</v>
      </c>
      <c r="AA85" s="25" t="s">
        <v>85</v>
      </c>
    </row>
    <row r="86" spans="1:27" ht="15.75" thickBot="1" x14ac:dyDescent="0.3">
      <c r="A86" s="26"/>
      <c r="B86" s="27" t="s">
        <v>92</v>
      </c>
      <c r="C86" s="28" t="s">
        <v>85</v>
      </c>
      <c r="D86" s="29"/>
      <c r="E86" s="30"/>
      <c r="F86" s="31" t="s">
        <v>93</v>
      </c>
      <c r="G86" s="32" t="s">
        <v>85</v>
      </c>
      <c r="H86" s="33"/>
      <c r="I86" s="34"/>
      <c r="J86" s="35" t="s">
        <v>94</v>
      </c>
      <c r="K86" s="36" t="s">
        <v>85</v>
      </c>
      <c r="L86" s="33"/>
      <c r="M86" s="34"/>
      <c r="N86" s="35" t="s">
        <v>95</v>
      </c>
      <c r="O86" s="36" t="s">
        <v>85</v>
      </c>
      <c r="P86" s="33"/>
      <c r="Q86" s="34"/>
      <c r="R86" s="35" t="s">
        <v>96</v>
      </c>
      <c r="S86" s="36" t="s">
        <v>85</v>
      </c>
      <c r="T86" s="33"/>
      <c r="U86" s="34"/>
      <c r="V86" s="35" t="s">
        <v>97</v>
      </c>
      <c r="W86" s="36" t="s">
        <v>85</v>
      </c>
      <c r="X86" s="33"/>
      <c r="Y86" s="34"/>
      <c r="Z86" s="35" t="s">
        <v>98</v>
      </c>
      <c r="AA86" s="37" t="s">
        <v>85</v>
      </c>
    </row>
    <row r="87" spans="1:27" ht="15.75" thickBot="1" x14ac:dyDescent="0.3">
      <c r="A87" s="26"/>
      <c r="B87" s="27" t="s">
        <v>99</v>
      </c>
      <c r="C87" s="28" t="s">
        <v>85</v>
      </c>
      <c r="D87" s="29"/>
      <c r="E87" s="30"/>
      <c r="F87" s="31" t="s">
        <v>100</v>
      </c>
      <c r="G87" s="32" t="s">
        <v>85</v>
      </c>
      <c r="H87" s="33"/>
      <c r="I87" s="34"/>
      <c r="J87" s="35" t="s">
        <v>101</v>
      </c>
      <c r="K87" s="36" t="s">
        <v>85</v>
      </c>
      <c r="L87" s="33"/>
      <c r="M87" s="34"/>
      <c r="N87" s="35" t="s">
        <v>102</v>
      </c>
      <c r="O87" s="36" t="s">
        <v>85</v>
      </c>
      <c r="P87" s="33"/>
      <c r="Q87" s="34"/>
      <c r="R87" s="35" t="s">
        <v>103</v>
      </c>
      <c r="S87" s="36" t="s">
        <v>85</v>
      </c>
      <c r="T87" s="33"/>
      <c r="U87" s="34"/>
      <c r="V87" s="35" t="s">
        <v>104</v>
      </c>
      <c r="W87" s="36" t="s">
        <v>85</v>
      </c>
      <c r="X87" s="33"/>
      <c r="Y87" s="34"/>
      <c r="Z87" s="35" t="s">
        <v>105</v>
      </c>
      <c r="AA87" s="37" t="s">
        <v>85</v>
      </c>
    </row>
    <row r="88" spans="1:27" ht="15.75" thickBot="1" x14ac:dyDescent="0.3">
      <c r="A88" s="26"/>
      <c r="B88" s="27" t="s">
        <v>106</v>
      </c>
      <c r="C88" s="28" t="s">
        <v>85</v>
      </c>
      <c r="D88" s="29"/>
      <c r="E88" s="30"/>
      <c r="F88" s="31" t="s">
        <v>107</v>
      </c>
      <c r="G88" s="32" t="s">
        <v>85</v>
      </c>
      <c r="H88" s="33"/>
      <c r="I88" s="34"/>
      <c r="J88" s="35" t="s">
        <v>108</v>
      </c>
      <c r="K88" s="36" t="s">
        <v>85</v>
      </c>
      <c r="L88" s="33"/>
      <c r="M88" s="34"/>
      <c r="N88" s="35" t="s">
        <v>109</v>
      </c>
      <c r="O88" s="36" t="s">
        <v>85</v>
      </c>
      <c r="P88" s="33"/>
      <c r="Q88" s="34"/>
      <c r="R88" s="35" t="s">
        <v>110</v>
      </c>
      <c r="S88" s="36" t="s">
        <v>85</v>
      </c>
      <c r="T88" s="38"/>
      <c r="U88" s="39"/>
      <c r="V88" s="40" t="s">
        <v>111</v>
      </c>
      <c r="W88" s="41" t="s">
        <v>85</v>
      </c>
      <c r="X88" s="38"/>
      <c r="Y88" s="39"/>
      <c r="Z88" s="40" t="s">
        <v>112</v>
      </c>
      <c r="AA88" s="42" t="s">
        <v>85</v>
      </c>
    </row>
    <row r="89" spans="1:27" ht="15.75" thickBot="1" x14ac:dyDescent="0.3">
      <c r="A89" s="26"/>
      <c r="B89" s="27" t="s">
        <v>113</v>
      </c>
      <c r="C89" s="28" t="s">
        <v>85</v>
      </c>
      <c r="D89" s="29"/>
      <c r="E89" s="30"/>
      <c r="F89" s="31" t="s">
        <v>84</v>
      </c>
      <c r="G89" s="32" t="s">
        <v>85</v>
      </c>
      <c r="H89" s="33"/>
      <c r="I89" s="34"/>
      <c r="J89" s="35" t="s">
        <v>114</v>
      </c>
      <c r="K89" s="36" t="s">
        <v>85</v>
      </c>
      <c r="L89" s="33"/>
      <c r="M89" s="34"/>
      <c r="N89" s="35" t="s">
        <v>115</v>
      </c>
      <c r="O89" s="36" t="s">
        <v>85</v>
      </c>
      <c r="P89" s="38"/>
      <c r="Q89" s="39"/>
      <c r="R89" s="40" t="s">
        <v>116</v>
      </c>
      <c r="S89" s="41" t="s">
        <v>85</v>
      </c>
      <c r="T89" s="38"/>
      <c r="U89" s="39"/>
      <c r="V89" s="40" t="s">
        <v>117</v>
      </c>
      <c r="W89" s="41" t="s">
        <v>85</v>
      </c>
      <c r="X89" s="38"/>
      <c r="Y89" s="39"/>
      <c r="Z89" s="40" t="s">
        <v>118</v>
      </c>
      <c r="AA89" s="42" t="s">
        <v>85</v>
      </c>
    </row>
    <row r="90" spans="1:27" ht="15.75" thickBot="1" x14ac:dyDescent="0.3">
      <c r="A90" s="26"/>
      <c r="B90" s="27" t="s">
        <v>119</v>
      </c>
      <c r="C90" s="28" t="s">
        <v>85</v>
      </c>
      <c r="D90" s="29"/>
      <c r="E90" s="30"/>
      <c r="F90" s="31" t="s">
        <v>106</v>
      </c>
      <c r="G90" s="32" t="s">
        <v>85</v>
      </c>
      <c r="H90" s="33"/>
      <c r="I90" s="34"/>
      <c r="J90" s="35" t="s">
        <v>120</v>
      </c>
      <c r="K90" s="36" t="s">
        <v>85</v>
      </c>
      <c r="L90" s="38"/>
      <c r="M90" s="39"/>
      <c r="N90" s="40" t="s">
        <v>121</v>
      </c>
      <c r="O90" s="41" t="s">
        <v>85</v>
      </c>
      <c r="P90" s="38"/>
      <c r="Q90" s="39"/>
      <c r="R90" s="40" t="s">
        <v>122</v>
      </c>
      <c r="S90" s="41" t="s">
        <v>85</v>
      </c>
      <c r="T90" s="38"/>
      <c r="U90" s="39"/>
      <c r="V90" s="40" t="s">
        <v>123</v>
      </c>
      <c r="W90" s="41" t="s">
        <v>85</v>
      </c>
      <c r="X90" s="38"/>
      <c r="Y90" s="39"/>
      <c r="Z90" s="40" t="s">
        <v>124</v>
      </c>
      <c r="AA90" s="42" t="s">
        <v>85</v>
      </c>
    </row>
    <row r="91" spans="1:27" ht="15.75" thickBot="1" x14ac:dyDescent="0.3">
      <c r="A91" s="26"/>
      <c r="B91" s="43">
        <v>0</v>
      </c>
      <c r="C91" s="28" t="s">
        <v>85</v>
      </c>
      <c r="D91" s="29"/>
      <c r="E91" s="30"/>
      <c r="F91" s="44">
        <v>0</v>
      </c>
      <c r="G91" s="32" t="s">
        <v>85</v>
      </c>
      <c r="H91" s="38"/>
      <c r="I91" s="39"/>
      <c r="J91" s="40" t="s">
        <v>125</v>
      </c>
      <c r="K91" s="41" t="s">
        <v>85</v>
      </c>
      <c r="L91" s="38"/>
      <c r="M91" s="39"/>
      <c r="N91" s="40" t="s">
        <v>126</v>
      </c>
      <c r="O91" s="41" t="s">
        <v>85</v>
      </c>
      <c r="P91" s="38"/>
      <c r="Q91" s="39"/>
      <c r="R91" s="40" t="s">
        <v>127</v>
      </c>
      <c r="S91" s="41" t="s">
        <v>85</v>
      </c>
      <c r="T91" s="38"/>
      <c r="U91" s="39"/>
      <c r="V91" s="40" t="s">
        <v>128</v>
      </c>
      <c r="W91" s="41" t="s">
        <v>85</v>
      </c>
      <c r="X91" s="38"/>
      <c r="Y91" s="39"/>
      <c r="Z91" s="40" t="s">
        <v>129</v>
      </c>
      <c r="AA91" s="42" t="s">
        <v>85</v>
      </c>
    </row>
    <row r="92" spans="1:27" ht="15.75" thickBot="1" x14ac:dyDescent="0.3">
      <c r="A92" s="26"/>
      <c r="B92" s="43">
        <v>0.1</v>
      </c>
      <c r="C92" s="28" t="s">
        <v>85</v>
      </c>
      <c r="D92" s="29"/>
      <c r="E92" s="30"/>
      <c r="F92" s="44">
        <v>0.3</v>
      </c>
      <c r="G92" s="32" t="s">
        <v>85</v>
      </c>
      <c r="H92" s="38"/>
      <c r="I92" s="39"/>
      <c r="J92" s="45">
        <v>0.29199999999999998</v>
      </c>
      <c r="K92" s="41" t="s">
        <v>85</v>
      </c>
      <c r="L92" s="38"/>
      <c r="M92" s="39"/>
      <c r="N92" s="45">
        <v>0.10299999999999999</v>
      </c>
      <c r="O92" s="41" t="s">
        <v>85</v>
      </c>
      <c r="P92" s="38"/>
      <c r="Q92" s="39"/>
      <c r="R92" s="40" t="s">
        <v>130</v>
      </c>
      <c r="S92" s="41" t="s">
        <v>85</v>
      </c>
      <c r="T92" s="38"/>
      <c r="U92" s="39"/>
      <c r="V92" s="40" t="s">
        <v>131</v>
      </c>
      <c r="W92" s="41" t="s">
        <v>85</v>
      </c>
      <c r="X92" s="38"/>
      <c r="Y92" s="39"/>
      <c r="Z92" s="40" t="s">
        <v>132</v>
      </c>
      <c r="AA92" s="42" t="s">
        <v>85</v>
      </c>
    </row>
    <row r="93" spans="1:27" ht="15.75" thickBot="1" x14ac:dyDescent="0.3">
      <c r="A93" s="26"/>
      <c r="B93" s="43">
        <v>0.2</v>
      </c>
      <c r="C93" s="28" t="s">
        <v>85</v>
      </c>
      <c r="D93" s="29"/>
      <c r="E93" s="30"/>
      <c r="F93" s="44">
        <v>0.6</v>
      </c>
      <c r="G93" s="32" t="s">
        <v>85</v>
      </c>
      <c r="H93" s="33"/>
      <c r="I93" s="34"/>
      <c r="J93" s="46">
        <v>0.67700000000000005</v>
      </c>
      <c r="K93" s="36" t="s">
        <v>85</v>
      </c>
      <c r="L93" s="38"/>
      <c r="M93" s="39"/>
      <c r="N93" s="45">
        <v>0.433</v>
      </c>
      <c r="O93" s="41" t="s">
        <v>85</v>
      </c>
      <c r="P93" s="38"/>
      <c r="Q93" s="39"/>
      <c r="R93" s="40" t="s">
        <v>133</v>
      </c>
      <c r="S93" s="41" t="s">
        <v>85</v>
      </c>
      <c r="T93" s="38"/>
      <c r="U93" s="39"/>
      <c r="V93" s="40" t="s">
        <v>134</v>
      </c>
      <c r="W93" s="41" t="s">
        <v>85</v>
      </c>
      <c r="X93" s="38"/>
      <c r="Y93" s="39"/>
      <c r="Z93" s="40" t="s">
        <v>135</v>
      </c>
      <c r="AA93" s="42" t="s">
        <v>85</v>
      </c>
    </row>
    <row r="94" spans="1:27" ht="15.75" thickBot="1" x14ac:dyDescent="0.3">
      <c r="A94" s="26"/>
      <c r="B94" s="43">
        <v>0.3</v>
      </c>
      <c r="C94" s="28" t="s">
        <v>85</v>
      </c>
      <c r="D94" s="29"/>
      <c r="E94" s="30"/>
      <c r="F94" s="44">
        <v>0.9</v>
      </c>
      <c r="G94" s="32" t="s">
        <v>85</v>
      </c>
      <c r="H94" s="33"/>
      <c r="I94" s="34"/>
      <c r="J94" s="46">
        <v>1.1319999999999999</v>
      </c>
      <c r="K94" s="36" t="s">
        <v>85</v>
      </c>
      <c r="L94" s="38"/>
      <c r="M94" s="39"/>
      <c r="N94" s="45">
        <v>0.82099999999999995</v>
      </c>
      <c r="O94" s="41" t="s">
        <v>85</v>
      </c>
      <c r="P94" s="38"/>
      <c r="Q94" s="39"/>
      <c r="R94" s="45">
        <v>3.7999999999999999E-2</v>
      </c>
      <c r="S94" s="41" t="s">
        <v>85</v>
      </c>
      <c r="T94" s="38"/>
      <c r="U94" s="39"/>
      <c r="V94" s="40" t="s">
        <v>136</v>
      </c>
      <c r="W94" s="41" t="s">
        <v>85</v>
      </c>
      <c r="X94" s="38"/>
      <c r="Y94" s="39"/>
      <c r="Z94" s="40" t="s">
        <v>137</v>
      </c>
      <c r="AA94" s="42" t="s">
        <v>85</v>
      </c>
    </row>
    <row r="95" spans="1:27" ht="15.75" thickBot="1" x14ac:dyDescent="0.3">
      <c r="A95" s="26"/>
      <c r="B95" s="43">
        <v>0.4</v>
      </c>
      <c r="C95" s="28" t="s">
        <v>85</v>
      </c>
      <c r="D95" s="29"/>
      <c r="E95" s="30"/>
      <c r="F95" s="44">
        <v>1.2</v>
      </c>
      <c r="G95" s="32" t="s">
        <v>85</v>
      </c>
      <c r="H95" s="33"/>
      <c r="I95" s="34"/>
      <c r="J95" s="46">
        <v>1.663</v>
      </c>
      <c r="K95" s="36" t="s">
        <v>85</v>
      </c>
      <c r="L95" s="33"/>
      <c r="M95" s="34"/>
      <c r="N95" s="46">
        <v>1.2749999999999999</v>
      </c>
      <c r="O95" s="36" t="s">
        <v>85</v>
      </c>
      <c r="P95" s="38"/>
      <c r="Q95" s="39"/>
      <c r="R95" s="45">
        <v>0.29599999999999999</v>
      </c>
      <c r="S95" s="41" t="s">
        <v>85</v>
      </c>
      <c r="T95" s="38"/>
      <c r="U95" s="39"/>
      <c r="V95" s="40" t="s">
        <v>138</v>
      </c>
      <c r="W95" s="41" t="s">
        <v>85</v>
      </c>
      <c r="X95" s="38"/>
      <c r="Y95" s="39"/>
      <c r="Z95" s="40" t="s">
        <v>139</v>
      </c>
      <c r="AA95" s="42" t="s">
        <v>85</v>
      </c>
    </row>
    <row r="96" spans="1:27" ht="15.75" thickBot="1" x14ac:dyDescent="0.3">
      <c r="A96" s="26"/>
      <c r="B96" s="43">
        <v>0.5</v>
      </c>
      <c r="C96" s="28" t="s">
        <v>85</v>
      </c>
      <c r="D96" s="29"/>
      <c r="E96" s="30"/>
      <c r="F96" s="44">
        <v>1.5</v>
      </c>
      <c r="G96" s="32" t="s">
        <v>85</v>
      </c>
      <c r="H96" s="33"/>
      <c r="I96" s="34"/>
      <c r="J96" s="46">
        <v>2.2749999999999999</v>
      </c>
      <c r="K96" s="36" t="s">
        <v>85</v>
      </c>
      <c r="L96" s="33"/>
      <c r="M96" s="34"/>
      <c r="N96" s="46">
        <v>1.798</v>
      </c>
      <c r="O96" s="36" t="s">
        <v>85</v>
      </c>
      <c r="P96" s="38"/>
      <c r="Q96" s="39"/>
      <c r="R96" s="45">
        <v>0.59399999999999997</v>
      </c>
      <c r="S96" s="41" t="s">
        <v>85</v>
      </c>
      <c r="T96" s="38"/>
      <c r="U96" s="39"/>
      <c r="V96" s="40" t="s">
        <v>140</v>
      </c>
      <c r="W96" s="41" t="s">
        <v>85</v>
      </c>
      <c r="X96" s="38"/>
      <c r="Y96" s="39"/>
      <c r="Z96" s="40" t="s">
        <v>141</v>
      </c>
      <c r="AA96" s="42" t="s">
        <v>85</v>
      </c>
    </row>
    <row r="97" spans="1:27" ht="15.75" thickBot="1" x14ac:dyDescent="0.3">
      <c r="A97" s="26"/>
      <c r="B97" s="43">
        <v>0.6</v>
      </c>
      <c r="C97" s="28" t="s">
        <v>85</v>
      </c>
      <c r="D97" s="29"/>
      <c r="E97" s="30"/>
      <c r="F97" s="44">
        <v>1.8</v>
      </c>
      <c r="G97" s="32" t="s">
        <v>85</v>
      </c>
      <c r="H97" s="33"/>
      <c r="I97" s="34"/>
      <c r="J97" s="46">
        <v>2.9750000000000001</v>
      </c>
      <c r="K97" s="36" t="s">
        <v>85</v>
      </c>
      <c r="L97" s="33"/>
      <c r="M97" s="34"/>
      <c r="N97" s="46">
        <v>2.3959999999999999</v>
      </c>
      <c r="O97" s="36" t="s">
        <v>85</v>
      </c>
      <c r="P97" s="38"/>
      <c r="Q97" s="39"/>
      <c r="R97" s="45">
        <v>0.93500000000000005</v>
      </c>
      <c r="S97" s="41" t="s">
        <v>85</v>
      </c>
      <c r="T97" s="38"/>
      <c r="U97" s="39"/>
      <c r="V97" s="40" t="s">
        <v>142</v>
      </c>
      <c r="W97" s="41" t="s">
        <v>85</v>
      </c>
      <c r="X97" s="38"/>
      <c r="Y97" s="39"/>
      <c r="Z97" s="40" t="s">
        <v>143</v>
      </c>
      <c r="AA97" s="42" t="s">
        <v>85</v>
      </c>
    </row>
    <row r="98" spans="1:27" x14ac:dyDescent="0.25">
      <c r="A98" s="70"/>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row>
    <row r="99" spans="1:27" x14ac:dyDescent="0.25">
      <c r="A99" s="66" t="s">
        <v>309</v>
      </c>
      <c r="B99" s="66"/>
      <c r="C99" s="66"/>
      <c r="D99" s="66"/>
      <c r="E99" s="66"/>
      <c r="F99" s="66"/>
      <c r="G99" s="66"/>
      <c r="H99" s="66"/>
      <c r="I99" s="66"/>
      <c r="J99" s="66"/>
      <c r="K99" s="66"/>
      <c r="L99" s="66"/>
      <c r="M99" s="66"/>
      <c r="N99" s="66"/>
      <c r="O99" s="66"/>
      <c r="P99" s="66"/>
      <c r="Q99" s="66"/>
      <c r="R99" s="66"/>
      <c r="S99" s="66"/>
      <c r="T99" s="66"/>
      <c r="U99" s="66"/>
      <c r="V99" s="66"/>
      <c r="W99" s="66"/>
      <c r="X99" s="66"/>
      <c r="Y99" s="66"/>
      <c r="Z99" s="66"/>
      <c r="AA99" s="66"/>
    </row>
    <row r="100" spans="1:27" x14ac:dyDescent="0.25">
      <c r="A100" s="65"/>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row>
    <row r="101" spans="1:27" x14ac:dyDescent="0.25">
      <c r="A101" s="67" t="s">
        <v>145</v>
      </c>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x14ac:dyDescent="0.25">
      <c r="A102" s="65"/>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row>
    <row r="103" spans="1:27" x14ac:dyDescent="0.25">
      <c r="A103" s="66" t="s">
        <v>146</v>
      </c>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row>
    <row r="104" spans="1:27" x14ac:dyDescent="0.25">
      <c r="A104" s="65"/>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row>
    <row r="105" spans="1:27" x14ac:dyDescent="0.25">
      <c r="A105" s="68" t="s">
        <v>310</v>
      </c>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row>
    <row r="106" spans="1:27" x14ac:dyDescent="0.25">
      <c r="A106" s="65"/>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row>
    <row r="107" spans="1:27" ht="25.5" customHeight="1" x14ac:dyDescent="0.25">
      <c r="A107" s="66" t="s">
        <v>311</v>
      </c>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row>
    <row r="108" spans="1:27" x14ac:dyDescent="0.25">
      <c r="A108" s="65"/>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row>
    <row r="109" spans="1:27" x14ac:dyDescent="0.25">
      <c r="A109" s="68" t="s">
        <v>147</v>
      </c>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row>
    <row r="110" spans="1:27" x14ac:dyDescent="0.25">
      <c r="A110" s="65"/>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row>
    <row r="111" spans="1:27" x14ac:dyDescent="0.25">
      <c r="A111" s="66" t="s">
        <v>148</v>
      </c>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row>
    <row r="112" spans="1:27" x14ac:dyDescent="0.25">
      <c r="A112" s="65"/>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row>
    <row r="113" spans="1:27" x14ac:dyDescent="0.25">
      <c r="A113" s="68" t="s">
        <v>151</v>
      </c>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row>
    <row r="114" spans="1:27" x14ac:dyDescent="0.25">
      <c r="A114" s="65"/>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row>
    <row r="115" spans="1:27" ht="25.5" customHeight="1" x14ac:dyDescent="0.25">
      <c r="A115" s="66" t="s">
        <v>152</v>
      </c>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row>
    <row r="116" spans="1:27" x14ac:dyDescent="0.25">
      <c r="A116" s="65"/>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row>
    <row r="117" spans="1:27" x14ac:dyDescent="0.25">
      <c r="A117" s="68" t="s">
        <v>153</v>
      </c>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row>
    <row r="118" spans="1:27" x14ac:dyDescent="0.25">
      <c r="A118" s="65"/>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row>
    <row r="119" spans="1:27" ht="25.5" customHeight="1" x14ac:dyDescent="0.25">
      <c r="A119" s="66" t="s">
        <v>154</v>
      </c>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c r="AA119" s="66"/>
    </row>
    <row r="120" spans="1:27" x14ac:dyDescent="0.25">
      <c r="A120" s="65"/>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x14ac:dyDescent="0.25">
      <c r="A121" s="68" t="s">
        <v>155</v>
      </c>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row>
    <row r="122" spans="1:27" x14ac:dyDescent="0.25">
      <c r="A122" s="65"/>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row>
    <row r="123" spans="1:27" ht="25.5" customHeight="1" x14ac:dyDescent="0.25">
      <c r="A123" s="66" t="s">
        <v>156</v>
      </c>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row>
    <row r="124" spans="1:27" x14ac:dyDescent="0.25">
      <c r="A124" s="65"/>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row>
    <row r="125" spans="1:27" x14ac:dyDescent="0.25">
      <c r="A125" s="66" t="s">
        <v>157</v>
      </c>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x14ac:dyDescent="0.25">
      <c r="A126" s="65"/>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row>
    <row r="127" spans="1:27" x14ac:dyDescent="0.25">
      <c r="A127" s="68" t="s">
        <v>158</v>
      </c>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x14ac:dyDescent="0.25">
      <c r="A128" s="65"/>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row>
    <row r="129" spans="1:27" x14ac:dyDescent="0.25">
      <c r="A129" s="66" t="s">
        <v>159</v>
      </c>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65"/>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row>
    <row r="131" spans="1:27" x14ac:dyDescent="0.25">
      <c r="A131" s="68" t="s">
        <v>160</v>
      </c>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row>
    <row r="132" spans="1:27" x14ac:dyDescent="0.25">
      <c r="A132" s="65"/>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row>
    <row r="133" spans="1:27" x14ac:dyDescent="0.25">
      <c r="A133" s="66" t="s">
        <v>161</v>
      </c>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65"/>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row>
    <row r="135" spans="1:27" x14ac:dyDescent="0.25">
      <c r="A135" s="68" t="s">
        <v>162</v>
      </c>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row>
    <row r="136" spans="1:27" x14ac:dyDescent="0.25">
      <c r="A136" s="65"/>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row>
    <row r="137" spans="1:27" x14ac:dyDescent="0.25">
      <c r="A137" s="66" t="s">
        <v>163</v>
      </c>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x14ac:dyDescent="0.25">
      <c r="A138" s="65"/>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row>
    <row r="139" spans="1:27" x14ac:dyDescent="0.25">
      <c r="A139" s="68" t="s">
        <v>164</v>
      </c>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row>
    <row r="140" spans="1:27" x14ac:dyDescent="0.25">
      <c r="A140" s="65"/>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row>
    <row r="141" spans="1:27" x14ac:dyDescent="0.25">
      <c r="A141" s="66" t="s">
        <v>165</v>
      </c>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x14ac:dyDescent="0.25">
      <c r="A142" s="65"/>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row>
    <row r="143" spans="1:27" x14ac:dyDescent="0.25">
      <c r="A143" s="68" t="s">
        <v>312</v>
      </c>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row>
    <row r="144" spans="1:27" x14ac:dyDescent="0.25">
      <c r="A144" s="65"/>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row>
    <row r="145" spans="1:27" ht="25.5" customHeight="1" x14ac:dyDescent="0.25">
      <c r="A145" s="66" t="s">
        <v>313</v>
      </c>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x14ac:dyDescent="0.25">
      <c r="A146" s="65"/>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row>
    <row r="147" spans="1:27" x14ac:dyDescent="0.25">
      <c r="A147" s="68" t="s">
        <v>166</v>
      </c>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row>
    <row r="148" spans="1:27" x14ac:dyDescent="0.25">
      <c r="A148" s="65"/>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row>
    <row r="149" spans="1:27" ht="25.5" customHeight="1" x14ac:dyDescent="0.25">
      <c r="A149" s="66" t="s">
        <v>167</v>
      </c>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row>
    <row r="150" spans="1:27" x14ac:dyDescent="0.25">
      <c r="A150" s="65"/>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row>
    <row r="151" spans="1:27" x14ac:dyDescent="0.25">
      <c r="A151" s="68" t="s">
        <v>168</v>
      </c>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row>
    <row r="152" spans="1:27" x14ac:dyDescent="0.25">
      <c r="A152" s="65"/>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row>
    <row r="153" spans="1:27" x14ac:dyDescent="0.25">
      <c r="A153" s="66" t="s">
        <v>169</v>
      </c>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65"/>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row>
    <row r="155" spans="1:27" x14ac:dyDescent="0.25">
      <c r="A155" s="68" t="s">
        <v>170</v>
      </c>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row>
    <row r="156" spans="1:27" x14ac:dyDescent="0.25">
      <c r="A156" s="65"/>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row>
    <row r="157" spans="1:27" ht="25.5" customHeight="1" x14ac:dyDescent="0.25">
      <c r="A157" s="66" t="s">
        <v>314</v>
      </c>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row>
    <row r="158" spans="1:27" x14ac:dyDescent="0.25">
      <c r="A158" s="65"/>
      <c r="B158" s="65"/>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x14ac:dyDescent="0.25">
      <c r="A159" s="68" t="s">
        <v>172</v>
      </c>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row>
    <row r="160" spans="1:27" x14ac:dyDescent="0.25">
      <c r="A160" s="65"/>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row>
    <row r="161" spans="1:27" x14ac:dyDescent="0.25">
      <c r="A161" s="68" t="s">
        <v>173</v>
      </c>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c r="AA161" s="68"/>
    </row>
    <row r="162" spans="1:27" x14ac:dyDescent="0.25">
      <c r="A162" s="65"/>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row>
    <row r="163" spans="1:27" ht="25.5" customHeight="1" x14ac:dyDescent="0.25">
      <c r="A163" s="68" t="s">
        <v>174</v>
      </c>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row>
    <row r="164" spans="1:27" ht="15" customHeight="1" x14ac:dyDescent="0.25">
      <c r="A164" s="65" t="s">
        <v>175</v>
      </c>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row>
    <row r="165" spans="1:27" x14ac:dyDescent="0.25">
      <c r="A165" s="66" t="s">
        <v>176</v>
      </c>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sheetData>
  <mergeCells count="156">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112:AA112"/>
    <mergeCell ref="A113:AA113"/>
    <mergeCell ref="A114:AA114"/>
    <mergeCell ref="A115:AA115"/>
    <mergeCell ref="A116:AA116"/>
    <mergeCell ref="A117:AA117"/>
    <mergeCell ref="A106:AA106"/>
    <mergeCell ref="A107:AA107"/>
    <mergeCell ref="A108:AA108"/>
    <mergeCell ref="A109:AA109"/>
    <mergeCell ref="A110:AA110"/>
    <mergeCell ref="A111:AA111"/>
    <mergeCell ref="A100:AA100"/>
    <mergeCell ref="A101:AA101"/>
    <mergeCell ref="A102:AA102"/>
    <mergeCell ref="A103:AA103"/>
    <mergeCell ref="A104:AA104"/>
    <mergeCell ref="A105:AA105"/>
    <mergeCell ref="A76:AA76"/>
    <mergeCell ref="A77:AA77"/>
    <mergeCell ref="A78:AA78"/>
    <mergeCell ref="A79:AA79"/>
    <mergeCell ref="A98:AA98"/>
    <mergeCell ref="A99:AA99"/>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81:H83"/>
    <mergeCell ref="I81:Z83"/>
    <mergeCell ref="AA81:AA83"/>
    <mergeCell ref="I84:J84"/>
    <mergeCell ref="M84:N84"/>
    <mergeCell ref="Q84:R84"/>
    <mergeCell ref="U84:V84"/>
    <mergeCell ref="Y84:Z84"/>
    <mergeCell ref="D81:D83"/>
    <mergeCell ref="E81:F81"/>
    <mergeCell ref="E82:F82"/>
    <mergeCell ref="E83:F83"/>
    <mergeCell ref="E84:F84"/>
    <mergeCell ref="G81:G84"/>
    <mergeCell ref="A10:B10"/>
    <mergeCell ref="A81:B81"/>
    <mergeCell ref="A82:B82"/>
    <mergeCell ref="A83:B83"/>
    <mergeCell ref="A84:B84"/>
    <mergeCell ref="C81:C84"/>
    <mergeCell ref="A24:AA24"/>
    <mergeCell ref="A25:AA25"/>
    <mergeCell ref="A26:AA26"/>
    <mergeCell ref="A27:A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x14ac:dyDescent="0.25"/>
  <cols>
    <col min="1" max="2" width="36.5703125" bestFit="1" customWidth="1"/>
    <col min="3" max="3" width="26.85546875" customWidth="1"/>
    <col min="4" max="4" width="15.140625" customWidth="1"/>
    <col min="5" max="5" width="5.42578125" customWidth="1"/>
    <col min="6" max="7" width="26.85546875" customWidth="1"/>
    <col min="8" max="8" width="17.7109375" customWidth="1"/>
    <col min="9" max="9" width="5.42578125" customWidth="1"/>
    <col min="10" max="11" width="26.85546875" customWidth="1"/>
    <col min="12" max="12" width="21.28515625" customWidth="1"/>
    <col min="13" max="13" width="5.42578125" customWidth="1"/>
    <col min="14" max="15" width="26.85546875" customWidth="1"/>
    <col min="16" max="16" width="21.28515625" customWidth="1"/>
    <col min="17" max="17" width="5.42578125" customWidth="1"/>
    <col min="18" max="19" width="26.85546875" customWidth="1"/>
    <col min="20" max="20" width="18.7109375" customWidth="1"/>
    <col min="21" max="21" width="5.42578125" customWidth="1"/>
    <col min="22" max="23" width="26.85546875" customWidth="1"/>
    <col min="24" max="24" width="18.7109375" customWidth="1"/>
    <col min="25" max="25" width="5.42578125" customWidth="1"/>
    <col min="26" max="27" width="26.85546875" customWidth="1"/>
    <col min="28" max="28" width="18.7109375" customWidth="1"/>
    <col min="29" max="29" width="5.42578125" customWidth="1"/>
    <col min="30" max="30" width="2.5703125" bestFit="1" customWidth="1"/>
  </cols>
  <sheetData>
    <row r="1" spans="1:30" ht="15" customHeight="1" x14ac:dyDescent="0.25">
      <c r="A1" s="1" t="s">
        <v>177</v>
      </c>
      <c r="B1" s="1" t="s">
        <v>178</v>
      </c>
      <c r="C1" s="7" t="s">
        <v>179</v>
      </c>
      <c r="D1" s="7"/>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4" t="s">
        <v>2</v>
      </c>
      <c r="B2" s="5" t="s">
        <v>180</v>
      </c>
      <c r="C2" s="65"/>
      <c r="D2" s="65"/>
      <c r="E2" s="65"/>
      <c r="F2" s="65"/>
      <c r="G2" s="65"/>
      <c r="H2" s="65"/>
      <c r="I2" s="65"/>
      <c r="J2" s="65"/>
      <c r="K2" s="65"/>
      <c r="L2" s="65"/>
      <c r="M2" s="65"/>
      <c r="N2" s="65"/>
      <c r="O2" s="65"/>
      <c r="P2" s="65"/>
      <c r="Q2" s="65"/>
      <c r="R2" s="65"/>
      <c r="S2" s="65"/>
      <c r="T2" s="65"/>
      <c r="U2" s="65"/>
      <c r="V2" s="65"/>
      <c r="W2" s="65"/>
      <c r="X2" s="65"/>
      <c r="Y2" s="65"/>
      <c r="Z2" s="65"/>
      <c r="AA2" s="65"/>
      <c r="AB2" s="65"/>
      <c r="AC2" s="65"/>
      <c r="AD2" s="5"/>
    </row>
    <row r="3" spans="1:30" ht="15" customHeight="1" x14ac:dyDescent="0.25">
      <c r="A3" s="3" t="s">
        <v>181</v>
      </c>
      <c r="B3" s="5" t="s">
        <v>182</v>
      </c>
      <c r="C3" s="65" t="s">
        <v>303</v>
      </c>
      <c r="D3" s="65"/>
      <c r="E3" s="65"/>
      <c r="F3" s="65"/>
      <c r="G3" s="65"/>
      <c r="H3" s="65"/>
      <c r="I3" s="65"/>
      <c r="J3" s="65"/>
      <c r="K3" s="65"/>
      <c r="L3" s="65"/>
      <c r="M3" s="65"/>
      <c r="N3" s="65"/>
      <c r="O3" s="65"/>
      <c r="P3" s="65"/>
      <c r="Q3" s="65"/>
      <c r="R3" s="65"/>
      <c r="S3" s="65"/>
      <c r="T3" s="65"/>
      <c r="U3" s="65"/>
      <c r="V3" s="65"/>
      <c r="W3" s="65"/>
      <c r="X3" s="65"/>
      <c r="Y3" s="65"/>
      <c r="Z3" s="65"/>
      <c r="AA3" s="65"/>
      <c r="AB3" s="65"/>
      <c r="AC3" s="65"/>
      <c r="AD3" s="5"/>
    </row>
    <row r="4" spans="1:30" ht="15" customHeight="1" x14ac:dyDescent="0.25">
      <c r="A4" s="3" t="s">
        <v>183</v>
      </c>
      <c r="B4" s="5" t="s">
        <v>184</v>
      </c>
      <c r="C4" s="65" t="s">
        <v>23</v>
      </c>
      <c r="D4" s="65"/>
      <c r="E4" s="65"/>
      <c r="F4" s="65"/>
      <c r="G4" s="65"/>
      <c r="H4" s="65"/>
      <c r="I4" s="65"/>
      <c r="J4" s="65"/>
      <c r="K4" s="65"/>
      <c r="L4" s="65"/>
      <c r="M4" s="65"/>
      <c r="N4" s="65"/>
      <c r="O4" s="65"/>
      <c r="P4" s="65"/>
      <c r="Q4" s="65"/>
      <c r="R4" s="65"/>
      <c r="S4" s="65"/>
      <c r="T4" s="65"/>
      <c r="U4" s="65"/>
      <c r="V4" s="65"/>
      <c r="W4" s="65"/>
      <c r="X4" s="65"/>
      <c r="Y4" s="65"/>
      <c r="Z4" s="65"/>
      <c r="AA4" s="65"/>
      <c r="AB4" s="65"/>
      <c r="AC4" s="65"/>
      <c r="AD4" s="5"/>
    </row>
    <row r="5" spans="1:30" x14ac:dyDescent="0.25">
      <c r="A5" s="71" t="s">
        <v>185</v>
      </c>
      <c r="B5" s="65" t="s">
        <v>186</v>
      </c>
      <c r="C5" s="66" t="s">
        <v>304</v>
      </c>
      <c r="D5" s="66"/>
      <c r="E5" s="66"/>
      <c r="F5" s="66"/>
      <c r="G5" s="66"/>
      <c r="H5" s="66"/>
      <c r="I5" s="66"/>
      <c r="J5" s="66"/>
      <c r="K5" s="66"/>
      <c r="L5" s="66"/>
      <c r="M5" s="66"/>
      <c r="N5" s="66"/>
      <c r="O5" s="66"/>
      <c r="P5" s="66"/>
      <c r="Q5" s="66"/>
      <c r="R5" s="66"/>
      <c r="S5" s="66"/>
      <c r="T5" s="66"/>
      <c r="U5" s="66"/>
      <c r="V5" s="66"/>
      <c r="W5" s="66"/>
      <c r="X5" s="66"/>
      <c r="Y5" s="66"/>
      <c r="Z5" s="66"/>
      <c r="AA5" s="66"/>
      <c r="AB5" s="66"/>
      <c r="AC5" s="66"/>
      <c r="AD5" s="65"/>
    </row>
    <row r="6" spans="1:30" x14ac:dyDescent="0.25">
      <c r="A6" s="7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71"/>
      <c r="B7" s="65"/>
      <c r="C7" s="67" t="s">
        <v>25</v>
      </c>
      <c r="D7" s="67"/>
      <c r="E7" s="67"/>
      <c r="F7" s="67"/>
      <c r="G7" s="67"/>
      <c r="H7" s="67"/>
      <c r="I7" s="67"/>
      <c r="J7" s="67"/>
      <c r="K7" s="67"/>
      <c r="L7" s="67"/>
      <c r="M7" s="67"/>
      <c r="N7" s="67"/>
      <c r="O7" s="67"/>
      <c r="P7" s="67"/>
      <c r="Q7" s="67"/>
      <c r="R7" s="67"/>
      <c r="S7" s="67"/>
      <c r="T7" s="67"/>
      <c r="U7" s="67"/>
      <c r="V7" s="67"/>
      <c r="W7" s="67"/>
      <c r="X7" s="67"/>
      <c r="Y7" s="67"/>
      <c r="Z7" s="67"/>
      <c r="AA7" s="67"/>
      <c r="AB7" s="67"/>
      <c r="AC7" s="67"/>
      <c r="AD7" s="65"/>
    </row>
    <row r="8" spans="1:30" ht="15" customHeight="1" x14ac:dyDescent="0.25">
      <c r="A8" s="3" t="s">
        <v>187</v>
      </c>
      <c r="B8" s="5" t="s">
        <v>188</v>
      </c>
      <c r="C8" s="65" t="s">
        <v>26</v>
      </c>
      <c r="D8" s="65"/>
      <c r="E8" s="65"/>
      <c r="F8" s="65"/>
      <c r="G8" s="65"/>
      <c r="H8" s="65"/>
      <c r="I8" s="65"/>
      <c r="J8" s="65"/>
      <c r="K8" s="65"/>
      <c r="L8" s="65"/>
      <c r="M8" s="65"/>
      <c r="N8" s="65"/>
      <c r="O8" s="65"/>
      <c r="P8" s="65"/>
      <c r="Q8" s="65"/>
      <c r="R8" s="65"/>
      <c r="S8" s="65"/>
      <c r="T8" s="65"/>
      <c r="U8" s="65"/>
      <c r="V8" s="65"/>
      <c r="W8" s="65"/>
      <c r="X8" s="65"/>
      <c r="Y8" s="65"/>
      <c r="Z8" s="65"/>
      <c r="AA8" s="65"/>
      <c r="AB8" s="65"/>
      <c r="AC8" s="65"/>
      <c r="AD8" s="5"/>
    </row>
    <row r="9" spans="1:30" ht="15.75" x14ac:dyDescent="0.25">
      <c r="A9" s="3" t="s">
        <v>189</v>
      </c>
      <c r="B9" s="5" t="s">
        <v>190</v>
      </c>
      <c r="C9" s="66" t="s">
        <v>27</v>
      </c>
      <c r="D9" s="66"/>
      <c r="E9" s="66"/>
      <c r="F9" s="66"/>
      <c r="G9" s="66"/>
      <c r="H9" s="66"/>
      <c r="I9" s="66"/>
      <c r="J9" s="66"/>
      <c r="K9" s="66"/>
      <c r="L9" s="66"/>
      <c r="M9" s="66"/>
      <c r="N9" s="66"/>
      <c r="O9" s="66"/>
      <c r="P9" s="66"/>
      <c r="Q9" s="66"/>
      <c r="R9" s="66"/>
      <c r="S9" s="66"/>
      <c r="T9" s="66"/>
      <c r="U9" s="66"/>
      <c r="V9" s="66"/>
      <c r="W9" s="66"/>
      <c r="X9" s="66"/>
      <c r="Y9" s="66"/>
      <c r="Z9" s="66"/>
      <c r="AA9" s="66"/>
      <c r="AB9" s="66"/>
      <c r="AC9" s="66"/>
      <c r="AD9" s="5"/>
    </row>
    <row r="10" spans="1:30" ht="15" customHeight="1" x14ac:dyDescent="0.25">
      <c r="A10" s="3" t="s">
        <v>191</v>
      </c>
      <c r="B10" s="5" t="s">
        <v>192</v>
      </c>
      <c r="C10" s="65" t="s">
        <v>28</v>
      </c>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5"/>
    </row>
    <row r="11" spans="1:30" ht="30" x14ac:dyDescent="0.25">
      <c r="A11" s="3" t="s">
        <v>193</v>
      </c>
      <c r="B11" s="5" t="s">
        <v>19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5"/>
    </row>
    <row r="12" spans="1:30" ht="15" customHeight="1" x14ac:dyDescent="0.25">
      <c r="A12" s="3" t="s">
        <v>195</v>
      </c>
      <c r="B12" s="5" t="s">
        <v>196</v>
      </c>
      <c r="C12" s="65" t="s">
        <v>45</v>
      </c>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5"/>
    </row>
    <row r="13" spans="1:30" ht="15.75" x14ac:dyDescent="0.25">
      <c r="A13" s="3" t="s">
        <v>197</v>
      </c>
      <c r="B13" s="5" t="s">
        <v>198</v>
      </c>
      <c r="C13" s="66" t="s">
        <v>46</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5"/>
    </row>
    <row r="14" spans="1:30" ht="30" x14ac:dyDescent="0.25">
      <c r="A14" s="3" t="s">
        <v>199</v>
      </c>
      <c r="B14" s="5" t="s">
        <v>200</v>
      </c>
      <c r="C14" s="65" t="s">
        <v>201</v>
      </c>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5"/>
    </row>
    <row r="15" spans="1:30" ht="15" customHeight="1" x14ac:dyDescent="0.25">
      <c r="A15" s="3" t="s">
        <v>202</v>
      </c>
      <c r="B15" s="5" t="s">
        <v>203</v>
      </c>
      <c r="C15" s="65" t="s">
        <v>40</v>
      </c>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5"/>
    </row>
    <row r="16" spans="1:30" ht="30.75" x14ac:dyDescent="0.25">
      <c r="A16" s="3" t="s">
        <v>204</v>
      </c>
      <c r="B16" s="5" t="s">
        <v>205</v>
      </c>
      <c r="C16" s="66" t="s">
        <v>41</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5"/>
    </row>
    <row r="17" spans="1:30" ht="15" customHeight="1" x14ac:dyDescent="0.25">
      <c r="A17" s="3" t="s">
        <v>206</v>
      </c>
      <c r="B17" s="5" t="s">
        <v>207</v>
      </c>
      <c r="C17" s="65" t="s">
        <v>47</v>
      </c>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5"/>
    </row>
    <row r="18" spans="1:30" ht="25.5" customHeight="1" x14ac:dyDescent="0.25">
      <c r="A18" s="71" t="s">
        <v>208</v>
      </c>
      <c r="B18" s="65" t="s">
        <v>209</v>
      </c>
      <c r="C18" s="66" t="s">
        <v>305</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5"/>
    </row>
    <row r="19" spans="1:30" x14ac:dyDescent="0.25">
      <c r="A19" s="7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ht="25.5" customHeight="1" x14ac:dyDescent="0.25">
      <c r="A20" s="71"/>
      <c r="B20" s="65"/>
      <c r="C20" s="66" t="s">
        <v>306</v>
      </c>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5"/>
    </row>
    <row r="21" spans="1:30" x14ac:dyDescent="0.25">
      <c r="A21" s="7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x14ac:dyDescent="0.25">
      <c r="A22" s="71"/>
      <c r="B22" s="65"/>
      <c r="C22" s="66" t="s">
        <v>307</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5"/>
    </row>
    <row r="23" spans="1:30" x14ac:dyDescent="0.25">
      <c r="A23" s="7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ht="25.5" customHeight="1" x14ac:dyDescent="0.25">
      <c r="A24" s="71"/>
      <c r="B24" s="65"/>
      <c r="C24" s="66" t="s">
        <v>51</v>
      </c>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5"/>
    </row>
    <row r="25" spans="1:30" x14ac:dyDescent="0.25">
      <c r="A25" s="71"/>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71"/>
      <c r="B26" s="65"/>
      <c r="C26" s="66" t="s">
        <v>52</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5"/>
    </row>
    <row r="27" spans="1:30" x14ac:dyDescent="0.25">
      <c r="A27" s="71"/>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71"/>
      <c r="B28" s="65"/>
      <c r="C28" s="66" t="s">
        <v>53</v>
      </c>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5"/>
    </row>
    <row r="29" spans="1:30" x14ac:dyDescent="0.25">
      <c r="A29" s="71"/>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71"/>
      <c r="B30" s="65"/>
      <c r="C30" s="66" t="s">
        <v>54</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5"/>
    </row>
    <row r="31" spans="1:30" ht="15" customHeight="1" x14ac:dyDescent="0.25">
      <c r="A31" s="3" t="s">
        <v>210</v>
      </c>
      <c r="B31" s="5" t="s">
        <v>211</v>
      </c>
      <c r="C31" s="65" t="s">
        <v>55</v>
      </c>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5"/>
    </row>
    <row r="32" spans="1:30" x14ac:dyDescent="0.25">
      <c r="A32" s="71" t="s">
        <v>212</v>
      </c>
      <c r="B32" s="65" t="s">
        <v>213</v>
      </c>
      <c r="C32" s="66" t="s">
        <v>56</v>
      </c>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5"/>
    </row>
    <row r="33" spans="1:30" x14ac:dyDescent="0.25">
      <c r="A33" s="71"/>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x14ac:dyDescent="0.25">
      <c r="A34" s="71"/>
      <c r="B34" s="65"/>
      <c r="C34" s="68" t="s">
        <v>57</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5"/>
    </row>
    <row r="35" spans="1:30" x14ac:dyDescent="0.25">
      <c r="A35" s="7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71"/>
      <c r="B36" s="65"/>
      <c r="C36" s="66" t="s">
        <v>58</v>
      </c>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5"/>
    </row>
    <row r="37" spans="1:30" x14ac:dyDescent="0.25">
      <c r="A37" s="71"/>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71"/>
      <c r="B38" s="65"/>
      <c r="C38" s="68" t="s">
        <v>61</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5"/>
    </row>
    <row r="39" spans="1:30" x14ac:dyDescent="0.25">
      <c r="A39" s="71"/>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ht="25.5" customHeight="1" x14ac:dyDescent="0.25">
      <c r="A40" s="71"/>
      <c r="B40" s="65"/>
      <c r="C40" s="66" t="s">
        <v>62</v>
      </c>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5"/>
    </row>
    <row r="41" spans="1:30" x14ac:dyDescent="0.25">
      <c r="A41" s="7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71"/>
      <c r="B42" s="65"/>
      <c r="C42" s="68" t="s">
        <v>63</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5"/>
    </row>
    <row r="43" spans="1:30" x14ac:dyDescent="0.25">
      <c r="A43" s="7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ht="38.25" customHeight="1" x14ac:dyDescent="0.25">
      <c r="A44" s="71"/>
      <c r="B44" s="65"/>
      <c r="C44" s="66" t="s">
        <v>64</v>
      </c>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5"/>
    </row>
    <row r="45" spans="1:30" x14ac:dyDescent="0.25">
      <c r="A45" s="71"/>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71"/>
      <c r="B46" s="65"/>
      <c r="C46" s="68" t="s">
        <v>65</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5"/>
    </row>
    <row r="47" spans="1:30" x14ac:dyDescent="0.25">
      <c r="A47" s="71"/>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ht="38.25" customHeight="1" x14ac:dyDescent="0.25">
      <c r="A48" s="71"/>
      <c r="B48" s="65"/>
      <c r="C48" s="66" t="s">
        <v>66</v>
      </c>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5"/>
    </row>
    <row r="49" spans="1:30" x14ac:dyDescent="0.25">
      <c r="A49" s="7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71"/>
      <c r="B50" s="65"/>
      <c r="C50" s="69" t="s">
        <v>67</v>
      </c>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5"/>
    </row>
    <row r="51" spans="1:30" x14ac:dyDescent="0.25">
      <c r="A51" s="71"/>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71"/>
      <c r="B52" s="65"/>
      <c r="C52" s="69" t="s">
        <v>68</v>
      </c>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5"/>
    </row>
    <row r="53" spans="1:30" x14ac:dyDescent="0.25">
      <c r="A53" s="7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71"/>
      <c r="B54" s="65"/>
      <c r="C54" s="69" t="s">
        <v>69</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5"/>
    </row>
    <row r="55" spans="1:30" x14ac:dyDescent="0.25">
      <c r="A55" s="71"/>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71"/>
      <c r="B56" s="65"/>
      <c r="C56" s="68" t="s">
        <v>70</v>
      </c>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5"/>
    </row>
    <row r="57" spans="1:30" x14ac:dyDescent="0.25">
      <c r="A57" s="71"/>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71"/>
      <c r="B58" s="65"/>
      <c r="C58" s="66" t="s">
        <v>71</v>
      </c>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5"/>
    </row>
    <row r="59" spans="1:30" x14ac:dyDescent="0.25">
      <c r="A59" s="71"/>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71"/>
      <c r="B60" s="65"/>
      <c r="C60" s="68" t="s">
        <v>72</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5"/>
    </row>
    <row r="61" spans="1:30" x14ac:dyDescent="0.25">
      <c r="A61" s="7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ht="25.5" customHeight="1" x14ac:dyDescent="0.25">
      <c r="A62" s="71"/>
      <c r="B62" s="65"/>
      <c r="C62" s="66" t="s">
        <v>308</v>
      </c>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5"/>
    </row>
    <row r="63" spans="1:30" x14ac:dyDescent="0.25">
      <c r="A63" s="7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71"/>
      <c r="B64" s="65"/>
      <c r="C64" s="66" t="s">
        <v>74</v>
      </c>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5"/>
    </row>
    <row r="65" spans="1:30" x14ac:dyDescent="0.25">
      <c r="A65" s="71"/>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ht="25.5" customHeight="1" x14ac:dyDescent="0.25">
      <c r="A66" s="71"/>
      <c r="B66" s="65"/>
      <c r="C66" s="66" t="s">
        <v>75</v>
      </c>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5"/>
    </row>
    <row r="67" spans="1:30" x14ac:dyDescent="0.25">
      <c r="A67" s="71"/>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x14ac:dyDescent="0.25">
      <c r="A68" s="71"/>
      <c r="B68" s="65"/>
      <c r="C68" s="66" t="s">
        <v>76</v>
      </c>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5"/>
    </row>
    <row r="69" spans="1:30" x14ac:dyDescent="0.25">
      <c r="A69" s="7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x14ac:dyDescent="0.25">
      <c r="A70" s="71"/>
      <c r="B70" s="65"/>
      <c r="C70" s="68" t="s">
        <v>77</v>
      </c>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5"/>
    </row>
    <row r="71" spans="1:30" x14ac:dyDescent="0.25">
      <c r="A71" s="7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ht="15.75" thickBot="1" x14ac:dyDescent="0.3">
      <c r="A72" s="71"/>
      <c r="B72" s="6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65"/>
    </row>
    <row r="73" spans="1:30" x14ac:dyDescent="0.25">
      <c r="A73" s="71"/>
      <c r="B73" s="65"/>
      <c r="C73" s="47" t="s">
        <v>78</v>
      </c>
      <c r="D73" s="48"/>
      <c r="E73" s="53"/>
      <c r="F73" s="56"/>
      <c r="G73" s="58">
        <v>3</v>
      </c>
      <c r="H73" s="58"/>
      <c r="I73" s="53"/>
      <c r="J73" s="56"/>
      <c r="K73" s="62" t="s">
        <v>83</v>
      </c>
      <c r="L73" s="62"/>
      <c r="M73" s="62"/>
      <c r="N73" s="62"/>
      <c r="O73" s="62"/>
      <c r="P73" s="62"/>
      <c r="Q73" s="62"/>
      <c r="R73" s="62"/>
      <c r="S73" s="62"/>
      <c r="T73" s="62"/>
      <c r="U73" s="62"/>
      <c r="V73" s="62"/>
      <c r="W73" s="62"/>
      <c r="X73" s="62"/>
      <c r="Y73" s="62"/>
      <c r="Z73" s="62"/>
      <c r="AA73" s="62"/>
      <c r="AB73" s="62"/>
      <c r="AC73" s="53"/>
      <c r="AD73" s="65"/>
    </row>
    <row r="74" spans="1:30" x14ac:dyDescent="0.25">
      <c r="A74" s="71"/>
      <c r="B74" s="65"/>
      <c r="C74" s="49" t="s">
        <v>79</v>
      </c>
      <c r="D74" s="50"/>
      <c r="E74" s="54"/>
      <c r="F74" s="57"/>
      <c r="G74" s="59" t="s">
        <v>82</v>
      </c>
      <c r="H74" s="59"/>
      <c r="I74" s="54"/>
      <c r="J74" s="57"/>
      <c r="K74" s="63"/>
      <c r="L74" s="63"/>
      <c r="M74" s="63"/>
      <c r="N74" s="63"/>
      <c r="O74" s="63"/>
      <c r="P74" s="63"/>
      <c r="Q74" s="63"/>
      <c r="R74" s="63"/>
      <c r="S74" s="63"/>
      <c r="T74" s="63"/>
      <c r="U74" s="63"/>
      <c r="V74" s="63"/>
      <c r="W74" s="63"/>
      <c r="X74" s="63"/>
      <c r="Y74" s="63"/>
      <c r="Z74" s="63"/>
      <c r="AA74" s="63"/>
      <c r="AB74" s="63"/>
      <c r="AC74" s="54"/>
      <c r="AD74" s="65"/>
    </row>
    <row r="75" spans="1:30" ht="15.75" thickBot="1" x14ac:dyDescent="0.3">
      <c r="A75" s="71"/>
      <c r="B75" s="65"/>
      <c r="C75" s="49" t="s">
        <v>80</v>
      </c>
      <c r="D75" s="50"/>
      <c r="E75" s="54"/>
      <c r="F75" s="57"/>
      <c r="G75" s="59" t="s">
        <v>80</v>
      </c>
      <c r="H75" s="59"/>
      <c r="I75" s="54"/>
      <c r="J75" s="61"/>
      <c r="K75" s="60"/>
      <c r="L75" s="60"/>
      <c r="M75" s="60"/>
      <c r="N75" s="60"/>
      <c r="O75" s="60"/>
      <c r="P75" s="60"/>
      <c r="Q75" s="60"/>
      <c r="R75" s="60"/>
      <c r="S75" s="60"/>
      <c r="T75" s="60"/>
      <c r="U75" s="60"/>
      <c r="V75" s="60"/>
      <c r="W75" s="60"/>
      <c r="X75" s="60"/>
      <c r="Y75" s="60"/>
      <c r="Z75" s="60"/>
      <c r="AA75" s="60"/>
      <c r="AB75" s="60"/>
      <c r="AC75" s="55"/>
      <c r="AD75" s="65"/>
    </row>
    <row r="76" spans="1:30" ht="15.75" thickBot="1" x14ac:dyDescent="0.3">
      <c r="A76" s="71"/>
      <c r="B76" s="65"/>
      <c r="C76" s="51" t="s">
        <v>81</v>
      </c>
      <c r="D76" s="52"/>
      <c r="E76" s="55"/>
      <c r="F76" s="12"/>
      <c r="G76" s="60" t="s">
        <v>81</v>
      </c>
      <c r="H76" s="60"/>
      <c r="I76" s="55"/>
      <c r="J76" s="12"/>
      <c r="K76" s="64">
        <v>0.1</v>
      </c>
      <c r="L76" s="64"/>
      <c r="M76" s="11"/>
      <c r="N76" s="12"/>
      <c r="O76" s="64">
        <v>0.25</v>
      </c>
      <c r="P76" s="64"/>
      <c r="Q76" s="11"/>
      <c r="R76" s="12"/>
      <c r="S76" s="64">
        <v>0.5</v>
      </c>
      <c r="T76" s="64"/>
      <c r="U76" s="11"/>
      <c r="V76" s="12"/>
      <c r="W76" s="64">
        <v>0.75</v>
      </c>
      <c r="X76" s="64"/>
      <c r="Y76" s="11"/>
      <c r="Z76" s="12"/>
      <c r="AA76" s="64">
        <v>1</v>
      </c>
      <c r="AB76" s="64"/>
      <c r="AC76" s="13"/>
      <c r="AD76" s="65"/>
    </row>
    <row r="77" spans="1:30" ht="15.75" thickBot="1" x14ac:dyDescent="0.3">
      <c r="A77" s="71"/>
      <c r="B77" s="65"/>
      <c r="C77" s="14"/>
      <c r="D77" s="15" t="s">
        <v>84</v>
      </c>
      <c r="E77" s="16" t="s">
        <v>85</v>
      </c>
      <c r="F77" s="17"/>
      <c r="G77" s="18"/>
      <c r="H77" s="19" t="s">
        <v>86</v>
      </c>
      <c r="I77" s="20" t="s">
        <v>85</v>
      </c>
      <c r="J77" s="21"/>
      <c r="K77" s="22"/>
      <c r="L77" s="23" t="s">
        <v>87</v>
      </c>
      <c r="M77" s="24" t="s">
        <v>85</v>
      </c>
      <c r="N77" s="21"/>
      <c r="O77" s="22"/>
      <c r="P77" s="23" t="s">
        <v>88</v>
      </c>
      <c r="Q77" s="24" t="s">
        <v>85</v>
      </c>
      <c r="R77" s="21"/>
      <c r="S77" s="22"/>
      <c r="T77" s="23" t="s">
        <v>89</v>
      </c>
      <c r="U77" s="24" t="s">
        <v>85</v>
      </c>
      <c r="V77" s="21"/>
      <c r="W77" s="22"/>
      <c r="X77" s="23" t="s">
        <v>90</v>
      </c>
      <c r="Y77" s="24" t="s">
        <v>85</v>
      </c>
      <c r="Z77" s="21"/>
      <c r="AA77" s="22"/>
      <c r="AB77" s="23" t="s">
        <v>91</v>
      </c>
      <c r="AC77" s="25" t="s">
        <v>85</v>
      </c>
      <c r="AD77" s="65"/>
    </row>
    <row r="78" spans="1:30" ht="15.75" thickBot="1" x14ac:dyDescent="0.3">
      <c r="A78" s="71"/>
      <c r="B78" s="65"/>
      <c r="C78" s="26"/>
      <c r="D78" s="27" t="s">
        <v>92</v>
      </c>
      <c r="E78" s="28" t="s">
        <v>85</v>
      </c>
      <c r="F78" s="29"/>
      <c r="G78" s="30"/>
      <c r="H78" s="31" t="s">
        <v>93</v>
      </c>
      <c r="I78" s="32" t="s">
        <v>85</v>
      </c>
      <c r="J78" s="33"/>
      <c r="K78" s="34"/>
      <c r="L78" s="35" t="s">
        <v>94</v>
      </c>
      <c r="M78" s="36" t="s">
        <v>85</v>
      </c>
      <c r="N78" s="33"/>
      <c r="O78" s="34"/>
      <c r="P78" s="35" t="s">
        <v>95</v>
      </c>
      <c r="Q78" s="36" t="s">
        <v>85</v>
      </c>
      <c r="R78" s="33"/>
      <c r="S78" s="34"/>
      <c r="T78" s="35" t="s">
        <v>96</v>
      </c>
      <c r="U78" s="36" t="s">
        <v>85</v>
      </c>
      <c r="V78" s="33"/>
      <c r="W78" s="34"/>
      <c r="X78" s="35" t="s">
        <v>97</v>
      </c>
      <c r="Y78" s="36" t="s">
        <v>85</v>
      </c>
      <c r="Z78" s="33"/>
      <c r="AA78" s="34"/>
      <c r="AB78" s="35" t="s">
        <v>98</v>
      </c>
      <c r="AC78" s="37" t="s">
        <v>85</v>
      </c>
      <c r="AD78" s="65"/>
    </row>
    <row r="79" spans="1:30" ht="15.75" thickBot="1" x14ac:dyDescent="0.3">
      <c r="A79" s="71"/>
      <c r="B79" s="65"/>
      <c r="C79" s="26"/>
      <c r="D79" s="27" t="s">
        <v>99</v>
      </c>
      <c r="E79" s="28" t="s">
        <v>85</v>
      </c>
      <c r="F79" s="29"/>
      <c r="G79" s="30"/>
      <c r="H79" s="31" t="s">
        <v>100</v>
      </c>
      <c r="I79" s="32" t="s">
        <v>85</v>
      </c>
      <c r="J79" s="33"/>
      <c r="K79" s="34"/>
      <c r="L79" s="35" t="s">
        <v>101</v>
      </c>
      <c r="M79" s="36" t="s">
        <v>85</v>
      </c>
      <c r="N79" s="33"/>
      <c r="O79" s="34"/>
      <c r="P79" s="35" t="s">
        <v>102</v>
      </c>
      <c r="Q79" s="36" t="s">
        <v>85</v>
      </c>
      <c r="R79" s="33"/>
      <c r="S79" s="34"/>
      <c r="T79" s="35" t="s">
        <v>103</v>
      </c>
      <c r="U79" s="36" t="s">
        <v>85</v>
      </c>
      <c r="V79" s="33"/>
      <c r="W79" s="34"/>
      <c r="X79" s="35" t="s">
        <v>104</v>
      </c>
      <c r="Y79" s="36" t="s">
        <v>85</v>
      </c>
      <c r="Z79" s="33"/>
      <c r="AA79" s="34"/>
      <c r="AB79" s="35" t="s">
        <v>105</v>
      </c>
      <c r="AC79" s="37" t="s">
        <v>85</v>
      </c>
      <c r="AD79" s="65"/>
    </row>
    <row r="80" spans="1:30" ht="15.75" thickBot="1" x14ac:dyDescent="0.3">
      <c r="A80" s="71"/>
      <c r="B80" s="65"/>
      <c r="C80" s="26"/>
      <c r="D80" s="27" t="s">
        <v>106</v>
      </c>
      <c r="E80" s="28" t="s">
        <v>85</v>
      </c>
      <c r="F80" s="29"/>
      <c r="G80" s="30"/>
      <c r="H80" s="31" t="s">
        <v>107</v>
      </c>
      <c r="I80" s="32" t="s">
        <v>85</v>
      </c>
      <c r="J80" s="33"/>
      <c r="K80" s="34"/>
      <c r="L80" s="35" t="s">
        <v>108</v>
      </c>
      <c r="M80" s="36" t="s">
        <v>85</v>
      </c>
      <c r="N80" s="33"/>
      <c r="O80" s="34"/>
      <c r="P80" s="35" t="s">
        <v>109</v>
      </c>
      <c r="Q80" s="36" t="s">
        <v>85</v>
      </c>
      <c r="R80" s="33"/>
      <c r="S80" s="34"/>
      <c r="T80" s="35" t="s">
        <v>110</v>
      </c>
      <c r="U80" s="36" t="s">
        <v>85</v>
      </c>
      <c r="V80" s="38"/>
      <c r="W80" s="39"/>
      <c r="X80" s="40" t="s">
        <v>111</v>
      </c>
      <c r="Y80" s="41" t="s">
        <v>85</v>
      </c>
      <c r="Z80" s="38"/>
      <c r="AA80" s="39"/>
      <c r="AB80" s="40" t="s">
        <v>112</v>
      </c>
      <c r="AC80" s="42" t="s">
        <v>85</v>
      </c>
      <c r="AD80" s="65"/>
    </row>
    <row r="81" spans="1:30" ht="15.75" thickBot="1" x14ac:dyDescent="0.3">
      <c r="A81" s="71"/>
      <c r="B81" s="65"/>
      <c r="C81" s="26"/>
      <c r="D81" s="27" t="s">
        <v>113</v>
      </c>
      <c r="E81" s="28" t="s">
        <v>85</v>
      </c>
      <c r="F81" s="29"/>
      <c r="G81" s="30"/>
      <c r="H81" s="31" t="s">
        <v>84</v>
      </c>
      <c r="I81" s="32" t="s">
        <v>85</v>
      </c>
      <c r="J81" s="33"/>
      <c r="K81" s="34"/>
      <c r="L81" s="35" t="s">
        <v>114</v>
      </c>
      <c r="M81" s="36" t="s">
        <v>85</v>
      </c>
      <c r="N81" s="33"/>
      <c r="O81" s="34"/>
      <c r="P81" s="35" t="s">
        <v>115</v>
      </c>
      <c r="Q81" s="36" t="s">
        <v>85</v>
      </c>
      <c r="R81" s="38"/>
      <c r="S81" s="39"/>
      <c r="T81" s="40" t="s">
        <v>116</v>
      </c>
      <c r="U81" s="41" t="s">
        <v>85</v>
      </c>
      <c r="V81" s="38"/>
      <c r="W81" s="39"/>
      <c r="X81" s="40" t="s">
        <v>117</v>
      </c>
      <c r="Y81" s="41" t="s">
        <v>85</v>
      </c>
      <c r="Z81" s="38"/>
      <c r="AA81" s="39"/>
      <c r="AB81" s="40" t="s">
        <v>118</v>
      </c>
      <c r="AC81" s="42" t="s">
        <v>85</v>
      </c>
      <c r="AD81" s="65"/>
    </row>
    <row r="82" spans="1:30" ht="15.75" thickBot="1" x14ac:dyDescent="0.3">
      <c r="A82" s="71"/>
      <c r="B82" s="65"/>
      <c r="C82" s="26"/>
      <c r="D82" s="27" t="s">
        <v>119</v>
      </c>
      <c r="E82" s="28" t="s">
        <v>85</v>
      </c>
      <c r="F82" s="29"/>
      <c r="G82" s="30"/>
      <c r="H82" s="31" t="s">
        <v>106</v>
      </c>
      <c r="I82" s="32" t="s">
        <v>85</v>
      </c>
      <c r="J82" s="33"/>
      <c r="K82" s="34"/>
      <c r="L82" s="35" t="s">
        <v>120</v>
      </c>
      <c r="M82" s="36" t="s">
        <v>85</v>
      </c>
      <c r="N82" s="38"/>
      <c r="O82" s="39"/>
      <c r="P82" s="40" t="s">
        <v>121</v>
      </c>
      <c r="Q82" s="41" t="s">
        <v>85</v>
      </c>
      <c r="R82" s="38"/>
      <c r="S82" s="39"/>
      <c r="T82" s="40" t="s">
        <v>122</v>
      </c>
      <c r="U82" s="41" t="s">
        <v>85</v>
      </c>
      <c r="V82" s="38"/>
      <c r="W82" s="39"/>
      <c r="X82" s="40" t="s">
        <v>123</v>
      </c>
      <c r="Y82" s="41" t="s">
        <v>85</v>
      </c>
      <c r="Z82" s="38"/>
      <c r="AA82" s="39"/>
      <c r="AB82" s="40" t="s">
        <v>124</v>
      </c>
      <c r="AC82" s="42" t="s">
        <v>85</v>
      </c>
      <c r="AD82" s="65"/>
    </row>
    <row r="83" spans="1:30" ht="15.75" thickBot="1" x14ac:dyDescent="0.3">
      <c r="A83" s="71"/>
      <c r="B83" s="65"/>
      <c r="C83" s="26"/>
      <c r="D83" s="43">
        <v>0</v>
      </c>
      <c r="E83" s="28" t="s">
        <v>85</v>
      </c>
      <c r="F83" s="29"/>
      <c r="G83" s="30"/>
      <c r="H83" s="44">
        <v>0</v>
      </c>
      <c r="I83" s="32" t="s">
        <v>85</v>
      </c>
      <c r="J83" s="38"/>
      <c r="K83" s="39"/>
      <c r="L83" s="40" t="s">
        <v>125</v>
      </c>
      <c r="M83" s="41" t="s">
        <v>85</v>
      </c>
      <c r="N83" s="38"/>
      <c r="O83" s="39"/>
      <c r="P83" s="40" t="s">
        <v>126</v>
      </c>
      <c r="Q83" s="41" t="s">
        <v>85</v>
      </c>
      <c r="R83" s="38"/>
      <c r="S83" s="39"/>
      <c r="T83" s="40" t="s">
        <v>127</v>
      </c>
      <c r="U83" s="41" t="s">
        <v>85</v>
      </c>
      <c r="V83" s="38"/>
      <c r="W83" s="39"/>
      <c r="X83" s="40" t="s">
        <v>128</v>
      </c>
      <c r="Y83" s="41" t="s">
        <v>85</v>
      </c>
      <c r="Z83" s="38"/>
      <c r="AA83" s="39"/>
      <c r="AB83" s="40" t="s">
        <v>129</v>
      </c>
      <c r="AC83" s="42" t="s">
        <v>85</v>
      </c>
      <c r="AD83" s="65"/>
    </row>
    <row r="84" spans="1:30" ht="15.75" thickBot="1" x14ac:dyDescent="0.3">
      <c r="A84" s="71"/>
      <c r="B84" s="65"/>
      <c r="C84" s="26"/>
      <c r="D84" s="43">
        <v>0.1</v>
      </c>
      <c r="E84" s="28" t="s">
        <v>85</v>
      </c>
      <c r="F84" s="29"/>
      <c r="G84" s="30"/>
      <c r="H84" s="44">
        <v>0.3</v>
      </c>
      <c r="I84" s="32" t="s">
        <v>85</v>
      </c>
      <c r="J84" s="38"/>
      <c r="K84" s="39"/>
      <c r="L84" s="45">
        <v>0.29199999999999998</v>
      </c>
      <c r="M84" s="41" t="s">
        <v>85</v>
      </c>
      <c r="N84" s="38"/>
      <c r="O84" s="39"/>
      <c r="P84" s="45">
        <v>0.10299999999999999</v>
      </c>
      <c r="Q84" s="41" t="s">
        <v>85</v>
      </c>
      <c r="R84" s="38"/>
      <c r="S84" s="39"/>
      <c r="T84" s="40" t="s">
        <v>130</v>
      </c>
      <c r="U84" s="41" t="s">
        <v>85</v>
      </c>
      <c r="V84" s="38"/>
      <c r="W84" s="39"/>
      <c r="X84" s="40" t="s">
        <v>131</v>
      </c>
      <c r="Y84" s="41" t="s">
        <v>85</v>
      </c>
      <c r="Z84" s="38"/>
      <c r="AA84" s="39"/>
      <c r="AB84" s="40" t="s">
        <v>132</v>
      </c>
      <c r="AC84" s="42" t="s">
        <v>85</v>
      </c>
      <c r="AD84" s="65"/>
    </row>
    <row r="85" spans="1:30" ht="15.75" thickBot="1" x14ac:dyDescent="0.3">
      <c r="A85" s="71"/>
      <c r="B85" s="65"/>
      <c r="C85" s="26"/>
      <c r="D85" s="43">
        <v>0.2</v>
      </c>
      <c r="E85" s="28" t="s">
        <v>85</v>
      </c>
      <c r="F85" s="29"/>
      <c r="G85" s="30"/>
      <c r="H85" s="44">
        <v>0.6</v>
      </c>
      <c r="I85" s="32" t="s">
        <v>85</v>
      </c>
      <c r="J85" s="33"/>
      <c r="K85" s="34"/>
      <c r="L85" s="46">
        <v>0.67700000000000005</v>
      </c>
      <c r="M85" s="36" t="s">
        <v>85</v>
      </c>
      <c r="N85" s="38"/>
      <c r="O85" s="39"/>
      <c r="P85" s="45">
        <v>0.433</v>
      </c>
      <c r="Q85" s="41" t="s">
        <v>85</v>
      </c>
      <c r="R85" s="38"/>
      <c r="S85" s="39"/>
      <c r="T85" s="40" t="s">
        <v>133</v>
      </c>
      <c r="U85" s="41" t="s">
        <v>85</v>
      </c>
      <c r="V85" s="38"/>
      <c r="W85" s="39"/>
      <c r="X85" s="40" t="s">
        <v>134</v>
      </c>
      <c r="Y85" s="41" t="s">
        <v>85</v>
      </c>
      <c r="Z85" s="38"/>
      <c r="AA85" s="39"/>
      <c r="AB85" s="40" t="s">
        <v>135</v>
      </c>
      <c r="AC85" s="42" t="s">
        <v>85</v>
      </c>
      <c r="AD85" s="65"/>
    </row>
    <row r="86" spans="1:30" ht="15.75" thickBot="1" x14ac:dyDescent="0.3">
      <c r="A86" s="71"/>
      <c r="B86" s="65"/>
      <c r="C86" s="26"/>
      <c r="D86" s="43">
        <v>0.3</v>
      </c>
      <c r="E86" s="28" t="s">
        <v>85</v>
      </c>
      <c r="F86" s="29"/>
      <c r="G86" s="30"/>
      <c r="H86" s="44">
        <v>0.9</v>
      </c>
      <c r="I86" s="32" t="s">
        <v>85</v>
      </c>
      <c r="J86" s="33"/>
      <c r="K86" s="34"/>
      <c r="L86" s="46">
        <v>1.1319999999999999</v>
      </c>
      <c r="M86" s="36" t="s">
        <v>85</v>
      </c>
      <c r="N86" s="38"/>
      <c r="O86" s="39"/>
      <c r="P86" s="45">
        <v>0.82099999999999995</v>
      </c>
      <c r="Q86" s="41" t="s">
        <v>85</v>
      </c>
      <c r="R86" s="38"/>
      <c r="S86" s="39"/>
      <c r="T86" s="45">
        <v>3.7999999999999999E-2</v>
      </c>
      <c r="U86" s="41" t="s">
        <v>85</v>
      </c>
      <c r="V86" s="38"/>
      <c r="W86" s="39"/>
      <c r="X86" s="40" t="s">
        <v>136</v>
      </c>
      <c r="Y86" s="41" t="s">
        <v>85</v>
      </c>
      <c r="Z86" s="38"/>
      <c r="AA86" s="39"/>
      <c r="AB86" s="40" t="s">
        <v>137</v>
      </c>
      <c r="AC86" s="42" t="s">
        <v>85</v>
      </c>
      <c r="AD86" s="65"/>
    </row>
    <row r="87" spans="1:30" ht="15.75" thickBot="1" x14ac:dyDescent="0.3">
      <c r="A87" s="71"/>
      <c r="B87" s="65"/>
      <c r="C87" s="26"/>
      <c r="D87" s="43">
        <v>0.4</v>
      </c>
      <c r="E87" s="28" t="s">
        <v>85</v>
      </c>
      <c r="F87" s="29"/>
      <c r="G87" s="30"/>
      <c r="H87" s="44">
        <v>1.2</v>
      </c>
      <c r="I87" s="32" t="s">
        <v>85</v>
      </c>
      <c r="J87" s="33"/>
      <c r="K87" s="34"/>
      <c r="L87" s="46">
        <v>1.663</v>
      </c>
      <c r="M87" s="36" t="s">
        <v>85</v>
      </c>
      <c r="N87" s="33"/>
      <c r="O87" s="34"/>
      <c r="P87" s="46">
        <v>1.2749999999999999</v>
      </c>
      <c r="Q87" s="36" t="s">
        <v>85</v>
      </c>
      <c r="R87" s="38"/>
      <c r="S87" s="39"/>
      <c r="T87" s="45">
        <v>0.29599999999999999</v>
      </c>
      <c r="U87" s="41" t="s">
        <v>85</v>
      </c>
      <c r="V87" s="38"/>
      <c r="W87" s="39"/>
      <c r="X87" s="40" t="s">
        <v>138</v>
      </c>
      <c r="Y87" s="41" t="s">
        <v>85</v>
      </c>
      <c r="Z87" s="38"/>
      <c r="AA87" s="39"/>
      <c r="AB87" s="40" t="s">
        <v>139</v>
      </c>
      <c r="AC87" s="42" t="s">
        <v>85</v>
      </c>
      <c r="AD87" s="65"/>
    </row>
    <row r="88" spans="1:30" ht="15.75" thickBot="1" x14ac:dyDescent="0.3">
      <c r="A88" s="71"/>
      <c r="B88" s="65"/>
      <c r="C88" s="26"/>
      <c r="D88" s="43">
        <v>0.5</v>
      </c>
      <c r="E88" s="28" t="s">
        <v>85</v>
      </c>
      <c r="F88" s="29"/>
      <c r="G88" s="30"/>
      <c r="H88" s="44">
        <v>1.5</v>
      </c>
      <c r="I88" s="32" t="s">
        <v>85</v>
      </c>
      <c r="J88" s="33"/>
      <c r="K88" s="34"/>
      <c r="L88" s="46">
        <v>2.2749999999999999</v>
      </c>
      <c r="M88" s="36" t="s">
        <v>85</v>
      </c>
      <c r="N88" s="33"/>
      <c r="O88" s="34"/>
      <c r="P88" s="46">
        <v>1.798</v>
      </c>
      <c r="Q88" s="36" t="s">
        <v>85</v>
      </c>
      <c r="R88" s="38"/>
      <c r="S88" s="39"/>
      <c r="T88" s="45">
        <v>0.59399999999999997</v>
      </c>
      <c r="U88" s="41" t="s">
        <v>85</v>
      </c>
      <c r="V88" s="38"/>
      <c r="W88" s="39"/>
      <c r="X88" s="40" t="s">
        <v>140</v>
      </c>
      <c r="Y88" s="41" t="s">
        <v>85</v>
      </c>
      <c r="Z88" s="38"/>
      <c r="AA88" s="39"/>
      <c r="AB88" s="40" t="s">
        <v>141</v>
      </c>
      <c r="AC88" s="42" t="s">
        <v>85</v>
      </c>
      <c r="AD88" s="65"/>
    </row>
    <row r="89" spans="1:30" ht="15.75" thickBot="1" x14ac:dyDescent="0.3">
      <c r="A89" s="71"/>
      <c r="B89" s="65"/>
      <c r="C89" s="26"/>
      <c r="D89" s="43">
        <v>0.6</v>
      </c>
      <c r="E89" s="28" t="s">
        <v>85</v>
      </c>
      <c r="F89" s="29"/>
      <c r="G89" s="30"/>
      <c r="H89" s="44">
        <v>1.8</v>
      </c>
      <c r="I89" s="32" t="s">
        <v>85</v>
      </c>
      <c r="J89" s="33"/>
      <c r="K89" s="34"/>
      <c r="L89" s="46">
        <v>2.9750000000000001</v>
      </c>
      <c r="M89" s="36" t="s">
        <v>85</v>
      </c>
      <c r="N89" s="33"/>
      <c r="O89" s="34"/>
      <c r="P89" s="46">
        <v>2.3959999999999999</v>
      </c>
      <c r="Q89" s="36" t="s">
        <v>85</v>
      </c>
      <c r="R89" s="38"/>
      <c r="S89" s="39"/>
      <c r="T89" s="45">
        <v>0.93500000000000005</v>
      </c>
      <c r="U89" s="41" t="s">
        <v>85</v>
      </c>
      <c r="V89" s="38"/>
      <c r="W89" s="39"/>
      <c r="X89" s="40" t="s">
        <v>142</v>
      </c>
      <c r="Y89" s="41" t="s">
        <v>85</v>
      </c>
      <c r="Z89" s="38"/>
      <c r="AA89" s="39"/>
      <c r="AB89" s="40" t="s">
        <v>143</v>
      </c>
      <c r="AC89" s="42" t="s">
        <v>85</v>
      </c>
      <c r="AD89" s="65"/>
    </row>
    <row r="90" spans="1:30" x14ac:dyDescent="0.25">
      <c r="A90" s="71"/>
      <c r="B90" s="65"/>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65"/>
    </row>
    <row r="91" spans="1:30" x14ac:dyDescent="0.25">
      <c r="A91" s="71"/>
      <c r="B91" s="65"/>
      <c r="C91" s="66" t="s">
        <v>309</v>
      </c>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5"/>
    </row>
    <row r="92" spans="1:30" x14ac:dyDescent="0.25">
      <c r="A92" s="71"/>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71"/>
      <c r="B93" s="65"/>
      <c r="C93" s="67" t="s">
        <v>145</v>
      </c>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5"/>
    </row>
    <row r="94" spans="1:30" x14ac:dyDescent="0.25">
      <c r="A94" s="71"/>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row>
    <row r="95" spans="1:30" x14ac:dyDescent="0.25">
      <c r="A95" s="71"/>
      <c r="B95" s="65"/>
      <c r="C95" s="66" t="s">
        <v>146</v>
      </c>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5"/>
    </row>
    <row r="96" spans="1:30" x14ac:dyDescent="0.25">
      <c r="A96" s="71"/>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71"/>
      <c r="B97" s="65"/>
      <c r="C97" s="68" t="s">
        <v>310</v>
      </c>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5"/>
    </row>
    <row r="98" spans="1:30" x14ac:dyDescent="0.25">
      <c r="A98" s="71"/>
      <c r="B98" s="65"/>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row>
    <row r="99" spans="1:30" ht="25.5" customHeight="1" x14ac:dyDescent="0.25">
      <c r="A99" s="71"/>
      <c r="B99" s="65"/>
      <c r="C99" s="66" t="s">
        <v>311</v>
      </c>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5"/>
    </row>
    <row r="100" spans="1:30" x14ac:dyDescent="0.25">
      <c r="A100" s="71"/>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x14ac:dyDescent="0.25">
      <c r="A101" s="71"/>
      <c r="B101" s="65"/>
      <c r="C101" s="68" t="s">
        <v>147</v>
      </c>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5"/>
    </row>
    <row r="102" spans="1:30" x14ac:dyDescent="0.25">
      <c r="A102" s="71"/>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row>
    <row r="103" spans="1:30" x14ac:dyDescent="0.25">
      <c r="A103" s="71"/>
      <c r="B103" s="65"/>
      <c r="C103" s="66" t="s">
        <v>148</v>
      </c>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5"/>
    </row>
    <row r="104" spans="1:30" x14ac:dyDescent="0.25">
      <c r="A104" s="71"/>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71"/>
      <c r="B105" s="65"/>
      <c r="C105" s="68" t="s">
        <v>151</v>
      </c>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5"/>
    </row>
    <row r="106" spans="1:30" x14ac:dyDescent="0.25">
      <c r="A106" s="71"/>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row>
    <row r="107" spans="1:30" ht="25.5" customHeight="1" x14ac:dyDescent="0.25">
      <c r="A107" s="71"/>
      <c r="B107" s="65"/>
      <c r="C107" s="66" t="s">
        <v>152</v>
      </c>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5"/>
    </row>
    <row r="108" spans="1:30" x14ac:dyDescent="0.25">
      <c r="A108" s="71"/>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71"/>
      <c r="B109" s="65"/>
      <c r="C109" s="68" t="s">
        <v>153</v>
      </c>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5"/>
    </row>
    <row r="110" spans="1:30" x14ac:dyDescent="0.25">
      <c r="A110" s="71"/>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ht="25.5" customHeight="1" x14ac:dyDescent="0.25">
      <c r="A111" s="71"/>
      <c r="B111" s="65"/>
      <c r="C111" s="66" t="s">
        <v>154</v>
      </c>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5"/>
    </row>
    <row r="112" spans="1:30" x14ac:dyDescent="0.25">
      <c r="A112" s="71"/>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row>
    <row r="113" spans="1:30" x14ac:dyDescent="0.25">
      <c r="A113" s="71"/>
      <c r="B113" s="65"/>
      <c r="C113" s="68" t="s">
        <v>155</v>
      </c>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5"/>
    </row>
    <row r="114" spans="1:30" x14ac:dyDescent="0.25">
      <c r="A114" s="71"/>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ht="25.5" customHeight="1" x14ac:dyDescent="0.25">
      <c r="A115" s="71"/>
      <c r="B115" s="65"/>
      <c r="C115" s="66" t="s">
        <v>156</v>
      </c>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5"/>
    </row>
    <row r="116" spans="1:30" x14ac:dyDescent="0.25">
      <c r="A116" s="71"/>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x14ac:dyDescent="0.25">
      <c r="A117" s="71"/>
      <c r="B117" s="65"/>
      <c r="C117" s="66" t="s">
        <v>157</v>
      </c>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5"/>
    </row>
    <row r="118" spans="1:30" x14ac:dyDescent="0.25">
      <c r="A118" s="71"/>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row>
    <row r="119" spans="1:30" x14ac:dyDescent="0.25">
      <c r="A119" s="71"/>
      <c r="B119" s="65"/>
      <c r="C119" s="68" t="s">
        <v>158</v>
      </c>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5"/>
    </row>
    <row r="120" spans="1:30" x14ac:dyDescent="0.25">
      <c r="A120" s="71"/>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row>
    <row r="121" spans="1:30" x14ac:dyDescent="0.25">
      <c r="A121" s="71"/>
      <c r="B121" s="65"/>
      <c r="C121" s="66" t="s">
        <v>159</v>
      </c>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5"/>
    </row>
    <row r="122" spans="1:30" x14ac:dyDescent="0.25">
      <c r="A122" s="71"/>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71"/>
      <c r="B123" s="65"/>
      <c r="C123" s="68" t="s">
        <v>160</v>
      </c>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5"/>
    </row>
    <row r="124" spans="1:30" x14ac:dyDescent="0.25">
      <c r="A124" s="71"/>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row>
    <row r="125" spans="1:30" x14ac:dyDescent="0.25">
      <c r="A125" s="71"/>
      <c r="B125" s="65"/>
      <c r="C125" s="66" t="s">
        <v>161</v>
      </c>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c r="AB125" s="66"/>
      <c r="AC125" s="66"/>
      <c r="AD125" s="65"/>
    </row>
    <row r="126" spans="1:30" x14ac:dyDescent="0.25">
      <c r="A126" s="71"/>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x14ac:dyDescent="0.25">
      <c r="A127" s="71"/>
      <c r="B127" s="65"/>
      <c r="C127" s="68" t="s">
        <v>162</v>
      </c>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5"/>
    </row>
    <row r="128" spans="1:30" x14ac:dyDescent="0.25">
      <c r="A128" s="71"/>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71"/>
      <c r="B129" s="65"/>
      <c r="C129" s="66" t="s">
        <v>163</v>
      </c>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5"/>
    </row>
    <row r="130" spans="1:30" x14ac:dyDescent="0.25">
      <c r="A130" s="71"/>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row>
    <row r="131" spans="1:30" x14ac:dyDescent="0.25">
      <c r="A131" s="71"/>
      <c r="B131" s="65"/>
      <c r="C131" s="68" t="s">
        <v>164</v>
      </c>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5"/>
    </row>
    <row r="132" spans="1:30" x14ac:dyDescent="0.25">
      <c r="A132" s="71"/>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row>
    <row r="133" spans="1:30" x14ac:dyDescent="0.25">
      <c r="A133" s="71"/>
      <c r="B133" s="65"/>
      <c r="C133" s="66" t="s">
        <v>165</v>
      </c>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5"/>
    </row>
    <row r="134" spans="1:30" x14ac:dyDescent="0.25">
      <c r="A134" s="71"/>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row>
    <row r="135" spans="1:30" x14ac:dyDescent="0.25">
      <c r="A135" s="71"/>
      <c r="B135" s="65"/>
      <c r="C135" s="68" t="s">
        <v>312</v>
      </c>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5"/>
    </row>
    <row r="136" spans="1:30" x14ac:dyDescent="0.25">
      <c r="A136" s="71"/>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row>
    <row r="137" spans="1:30" ht="25.5" customHeight="1" x14ac:dyDescent="0.25">
      <c r="A137" s="71"/>
      <c r="B137" s="65"/>
      <c r="C137" s="66" t="s">
        <v>313</v>
      </c>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5"/>
    </row>
    <row r="138" spans="1:30" x14ac:dyDescent="0.25">
      <c r="A138" s="71"/>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row>
    <row r="139" spans="1:30" x14ac:dyDescent="0.25">
      <c r="A139" s="71"/>
      <c r="B139" s="65"/>
      <c r="C139" s="68" t="s">
        <v>166</v>
      </c>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5"/>
    </row>
    <row r="140" spans="1:30" x14ac:dyDescent="0.25">
      <c r="A140" s="71"/>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row>
    <row r="141" spans="1:30" ht="25.5" customHeight="1" x14ac:dyDescent="0.25">
      <c r="A141" s="71"/>
      <c r="B141" s="65"/>
      <c r="C141" s="66" t="s">
        <v>167</v>
      </c>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c r="AD141" s="65"/>
    </row>
    <row r="142" spans="1:30" x14ac:dyDescent="0.25">
      <c r="A142" s="71"/>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row>
    <row r="143" spans="1:30" x14ac:dyDescent="0.25">
      <c r="A143" s="71"/>
      <c r="B143" s="65"/>
      <c r="C143" s="68" t="s">
        <v>168</v>
      </c>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5"/>
    </row>
    <row r="144" spans="1:30" x14ac:dyDescent="0.25">
      <c r="A144" s="71"/>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row>
    <row r="145" spans="1:30" x14ac:dyDescent="0.25">
      <c r="A145" s="71"/>
      <c r="B145" s="65"/>
      <c r="C145" s="66" t="s">
        <v>169</v>
      </c>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5"/>
    </row>
    <row r="146" spans="1:30" x14ac:dyDescent="0.25">
      <c r="A146" s="71"/>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row>
    <row r="147" spans="1:30" x14ac:dyDescent="0.25">
      <c r="A147" s="71"/>
      <c r="B147" s="65"/>
      <c r="C147" s="68" t="s">
        <v>170</v>
      </c>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5"/>
    </row>
    <row r="148" spans="1:30" x14ac:dyDescent="0.25">
      <c r="A148" s="71"/>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row>
    <row r="149" spans="1:30" ht="25.5" customHeight="1" x14ac:dyDescent="0.25">
      <c r="A149" s="71"/>
      <c r="B149" s="65"/>
      <c r="C149" s="66" t="s">
        <v>314</v>
      </c>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5"/>
    </row>
    <row r="150" spans="1:30" x14ac:dyDescent="0.25">
      <c r="A150" s="71"/>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71"/>
      <c r="B151" s="65"/>
      <c r="C151" s="68" t="s">
        <v>172</v>
      </c>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5"/>
    </row>
    <row r="152" spans="1:30" x14ac:dyDescent="0.25">
      <c r="A152" s="71"/>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row>
    <row r="153" spans="1:30" x14ac:dyDescent="0.25">
      <c r="A153" s="71"/>
      <c r="B153" s="65"/>
      <c r="C153" s="68" t="s">
        <v>173</v>
      </c>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5"/>
    </row>
    <row r="154" spans="1:30" x14ac:dyDescent="0.25">
      <c r="A154" s="71"/>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ht="25.5" customHeight="1" x14ac:dyDescent="0.25">
      <c r="A155" s="71"/>
      <c r="B155" s="65"/>
      <c r="C155" s="68" t="s">
        <v>174</v>
      </c>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5"/>
    </row>
    <row r="156" spans="1:30" ht="15" customHeight="1" x14ac:dyDescent="0.25">
      <c r="A156" s="3" t="s">
        <v>214</v>
      </c>
      <c r="B156" s="5" t="s">
        <v>215</v>
      </c>
      <c r="C156" s="65" t="s">
        <v>216</v>
      </c>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5"/>
    </row>
    <row r="157" spans="1:30" ht="15" customHeight="1" x14ac:dyDescent="0.25">
      <c r="A157" s="3" t="s">
        <v>217</v>
      </c>
      <c r="B157" s="5" t="s">
        <v>218</v>
      </c>
      <c r="C157" s="65" t="s">
        <v>315</v>
      </c>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5"/>
    </row>
    <row r="158" spans="1:30" ht="30" x14ac:dyDescent="0.25">
      <c r="A158" s="3" t="s">
        <v>219</v>
      </c>
      <c r="B158" s="5" t="s">
        <v>220</v>
      </c>
      <c r="C158" s="65" t="s">
        <v>175</v>
      </c>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5"/>
    </row>
    <row r="159" spans="1:30" ht="15.75" x14ac:dyDescent="0.25">
      <c r="A159" s="3" t="s">
        <v>221</v>
      </c>
      <c r="B159" s="5" t="s">
        <v>222</v>
      </c>
      <c r="C159" s="66" t="s">
        <v>176</v>
      </c>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5"/>
    </row>
    <row r="160" spans="1:30" ht="15" customHeight="1" x14ac:dyDescent="0.25">
      <c r="A160" s="3" t="s">
        <v>223</v>
      </c>
      <c r="B160" s="5" t="s">
        <v>224</v>
      </c>
      <c r="C160" s="65" t="s">
        <v>225</v>
      </c>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5"/>
    </row>
    <row r="161" spans="1:30" ht="15" customHeight="1" x14ac:dyDescent="0.25">
      <c r="A161" s="3" t="s">
        <v>226</v>
      </c>
      <c r="B161" s="5" t="s">
        <v>227</v>
      </c>
      <c r="C161" s="65" t="s">
        <v>228</v>
      </c>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5"/>
    </row>
    <row r="162" spans="1:30" ht="30" x14ac:dyDescent="0.25">
      <c r="A162" s="3" t="s">
        <v>229</v>
      </c>
      <c r="B162" s="5" t="s">
        <v>230</v>
      </c>
      <c r="C162" s="65" t="s">
        <v>231</v>
      </c>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5"/>
    </row>
    <row r="163" spans="1:30" ht="30" x14ac:dyDescent="0.25">
      <c r="A163" s="3" t="s">
        <v>303</v>
      </c>
      <c r="B163" s="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5"/>
    </row>
    <row r="164" spans="1:30" x14ac:dyDescent="0.25">
      <c r="A164" s="4" t="s">
        <v>2</v>
      </c>
      <c r="B164" s="5" t="s">
        <v>180</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5"/>
    </row>
    <row r="165" spans="1:30" ht="17.25" x14ac:dyDescent="0.25">
      <c r="A165" s="3" t="s">
        <v>30</v>
      </c>
      <c r="B165" s="5" t="s">
        <v>232</v>
      </c>
      <c r="C165" s="73">
        <v>7.4999999999999997E-3</v>
      </c>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c r="AD165" s="8" t="s">
        <v>31</v>
      </c>
    </row>
    <row r="166" spans="1:30" ht="30" x14ac:dyDescent="0.25">
      <c r="A166" s="3" t="s">
        <v>32</v>
      </c>
      <c r="B166" s="5" t="s">
        <v>233</v>
      </c>
      <c r="C166" s="74" t="s">
        <v>33</v>
      </c>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c r="AC166" s="74"/>
      <c r="AD166" s="8" t="s">
        <v>31</v>
      </c>
    </row>
    <row r="167" spans="1:30" ht="17.25" x14ac:dyDescent="0.25">
      <c r="A167" s="3" t="s">
        <v>34</v>
      </c>
      <c r="B167" s="5" t="s">
        <v>234</v>
      </c>
      <c r="C167" s="73">
        <v>2.0999999999999999E-3</v>
      </c>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c r="AD167" s="8" t="s">
        <v>31</v>
      </c>
    </row>
    <row r="168" spans="1:30" ht="30" x14ac:dyDescent="0.25">
      <c r="A168" s="3" t="s">
        <v>35</v>
      </c>
      <c r="B168" s="5" t="s">
        <v>235</v>
      </c>
      <c r="C168" s="73">
        <v>8.9999999999999998E-4</v>
      </c>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8" t="s">
        <v>31</v>
      </c>
    </row>
    <row r="169" spans="1:30" ht="17.25" x14ac:dyDescent="0.25">
      <c r="A169" s="3" t="s">
        <v>36</v>
      </c>
      <c r="B169" s="5" t="s">
        <v>236</v>
      </c>
      <c r="C169" s="73">
        <v>1.0500000000000001E-2</v>
      </c>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8" t="s">
        <v>31</v>
      </c>
    </row>
    <row r="170" spans="1:30" ht="30" x14ac:dyDescent="0.25">
      <c r="A170" s="3" t="s">
        <v>37</v>
      </c>
      <c r="B170" s="5" t="s">
        <v>237</v>
      </c>
      <c r="C170" s="73">
        <v>-1E-4</v>
      </c>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8" t="s">
        <v>31</v>
      </c>
    </row>
    <row r="171" spans="1:30" ht="30" x14ac:dyDescent="0.25">
      <c r="A171" s="3" t="s">
        <v>38</v>
      </c>
      <c r="B171" s="5" t="s">
        <v>238</v>
      </c>
      <c r="C171" s="73">
        <v>1.04E-2</v>
      </c>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8" t="s">
        <v>31</v>
      </c>
    </row>
    <row r="172" spans="1:30" ht="30" x14ac:dyDescent="0.25">
      <c r="A172" s="3" t="s">
        <v>239</v>
      </c>
      <c r="B172" s="5" t="s">
        <v>240</v>
      </c>
      <c r="C172" s="65">
        <v>106</v>
      </c>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5"/>
    </row>
    <row r="173" spans="1:30" ht="30" x14ac:dyDescent="0.25">
      <c r="A173" s="3" t="s">
        <v>241</v>
      </c>
      <c r="B173" s="5" t="s">
        <v>242</v>
      </c>
      <c r="C173" s="65">
        <v>333</v>
      </c>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5"/>
    </row>
    <row r="174" spans="1:30" x14ac:dyDescent="0.25">
      <c r="A174" s="65"/>
      <c r="B174" s="65"/>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row>
    <row r="175" spans="1:30" ht="30" customHeight="1" x14ac:dyDescent="0.25">
      <c r="A175" s="3" t="s">
        <v>31</v>
      </c>
      <c r="B175" s="71" t="s">
        <v>39</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row>
  </sheetData>
  <mergeCells count="185">
    <mergeCell ref="C172:AC172"/>
    <mergeCell ref="C173:AC173"/>
    <mergeCell ref="A174:AC174"/>
    <mergeCell ref="B175:AC175"/>
    <mergeCell ref="C166:AC166"/>
    <mergeCell ref="C167:AC167"/>
    <mergeCell ref="C168:AC168"/>
    <mergeCell ref="C169:AC169"/>
    <mergeCell ref="C170:AC170"/>
    <mergeCell ref="C171:AC171"/>
    <mergeCell ref="C160:AC160"/>
    <mergeCell ref="C161:AC161"/>
    <mergeCell ref="C162:AC162"/>
    <mergeCell ref="C163:AC163"/>
    <mergeCell ref="C164:AC164"/>
    <mergeCell ref="C165:AC165"/>
    <mergeCell ref="C155:AC155"/>
    <mergeCell ref="AD32:AD155"/>
    <mergeCell ref="C156:AC156"/>
    <mergeCell ref="C157:AC157"/>
    <mergeCell ref="C158:AC158"/>
    <mergeCell ref="C159:AC159"/>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101:AC101"/>
    <mergeCell ref="C102:AC102"/>
    <mergeCell ref="C103:AC103"/>
    <mergeCell ref="C104:AC104"/>
    <mergeCell ref="C105:AC105"/>
    <mergeCell ref="C106:AC106"/>
    <mergeCell ref="C95:AC95"/>
    <mergeCell ref="C96:AC96"/>
    <mergeCell ref="C97:AC97"/>
    <mergeCell ref="C98:AC98"/>
    <mergeCell ref="C99:AC99"/>
    <mergeCell ref="C100:AC100"/>
    <mergeCell ref="C71:AC71"/>
    <mergeCell ref="C90:AC90"/>
    <mergeCell ref="C91:AC91"/>
    <mergeCell ref="C92:AC92"/>
    <mergeCell ref="C93:AC93"/>
    <mergeCell ref="C94:AC94"/>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C28:AC28"/>
    <mergeCell ref="C29:AC29"/>
    <mergeCell ref="C30:AC30"/>
    <mergeCell ref="AD18:AD30"/>
    <mergeCell ref="C31:AC31"/>
    <mergeCell ref="A32:A155"/>
    <mergeCell ref="B32:B155"/>
    <mergeCell ref="C32:AC32"/>
    <mergeCell ref="C33:AC33"/>
    <mergeCell ref="C34:AC34"/>
    <mergeCell ref="C22:AC22"/>
    <mergeCell ref="C23:AC23"/>
    <mergeCell ref="C24:AC24"/>
    <mergeCell ref="C25:AC25"/>
    <mergeCell ref="C26:AC26"/>
    <mergeCell ref="C27:AC27"/>
    <mergeCell ref="C14:AC14"/>
    <mergeCell ref="C15:AC15"/>
    <mergeCell ref="C16:AC16"/>
    <mergeCell ref="C17:AC17"/>
    <mergeCell ref="A18:A30"/>
    <mergeCell ref="B18:B30"/>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73:AB75"/>
    <mergeCell ref="AC73:AC75"/>
    <mergeCell ref="K76:L76"/>
    <mergeCell ref="O76:P76"/>
    <mergeCell ref="S76:T76"/>
    <mergeCell ref="W76:X76"/>
    <mergeCell ref="AA76:AB76"/>
    <mergeCell ref="G73:H73"/>
    <mergeCell ref="G74:H74"/>
    <mergeCell ref="G75:H75"/>
    <mergeCell ref="G76:H76"/>
    <mergeCell ref="I73:I76"/>
    <mergeCell ref="J73:J75"/>
    <mergeCell ref="C73:D73"/>
    <mergeCell ref="C74:D74"/>
    <mergeCell ref="C75:D75"/>
    <mergeCell ref="C76:D76"/>
    <mergeCell ref="E73:E76"/>
    <mergeCell ref="F73:F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4"/>
  <sheetViews>
    <sheetView showGridLines="0" workbookViewId="0"/>
  </sheetViews>
  <sheetFormatPr defaultRowHeight="15" x14ac:dyDescent="0.25"/>
  <cols>
    <col min="1" max="3" width="36.5703125" bestFit="1" customWidth="1"/>
    <col min="4" max="5" width="23.7109375" customWidth="1"/>
    <col min="6" max="6" width="15.7109375" customWidth="1"/>
    <col min="7" max="7" width="4.42578125" customWidth="1"/>
    <col min="8" max="9" width="23.7109375" customWidth="1"/>
    <col min="10" max="10" width="21.140625" customWidth="1"/>
    <col min="11" max="11" width="4.42578125" customWidth="1"/>
    <col min="12" max="13" width="23.7109375" customWidth="1"/>
    <col min="14" max="14" width="18.85546875" customWidth="1"/>
    <col min="15" max="15" width="4.42578125" customWidth="1"/>
    <col min="16" max="17" width="23.7109375" customWidth="1"/>
    <col min="18" max="18" width="18.85546875" customWidth="1"/>
    <col min="19" max="19" width="4.42578125" customWidth="1"/>
    <col min="20" max="21" width="23.7109375" customWidth="1"/>
    <col min="22" max="22" width="16.7109375" customWidth="1"/>
    <col min="23" max="23" width="4.42578125" customWidth="1"/>
    <col min="24" max="25" width="23.7109375" customWidth="1"/>
    <col min="26" max="26" width="16.7109375" customWidth="1"/>
    <col min="27" max="27" width="4.42578125" customWidth="1"/>
  </cols>
  <sheetData>
    <row r="1" spans="1:27" ht="15" customHeight="1" x14ac:dyDescent="0.25">
      <c r="A1" s="65" t="s">
        <v>316</v>
      </c>
      <c r="B1" s="65"/>
      <c r="C1" s="65"/>
      <c r="D1" s="65"/>
      <c r="E1" s="65"/>
      <c r="F1" s="65"/>
      <c r="G1" s="65"/>
      <c r="H1" s="65"/>
      <c r="I1" s="65"/>
      <c r="J1" s="65"/>
      <c r="K1" s="65"/>
      <c r="L1" s="65"/>
      <c r="M1" s="65"/>
      <c r="N1" s="65"/>
      <c r="O1" s="65"/>
      <c r="P1" s="65"/>
      <c r="Q1" s="65"/>
      <c r="R1" s="65"/>
      <c r="S1" s="65"/>
      <c r="T1" s="65"/>
      <c r="U1" s="65"/>
      <c r="V1" s="65"/>
      <c r="W1" s="65"/>
      <c r="X1" s="65"/>
      <c r="Y1" s="65"/>
      <c r="Z1" s="65"/>
      <c r="AA1" s="65"/>
    </row>
    <row r="2" spans="1:27" ht="15" customHeight="1" x14ac:dyDescent="0.25">
      <c r="A2" s="65" t="s">
        <v>316</v>
      </c>
      <c r="B2" s="65"/>
      <c r="C2" s="65"/>
      <c r="D2" s="65"/>
      <c r="E2" s="65"/>
      <c r="F2" s="65"/>
      <c r="G2" s="65"/>
      <c r="H2" s="65"/>
      <c r="I2" s="65"/>
      <c r="J2" s="65"/>
      <c r="K2" s="65"/>
      <c r="L2" s="65"/>
      <c r="M2" s="65"/>
      <c r="N2" s="65"/>
      <c r="O2" s="65"/>
      <c r="P2" s="65"/>
      <c r="Q2" s="65"/>
      <c r="R2" s="65"/>
      <c r="S2" s="65"/>
      <c r="T2" s="65"/>
      <c r="U2" s="65"/>
      <c r="V2" s="65"/>
      <c r="W2" s="65"/>
      <c r="X2" s="65"/>
      <c r="Y2" s="65"/>
      <c r="Z2" s="65"/>
      <c r="AA2" s="65"/>
    </row>
    <row r="3" spans="1:27" ht="15" customHeight="1" x14ac:dyDescent="0.25">
      <c r="A3" s="65" t="s">
        <v>23</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x14ac:dyDescent="0.25">
      <c r="A4" s="66" t="s">
        <v>317</v>
      </c>
      <c r="B4" s="66"/>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65"/>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67" t="s">
        <v>245</v>
      </c>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65" t="s">
        <v>26</v>
      </c>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66" t="s">
        <v>27</v>
      </c>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5" customHeight="1" x14ac:dyDescent="0.25">
      <c r="A9" s="65" t="s">
        <v>28</v>
      </c>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ht="30" x14ac:dyDescent="0.25">
      <c r="A10" s="7" t="s">
        <v>29</v>
      </c>
      <c r="B10" s="7"/>
      <c r="C10" s="1" t="s">
        <v>316</v>
      </c>
    </row>
    <row r="11" spans="1:27" ht="17.25" x14ac:dyDescent="0.25">
      <c r="A11" s="3" t="s">
        <v>30</v>
      </c>
      <c r="B11" s="8" t="s">
        <v>31</v>
      </c>
      <c r="C11" s="9">
        <v>7.4999999999999997E-3</v>
      </c>
    </row>
    <row r="12" spans="1:27" ht="30" x14ac:dyDescent="0.25">
      <c r="A12" s="3" t="s">
        <v>32</v>
      </c>
      <c r="B12" s="8" t="s">
        <v>31</v>
      </c>
      <c r="C12" s="10" t="s">
        <v>33</v>
      </c>
    </row>
    <row r="13" spans="1:27" ht="17.25" x14ac:dyDescent="0.25">
      <c r="A13" s="3" t="s">
        <v>34</v>
      </c>
      <c r="B13" s="8" t="s">
        <v>31</v>
      </c>
      <c r="C13" s="9">
        <v>2.0999999999999999E-3</v>
      </c>
    </row>
    <row r="14" spans="1:27" ht="17.25" x14ac:dyDescent="0.25">
      <c r="A14" s="3" t="s">
        <v>35</v>
      </c>
      <c r="B14" s="8" t="s">
        <v>31</v>
      </c>
      <c r="C14" s="10" t="s">
        <v>33</v>
      </c>
    </row>
    <row r="15" spans="1:27" ht="17.25" x14ac:dyDescent="0.25">
      <c r="A15" s="3" t="s">
        <v>36</v>
      </c>
      <c r="B15" s="8" t="s">
        <v>31</v>
      </c>
      <c r="C15" s="9">
        <v>9.5999999999999992E-3</v>
      </c>
    </row>
    <row r="16" spans="1:27" ht="17.25" x14ac:dyDescent="0.25">
      <c r="A16" s="3" t="s">
        <v>37</v>
      </c>
      <c r="B16" s="8" t="s">
        <v>31</v>
      </c>
      <c r="C16" s="9">
        <v>-1E-4</v>
      </c>
    </row>
    <row r="17" spans="1:27" ht="30" x14ac:dyDescent="0.25">
      <c r="A17" s="3" t="s">
        <v>38</v>
      </c>
      <c r="B17" s="8" t="s">
        <v>31</v>
      </c>
      <c r="C17" s="9">
        <v>9.4999999999999998E-3</v>
      </c>
    </row>
    <row r="18" spans="1:27" ht="409.5" x14ac:dyDescent="0.25">
      <c r="A18" s="3" t="s">
        <v>31</v>
      </c>
      <c r="B18" s="3" t="s">
        <v>39</v>
      </c>
    </row>
    <row r="19" spans="1:27" ht="15" customHeight="1" x14ac:dyDescent="0.25">
      <c r="A19" s="65" t="s">
        <v>40</v>
      </c>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66" t="s">
        <v>41</v>
      </c>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 t="s">
        <v>42</v>
      </c>
      <c r="B21" s="1" t="s">
        <v>43</v>
      </c>
      <c r="C21" s="1" t="s">
        <v>44</v>
      </c>
    </row>
    <row r="22" spans="1:27" ht="30" x14ac:dyDescent="0.25">
      <c r="A22" s="3" t="s">
        <v>316</v>
      </c>
      <c r="B22" s="5">
        <v>97</v>
      </c>
      <c r="C22" s="5">
        <v>305</v>
      </c>
    </row>
    <row r="23" spans="1:27" ht="15" customHeight="1" x14ac:dyDescent="0.25">
      <c r="A23" s="65" t="s">
        <v>45</v>
      </c>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66" t="s">
        <v>46</v>
      </c>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 customHeight="1" x14ac:dyDescent="0.25">
      <c r="A25" s="65" t="s">
        <v>47</v>
      </c>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row>
    <row r="26" spans="1:27" ht="25.5" customHeight="1" x14ac:dyDescent="0.25">
      <c r="A26" s="66" t="s">
        <v>318</v>
      </c>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65"/>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25.5" customHeight="1" x14ac:dyDescent="0.25">
      <c r="A28" s="66" t="s">
        <v>319</v>
      </c>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x14ac:dyDescent="0.25">
      <c r="A29" s="6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66" t="s">
        <v>307</v>
      </c>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6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ht="25.5" customHeight="1" x14ac:dyDescent="0.25">
      <c r="A32" s="66" t="s">
        <v>248</v>
      </c>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65"/>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66" t="s">
        <v>249</v>
      </c>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65"/>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x14ac:dyDescent="0.25">
      <c r="A36" s="66" t="s">
        <v>320</v>
      </c>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6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66" t="s">
        <v>54</v>
      </c>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15" customHeight="1" x14ac:dyDescent="0.25">
      <c r="A39" s="65" t="s">
        <v>55</v>
      </c>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66" t="s">
        <v>56</v>
      </c>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x14ac:dyDescent="0.25">
      <c r="A41" s="65"/>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68" t="s">
        <v>57</v>
      </c>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x14ac:dyDescent="0.25">
      <c r="A43" s="65"/>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66" t="s">
        <v>58</v>
      </c>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65"/>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68" t="s">
        <v>251</v>
      </c>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x14ac:dyDescent="0.25">
      <c r="A47" s="65"/>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x14ac:dyDescent="0.25">
      <c r="A48" s="66" t="s">
        <v>252</v>
      </c>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65"/>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68" t="s">
        <v>61</v>
      </c>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65"/>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ht="25.5" customHeight="1" x14ac:dyDescent="0.25">
      <c r="A52" s="66" t="s">
        <v>62</v>
      </c>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65"/>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row>
    <row r="54" spans="1:27" x14ac:dyDescent="0.25">
      <c r="A54" s="68" t="s">
        <v>253</v>
      </c>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x14ac:dyDescent="0.25">
      <c r="A55" s="65"/>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ht="38.25" customHeight="1" x14ac:dyDescent="0.25">
      <c r="A56" s="66" t="s">
        <v>254</v>
      </c>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x14ac:dyDescent="0.25">
      <c r="A57" s="65"/>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68" t="s">
        <v>65</v>
      </c>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x14ac:dyDescent="0.25">
      <c r="A59" s="65"/>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ht="47.25" customHeight="1" x14ac:dyDescent="0.25">
      <c r="A60" s="82" t="s">
        <v>321</v>
      </c>
      <c r="B60" s="82"/>
      <c r="C60" s="82"/>
      <c r="D60" s="82"/>
      <c r="E60" s="82"/>
      <c r="F60" s="82"/>
      <c r="G60" s="82"/>
      <c r="H60" s="82"/>
      <c r="I60" s="82"/>
      <c r="J60" s="82"/>
      <c r="K60" s="82"/>
      <c r="L60" s="82"/>
      <c r="M60" s="82"/>
      <c r="N60" s="82"/>
      <c r="O60" s="82"/>
      <c r="P60" s="82"/>
      <c r="Q60" s="82"/>
      <c r="R60" s="82"/>
      <c r="S60" s="82"/>
      <c r="T60" s="82"/>
      <c r="U60" s="82"/>
      <c r="V60" s="82"/>
      <c r="W60" s="82"/>
      <c r="X60" s="82"/>
      <c r="Y60" s="82"/>
      <c r="Z60" s="82"/>
      <c r="AA60" s="82"/>
    </row>
    <row r="61" spans="1:27" x14ac:dyDescent="0.25">
      <c r="A61" s="65"/>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69" t="s">
        <v>67</v>
      </c>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row>
    <row r="63" spans="1:27" x14ac:dyDescent="0.25">
      <c r="A63" s="6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x14ac:dyDescent="0.25">
      <c r="A64" s="69" t="s">
        <v>68</v>
      </c>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x14ac:dyDescent="0.25">
      <c r="A65" s="65"/>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x14ac:dyDescent="0.25">
      <c r="A66" s="69" t="s">
        <v>69</v>
      </c>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row>
    <row r="67" spans="1:27" x14ac:dyDescent="0.25">
      <c r="A67" s="6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x14ac:dyDescent="0.25">
      <c r="A68" s="68" t="s">
        <v>70</v>
      </c>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65"/>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x14ac:dyDescent="0.25">
      <c r="A70" s="66" t="s">
        <v>71</v>
      </c>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x14ac:dyDescent="0.25">
      <c r="A71" s="65"/>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row>
    <row r="72" spans="1:27" x14ac:dyDescent="0.25">
      <c r="A72" s="68" t="s">
        <v>72</v>
      </c>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row>
    <row r="73" spans="1:27" x14ac:dyDescent="0.25">
      <c r="A73" s="65"/>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row>
    <row r="74" spans="1:27" ht="25.5" customHeight="1" x14ac:dyDescent="0.25">
      <c r="A74" s="66" t="s">
        <v>256</v>
      </c>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row>
    <row r="75" spans="1:27" x14ac:dyDescent="0.25">
      <c r="A75" s="65"/>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x14ac:dyDescent="0.25">
      <c r="A76" s="66" t="s">
        <v>257</v>
      </c>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x14ac:dyDescent="0.25">
      <c r="A77" s="65"/>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ht="47.25" customHeight="1" x14ac:dyDescent="0.25">
      <c r="A78" s="82" t="s">
        <v>258</v>
      </c>
      <c r="B78" s="82"/>
      <c r="C78" s="82"/>
      <c r="D78" s="82"/>
      <c r="E78" s="82"/>
      <c r="F78" s="82"/>
      <c r="G78" s="82"/>
      <c r="H78" s="82"/>
      <c r="I78" s="82"/>
      <c r="J78" s="82"/>
      <c r="K78" s="82"/>
      <c r="L78" s="82"/>
      <c r="M78" s="82"/>
      <c r="N78" s="82"/>
      <c r="O78" s="82"/>
      <c r="P78" s="82"/>
      <c r="Q78" s="82"/>
      <c r="R78" s="82"/>
      <c r="S78" s="82"/>
      <c r="T78" s="82"/>
      <c r="U78" s="82"/>
      <c r="V78" s="82"/>
      <c r="W78" s="82"/>
      <c r="X78" s="82"/>
      <c r="Y78" s="82"/>
      <c r="Z78" s="82"/>
      <c r="AA78" s="82"/>
    </row>
    <row r="79" spans="1:27" x14ac:dyDescent="0.25">
      <c r="A79" s="65"/>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row>
    <row r="80" spans="1:27" x14ac:dyDescent="0.25">
      <c r="A80" s="65"/>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row>
    <row r="81" spans="1:27" x14ac:dyDescent="0.25">
      <c r="A81" s="66" t="s">
        <v>259</v>
      </c>
      <c r="B81" s="66"/>
      <c r="C81" s="66"/>
      <c r="D81" s="66"/>
      <c r="E81" s="66"/>
      <c r="F81" s="66"/>
      <c r="G81" s="66"/>
      <c r="H81" s="66"/>
      <c r="I81" s="66"/>
      <c r="J81" s="66"/>
      <c r="K81" s="66"/>
      <c r="L81" s="66"/>
      <c r="M81" s="66"/>
      <c r="N81" s="66"/>
      <c r="O81" s="66"/>
      <c r="P81" s="66"/>
      <c r="Q81" s="66"/>
      <c r="R81" s="66"/>
      <c r="S81" s="66"/>
      <c r="T81" s="66"/>
      <c r="U81" s="66"/>
      <c r="V81" s="66"/>
      <c r="W81" s="66"/>
      <c r="X81" s="66"/>
      <c r="Y81" s="66"/>
      <c r="Z81" s="66"/>
      <c r="AA81" s="66"/>
    </row>
    <row r="82" spans="1:27" x14ac:dyDescent="0.25">
      <c r="A82" s="65"/>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row>
    <row r="83" spans="1:27" x14ac:dyDescent="0.25">
      <c r="A83" s="68" t="s">
        <v>77</v>
      </c>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x14ac:dyDescent="0.25">
      <c r="A84" s="65"/>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row>
    <row r="85" spans="1:27" ht="15.75" thickBot="1" x14ac:dyDescent="0.3">
      <c r="A85" s="5"/>
      <c r="B85" s="5"/>
      <c r="C85" s="5"/>
      <c r="D85" s="5"/>
      <c r="E85" s="5"/>
      <c r="F85" s="5"/>
      <c r="G85" s="5"/>
      <c r="H85" s="5"/>
      <c r="I85" s="5"/>
      <c r="J85" s="5"/>
      <c r="K85" s="5"/>
      <c r="L85" s="5"/>
      <c r="M85" s="5"/>
      <c r="N85" s="5"/>
      <c r="O85" s="5"/>
      <c r="P85" s="5"/>
      <c r="Q85" s="5"/>
      <c r="R85" s="5"/>
      <c r="S85" s="5"/>
      <c r="T85" s="5"/>
      <c r="U85" s="5"/>
      <c r="V85" s="5"/>
      <c r="W85" s="5"/>
      <c r="X85" s="5"/>
      <c r="Y85" s="5"/>
      <c r="Z85" s="5"/>
      <c r="AA85" s="5"/>
    </row>
    <row r="86" spans="1:27" x14ac:dyDescent="0.25">
      <c r="A86" s="47" t="s">
        <v>78</v>
      </c>
      <c r="B86" s="48"/>
      <c r="C86" s="53"/>
      <c r="D86" s="56"/>
      <c r="E86" s="62" t="s">
        <v>260</v>
      </c>
      <c r="F86" s="62"/>
      <c r="G86" s="53"/>
      <c r="H86" s="56"/>
      <c r="I86" s="62" t="s">
        <v>83</v>
      </c>
      <c r="J86" s="62"/>
      <c r="K86" s="62"/>
      <c r="L86" s="62"/>
      <c r="M86" s="62"/>
      <c r="N86" s="62"/>
      <c r="O86" s="62"/>
      <c r="P86" s="62"/>
      <c r="Q86" s="62"/>
      <c r="R86" s="62"/>
      <c r="S86" s="62"/>
      <c r="T86" s="62"/>
      <c r="U86" s="62"/>
      <c r="V86" s="62"/>
      <c r="W86" s="62"/>
      <c r="X86" s="62"/>
      <c r="Y86" s="62"/>
      <c r="Z86" s="62"/>
      <c r="AA86" s="53"/>
    </row>
    <row r="87" spans="1:27" x14ac:dyDescent="0.25">
      <c r="A87" s="49" t="s">
        <v>79</v>
      </c>
      <c r="B87" s="50"/>
      <c r="C87" s="54"/>
      <c r="D87" s="57"/>
      <c r="E87" s="59" t="s">
        <v>82</v>
      </c>
      <c r="F87" s="59"/>
      <c r="G87" s="54"/>
      <c r="H87" s="57"/>
      <c r="I87" s="63"/>
      <c r="J87" s="63"/>
      <c r="K87" s="63"/>
      <c r="L87" s="63"/>
      <c r="M87" s="63"/>
      <c r="N87" s="63"/>
      <c r="O87" s="63"/>
      <c r="P87" s="63"/>
      <c r="Q87" s="63"/>
      <c r="R87" s="63"/>
      <c r="S87" s="63"/>
      <c r="T87" s="63"/>
      <c r="U87" s="63"/>
      <c r="V87" s="63"/>
      <c r="W87" s="63"/>
      <c r="X87" s="63"/>
      <c r="Y87" s="63"/>
      <c r="Z87" s="63"/>
      <c r="AA87" s="54"/>
    </row>
    <row r="88" spans="1:27" ht="15.75" thickBot="1" x14ac:dyDescent="0.3">
      <c r="A88" s="49" t="s">
        <v>80</v>
      </c>
      <c r="B88" s="50"/>
      <c r="C88" s="54"/>
      <c r="D88" s="57"/>
      <c r="E88" s="59" t="s">
        <v>80</v>
      </c>
      <c r="F88" s="59"/>
      <c r="G88" s="54"/>
      <c r="H88" s="61"/>
      <c r="I88" s="60"/>
      <c r="J88" s="60"/>
      <c r="K88" s="60"/>
      <c r="L88" s="60"/>
      <c r="M88" s="60"/>
      <c r="N88" s="60"/>
      <c r="O88" s="60"/>
      <c r="P88" s="60"/>
      <c r="Q88" s="60"/>
      <c r="R88" s="60"/>
      <c r="S88" s="60"/>
      <c r="T88" s="60"/>
      <c r="U88" s="60"/>
      <c r="V88" s="60"/>
      <c r="W88" s="60"/>
      <c r="X88" s="60"/>
      <c r="Y88" s="60"/>
      <c r="Z88" s="60"/>
      <c r="AA88" s="55"/>
    </row>
    <row r="89" spans="1:27" ht="15.75" thickBot="1" x14ac:dyDescent="0.3">
      <c r="A89" s="51" t="s">
        <v>81</v>
      </c>
      <c r="B89" s="52"/>
      <c r="C89" s="55"/>
      <c r="D89" s="12"/>
      <c r="E89" s="60" t="s">
        <v>81</v>
      </c>
      <c r="F89" s="60"/>
      <c r="G89" s="55"/>
      <c r="H89" s="12"/>
      <c r="I89" s="64">
        <v>0.1</v>
      </c>
      <c r="J89" s="64"/>
      <c r="K89" s="11"/>
      <c r="L89" s="12"/>
      <c r="M89" s="64">
        <v>0.25</v>
      </c>
      <c r="N89" s="64"/>
      <c r="O89" s="11"/>
      <c r="P89" s="12"/>
      <c r="Q89" s="64">
        <v>0.5</v>
      </c>
      <c r="R89" s="64"/>
      <c r="S89" s="11"/>
      <c r="T89" s="12"/>
      <c r="U89" s="64">
        <v>0.75</v>
      </c>
      <c r="V89" s="64"/>
      <c r="W89" s="11"/>
      <c r="X89" s="12"/>
      <c r="Y89" s="64">
        <v>1</v>
      </c>
      <c r="Z89" s="64"/>
      <c r="AA89" s="13"/>
    </row>
    <row r="90" spans="1:27" ht="15.75" thickBot="1" x14ac:dyDescent="0.3">
      <c r="A90" s="14"/>
      <c r="B90" s="15" t="s">
        <v>84</v>
      </c>
      <c r="C90" s="16" t="s">
        <v>85</v>
      </c>
      <c r="D90" s="17"/>
      <c r="E90" s="18"/>
      <c r="F90" s="75">
        <v>1.8</v>
      </c>
      <c r="G90" s="20" t="s">
        <v>85</v>
      </c>
      <c r="H90" s="21"/>
      <c r="I90" s="22"/>
      <c r="J90" s="76">
        <v>13.715</v>
      </c>
      <c r="K90" s="24" t="s">
        <v>85</v>
      </c>
      <c r="L90" s="21"/>
      <c r="M90" s="22"/>
      <c r="N90" s="76">
        <v>9.7390000000000008</v>
      </c>
      <c r="O90" s="24" t="s">
        <v>85</v>
      </c>
      <c r="P90" s="21"/>
      <c r="Q90" s="22"/>
      <c r="R90" s="76">
        <v>2.4860000000000002</v>
      </c>
      <c r="S90" s="24" t="s">
        <v>85</v>
      </c>
      <c r="T90" s="77"/>
      <c r="U90" s="78"/>
      <c r="V90" s="79" t="s">
        <v>261</v>
      </c>
      <c r="W90" s="80" t="s">
        <v>85</v>
      </c>
      <c r="X90" s="77"/>
      <c r="Y90" s="78"/>
      <c r="Z90" s="79" t="s">
        <v>262</v>
      </c>
      <c r="AA90" s="81" t="s">
        <v>85</v>
      </c>
    </row>
    <row r="91" spans="1:27" ht="15.75" thickBot="1" x14ac:dyDescent="0.3">
      <c r="A91" s="26"/>
      <c r="B91" s="27" t="s">
        <v>92</v>
      </c>
      <c r="C91" s="28" t="s">
        <v>85</v>
      </c>
      <c r="D91" s="29"/>
      <c r="E91" s="30"/>
      <c r="F91" s="44">
        <v>1.5</v>
      </c>
      <c r="G91" s="32" t="s">
        <v>85</v>
      </c>
      <c r="H91" s="33"/>
      <c r="I91" s="34"/>
      <c r="J91" s="46">
        <v>6.5339999999999998</v>
      </c>
      <c r="K91" s="36" t="s">
        <v>85</v>
      </c>
      <c r="L91" s="33"/>
      <c r="M91" s="34"/>
      <c r="N91" s="46">
        <v>4.4980000000000002</v>
      </c>
      <c r="O91" s="36" t="s">
        <v>85</v>
      </c>
      <c r="P91" s="38"/>
      <c r="Q91" s="39"/>
      <c r="R91" s="45">
        <v>0.78500000000000003</v>
      </c>
      <c r="S91" s="41" t="s">
        <v>85</v>
      </c>
      <c r="T91" s="38"/>
      <c r="U91" s="39"/>
      <c r="V91" s="40" t="s">
        <v>263</v>
      </c>
      <c r="W91" s="41" t="s">
        <v>85</v>
      </c>
      <c r="X91" s="38"/>
      <c r="Y91" s="39"/>
      <c r="Z91" s="40" t="s">
        <v>264</v>
      </c>
      <c r="AA91" s="42" t="s">
        <v>85</v>
      </c>
    </row>
    <row r="92" spans="1:27" ht="15.75" thickBot="1" x14ac:dyDescent="0.3">
      <c r="A92" s="26"/>
      <c r="B92" s="27" t="s">
        <v>99</v>
      </c>
      <c r="C92" s="28" t="s">
        <v>85</v>
      </c>
      <c r="D92" s="29"/>
      <c r="E92" s="30"/>
      <c r="F92" s="44">
        <v>1.2</v>
      </c>
      <c r="G92" s="32" t="s">
        <v>85</v>
      </c>
      <c r="H92" s="33"/>
      <c r="I92" s="34"/>
      <c r="J92" s="46">
        <v>3.36</v>
      </c>
      <c r="K92" s="36" t="s">
        <v>85</v>
      </c>
      <c r="L92" s="33"/>
      <c r="M92" s="34"/>
      <c r="N92" s="46">
        <v>2.1819999999999999</v>
      </c>
      <c r="O92" s="36" t="s">
        <v>85</v>
      </c>
      <c r="P92" s="38"/>
      <c r="Q92" s="39"/>
      <c r="R92" s="45">
        <v>3.3000000000000002E-2</v>
      </c>
      <c r="S92" s="41" t="s">
        <v>85</v>
      </c>
      <c r="T92" s="38"/>
      <c r="U92" s="39"/>
      <c r="V92" s="40" t="s">
        <v>265</v>
      </c>
      <c r="W92" s="41" t="s">
        <v>85</v>
      </c>
      <c r="X92" s="38"/>
      <c r="Y92" s="39"/>
      <c r="Z92" s="40" t="s">
        <v>105</v>
      </c>
      <c r="AA92" s="42" t="s">
        <v>85</v>
      </c>
    </row>
    <row r="93" spans="1:27" ht="15.75" thickBot="1" x14ac:dyDescent="0.3">
      <c r="A93" s="26"/>
      <c r="B93" s="27" t="s">
        <v>106</v>
      </c>
      <c r="C93" s="28" t="s">
        <v>85</v>
      </c>
      <c r="D93" s="29"/>
      <c r="E93" s="30"/>
      <c r="F93" s="44">
        <v>0.9</v>
      </c>
      <c r="G93" s="32" t="s">
        <v>85</v>
      </c>
      <c r="H93" s="33"/>
      <c r="I93" s="34"/>
      <c r="J93" s="46">
        <v>1.746</v>
      </c>
      <c r="K93" s="36" t="s">
        <v>85</v>
      </c>
      <c r="L93" s="33"/>
      <c r="M93" s="34"/>
      <c r="N93" s="46">
        <v>1.004</v>
      </c>
      <c r="O93" s="36" t="s">
        <v>85</v>
      </c>
      <c r="P93" s="38"/>
      <c r="Q93" s="39"/>
      <c r="R93" s="40" t="s">
        <v>266</v>
      </c>
      <c r="S93" s="41" t="s">
        <v>85</v>
      </c>
      <c r="T93" s="38"/>
      <c r="U93" s="39"/>
      <c r="V93" s="40" t="s">
        <v>267</v>
      </c>
      <c r="W93" s="41" t="s">
        <v>85</v>
      </c>
      <c r="X93" s="38"/>
      <c r="Y93" s="39"/>
      <c r="Z93" s="40" t="s">
        <v>268</v>
      </c>
      <c r="AA93" s="42" t="s">
        <v>85</v>
      </c>
    </row>
    <row r="94" spans="1:27" ht="15.75" thickBot="1" x14ac:dyDescent="0.3">
      <c r="A94" s="26"/>
      <c r="B94" s="27" t="s">
        <v>113</v>
      </c>
      <c r="C94" s="28" t="s">
        <v>85</v>
      </c>
      <c r="D94" s="29"/>
      <c r="E94" s="30"/>
      <c r="F94" s="44">
        <v>0.6</v>
      </c>
      <c r="G94" s="32" t="s">
        <v>85</v>
      </c>
      <c r="H94" s="33"/>
      <c r="I94" s="34"/>
      <c r="J94" s="46">
        <v>0.83899999999999997</v>
      </c>
      <c r="K94" s="36" t="s">
        <v>85</v>
      </c>
      <c r="L94" s="38"/>
      <c r="M94" s="39"/>
      <c r="N94" s="45">
        <v>0.34200000000000003</v>
      </c>
      <c r="O94" s="41" t="s">
        <v>85</v>
      </c>
      <c r="P94" s="38"/>
      <c r="Q94" s="39"/>
      <c r="R94" s="40" t="s">
        <v>269</v>
      </c>
      <c r="S94" s="41" t="s">
        <v>85</v>
      </c>
      <c r="T94" s="38"/>
      <c r="U94" s="39"/>
      <c r="V94" s="40" t="s">
        <v>270</v>
      </c>
      <c r="W94" s="41" t="s">
        <v>85</v>
      </c>
      <c r="X94" s="38"/>
      <c r="Y94" s="39"/>
      <c r="Z94" s="40" t="s">
        <v>271</v>
      </c>
      <c r="AA94" s="42" t="s">
        <v>85</v>
      </c>
    </row>
    <row r="95" spans="1:27" ht="15.75" thickBot="1" x14ac:dyDescent="0.3">
      <c r="A95" s="26"/>
      <c r="B95" s="27" t="s">
        <v>119</v>
      </c>
      <c r="C95" s="28" t="s">
        <v>85</v>
      </c>
      <c r="D95" s="29"/>
      <c r="E95" s="30"/>
      <c r="F95" s="44">
        <v>0.3</v>
      </c>
      <c r="G95" s="32" t="s">
        <v>85</v>
      </c>
      <c r="H95" s="38"/>
      <c r="I95" s="39"/>
      <c r="J95" s="45">
        <v>0.29199999999999998</v>
      </c>
      <c r="K95" s="41" t="s">
        <v>85</v>
      </c>
      <c r="L95" s="38"/>
      <c r="M95" s="39"/>
      <c r="N95" s="40" t="s">
        <v>272</v>
      </c>
      <c r="O95" s="41" t="s">
        <v>85</v>
      </c>
      <c r="P95" s="38"/>
      <c r="Q95" s="39"/>
      <c r="R95" s="40" t="s">
        <v>273</v>
      </c>
      <c r="S95" s="41" t="s">
        <v>85</v>
      </c>
      <c r="T95" s="38"/>
      <c r="U95" s="39"/>
      <c r="V95" s="40" t="s">
        <v>274</v>
      </c>
      <c r="W95" s="41" t="s">
        <v>85</v>
      </c>
      <c r="X95" s="38"/>
      <c r="Y95" s="39"/>
      <c r="Z95" s="40" t="s">
        <v>91</v>
      </c>
      <c r="AA95" s="42" t="s">
        <v>85</v>
      </c>
    </row>
    <row r="96" spans="1:27" ht="15.75" thickBot="1" x14ac:dyDescent="0.3">
      <c r="A96" s="26"/>
      <c r="B96" s="43">
        <v>0</v>
      </c>
      <c r="C96" s="28" t="s">
        <v>85</v>
      </c>
      <c r="D96" s="29"/>
      <c r="E96" s="30"/>
      <c r="F96" s="44">
        <v>0</v>
      </c>
      <c r="G96" s="32" t="s">
        <v>85</v>
      </c>
      <c r="H96" s="38"/>
      <c r="I96" s="39"/>
      <c r="J96" s="40" t="s">
        <v>275</v>
      </c>
      <c r="K96" s="41" t="s">
        <v>85</v>
      </c>
      <c r="L96" s="38"/>
      <c r="M96" s="39"/>
      <c r="N96" s="40" t="s">
        <v>276</v>
      </c>
      <c r="O96" s="41" t="s">
        <v>85</v>
      </c>
      <c r="P96" s="38"/>
      <c r="Q96" s="39"/>
      <c r="R96" s="40" t="s">
        <v>277</v>
      </c>
      <c r="S96" s="41" t="s">
        <v>85</v>
      </c>
      <c r="T96" s="38"/>
      <c r="U96" s="39"/>
      <c r="V96" s="40" t="s">
        <v>278</v>
      </c>
      <c r="W96" s="41" t="s">
        <v>85</v>
      </c>
      <c r="X96" s="38"/>
      <c r="Y96" s="39"/>
      <c r="Z96" s="40" t="s">
        <v>279</v>
      </c>
      <c r="AA96" s="42" t="s">
        <v>85</v>
      </c>
    </row>
    <row r="97" spans="1:27" ht="15.75" thickBot="1" x14ac:dyDescent="0.3">
      <c r="A97" s="26"/>
      <c r="B97" s="43">
        <v>0.1</v>
      </c>
      <c r="C97" s="28" t="s">
        <v>85</v>
      </c>
      <c r="D97" s="29"/>
      <c r="E97" s="30"/>
      <c r="F97" s="31" t="s">
        <v>106</v>
      </c>
      <c r="G97" s="32" t="s">
        <v>85</v>
      </c>
      <c r="H97" s="33"/>
      <c r="I97" s="34"/>
      <c r="J97" s="35" t="s">
        <v>280</v>
      </c>
      <c r="K97" s="36" t="s">
        <v>85</v>
      </c>
      <c r="L97" s="38"/>
      <c r="M97" s="39"/>
      <c r="N97" s="40" t="s">
        <v>281</v>
      </c>
      <c r="O97" s="41" t="s">
        <v>85</v>
      </c>
      <c r="P97" s="38"/>
      <c r="Q97" s="39"/>
      <c r="R97" s="40" t="s">
        <v>141</v>
      </c>
      <c r="S97" s="41" t="s">
        <v>85</v>
      </c>
      <c r="T97" s="38"/>
      <c r="U97" s="39"/>
      <c r="V97" s="40" t="s">
        <v>282</v>
      </c>
      <c r="W97" s="41" t="s">
        <v>85</v>
      </c>
      <c r="X97" s="38"/>
      <c r="Y97" s="39"/>
      <c r="Z97" s="40" t="s">
        <v>279</v>
      </c>
      <c r="AA97" s="42" t="s">
        <v>85</v>
      </c>
    </row>
    <row r="98" spans="1:27" ht="15.75" thickBot="1" x14ac:dyDescent="0.3">
      <c r="A98" s="26"/>
      <c r="B98" s="43">
        <v>0.2</v>
      </c>
      <c r="C98" s="28" t="s">
        <v>85</v>
      </c>
      <c r="D98" s="29"/>
      <c r="E98" s="30"/>
      <c r="F98" s="31" t="s">
        <v>84</v>
      </c>
      <c r="G98" s="32" t="s">
        <v>85</v>
      </c>
      <c r="H98" s="33"/>
      <c r="I98" s="34"/>
      <c r="J98" s="35" t="s">
        <v>283</v>
      </c>
      <c r="K98" s="36" t="s">
        <v>85</v>
      </c>
      <c r="L98" s="38"/>
      <c r="M98" s="39"/>
      <c r="N98" s="40" t="s">
        <v>284</v>
      </c>
      <c r="O98" s="41" t="s">
        <v>85</v>
      </c>
      <c r="P98" s="38"/>
      <c r="Q98" s="39"/>
      <c r="R98" s="40" t="s">
        <v>285</v>
      </c>
      <c r="S98" s="41" t="s">
        <v>85</v>
      </c>
      <c r="T98" s="38"/>
      <c r="U98" s="39"/>
      <c r="V98" s="40" t="s">
        <v>264</v>
      </c>
      <c r="W98" s="41" t="s">
        <v>85</v>
      </c>
      <c r="X98" s="38"/>
      <c r="Y98" s="39"/>
      <c r="Z98" s="40" t="s">
        <v>286</v>
      </c>
      <c r="AA98" s="42" t="s">
        <v>85</v>
      </c>
    </row>
    <row r="99" spans="1:27" ht="15.75" thickBot="1" x14ac:dyDescent="0.3">
      <c r="A99" s="26"/>
      <c r="B99" s="43">
        <v>0.3</v>
      </c>
      <c r="C99" s="28" t="s">
        <v>85</v>
      </c>
      <c r="D99" s="29"/>
      <c r="E99" s="30"/>
      <c r="F99" s="31" t="s">
        <v>107</v>
      </c>
      <c r="G99" s="32" t="s">
        <v>85</v>
      </c>
      <c r="H99" s="33"/>
      <c r="I99" s="34"/>
      <c r="J99" s="35" t="s">
        <v>287</v>
      </c>
      <c r="K99" s="36" t="s">
        <v>85</v>
      </c>
      <c r="L99" s="33"/>
      <c r="M99" s="34"/>
      <c r="N99" s="35" t="s">
        <v>288</v>
      </c>
      <c r="O99" s="36" t="s">
        <v>85</v>
      </c>
      <c r="P99" s="33"/>
      <c r="Q99" s="34"/>
      <c r="R99" s="35" t="s">
        <v>103</v>
      </c>
      <c r="S99" s="36" t="s">
        <v>85</v>
      </c>
      <c r="T99" s="38"/>
      <c r="U99" s="39"/>
      <c r="V99" s="40" t="s">
        <v>289</v>
      </c>
      <c r="W99" s="41" t="s">
        <v>85</v>
      </c>
      <c r="X99" s="38"/>
      <c r="Y99" s="39"/>
      <c r="Z99" s="40" t="s">
        <v>286</v>
      </c>
      <c r="AA99" s="42" t="s">
        <v>85</v>
      </c>
    </row>
    <row r="100" spans="1:27" ht="15.75" thickBot="1" x14ac:dyDescent="0.3">
      <c r="A100" s="26"/>
      <c r="B100" s="43">
        <v>0.4</v>
      </c>
      <c r="C100" s="28" t="s">
        <v>85</v>
      </c>
      <c r="D100" s="29"/>
      <c r="E100" s="30"/>
      <c r="F100" s="31" t="s">
        <v>100</v>
      </c>
      <c r="G100" s="32" t="s">
        <v>85</v>
      </c>
      <c r="H100" s="33"/>
      <c r="I100" s="34"/>
      <c r="J100" s="35" t="s">
        <v>290</v>
      </c>
      <c r="K100" s="36" t="s">
        <v>85</v>
      </c>
      <c r="L100" s="33"/>
      <c r="M100" s="34"/>
      <c r="N100" s="35" t="s">
        <v>291</v>
      </c>
      <c r="O100" s="36" t="s">
        <v>85</v>
      </c>
      <c r="P100" s="33"/>
      <c r="Q100" s="34"/>
      <c r="R100" s="35" t="s">
        <v>292</v>
      </c>
      <c r="S100" s="36" t="s">
        <v>85</v>
      </c>
      <c r="T100" s="33"/>
      <c r="U100" s="34"/>
      <c r="V100" s="35" t="s">
        <v>90</v>
      </c>
      <c r="W100" s="36" t="s">
        <v>85</v>
      </c>
      <c r="X100" s="33"/>
      <c r="Y100" s="34"/>
      <c r="Z100" s="35" t="s">
        <v>286</v>
      </c>
      <c r="AA100" s="37" t="s">
        <v>85</v>
      </c>
    </row>
    <row r="101" spans="1:27" ht="15.75" thickBot="1" x14ac:dyDescent="0.3">
      <c r="A101" s="26"/>
      <c r="B101" s="43">
        <v>0.5</v>
      </c>
      <c r="C101" s="28" t="s">
        <v>85</v>
      </c>
      <c r="D101" s="29"/>
      <c r="E101" s="30"/>
      <c r="F101" s="31" t="s">
        <v>93</v>
      </c>
      <c r="G101" s="32" t="s">
        <v>85</v>
      </c>
      <c r="H101" s="33"/>
      <c r="I101" s="34"/>
      <c r="J101" s="35" t="s">
        <v>293</v>
      </c>
      <c r="K101" s="36" t="s">
        <v>85</v>
      </c>
      <c r="L101" s="33"/>
      <c r="M101" s="34"/>
      <c r="N101" s="35" t="s">
        <v>143</v>
      </c>
      <c r="O101" s="36" t="s">
        <v>85</v>
      </c>
      <c r="P101" s="33"/>
      <c r="Q101" s="34"/>
      <c r="R101" s="35" t="s">
        <v>132</v>
      </c>
      <c r="S101" s="36" t="s">
        <v>85</v>
      </c>
      <c r="T101" s="33"/>
      <c r="U101" s="34"/>
      <c r="V101" s="35" t="s">
        <v>294</v>
      </c>
      <c r="W101" s="36" t="s">
        <v>85</v>
      </c>
      <c r="X101" s="33"/>
      <c r="Y101" s="34"/>
      <c r="Z101" s="35" t="s">
        <v>286</v>
      </c>
      <c r="AA101" s="37" t="s">
        <v>85</v>
      </c>
    </row>
    <row r="102" spans="1:27" ht="15.75" thickBot="1" x14ac:dyDescent="0.3">
      <c r="A102" s="26"/>
      <c r="B102" s="43">
        <v>0.6</v>
      </c>
      <c r="C102" s="28" t="s">
        <v>85</v>
      </c>
      <c r="D102" s="29"/>
      <c r="E102" s="30"/>
      <c r="F102" s="31" t="s">
        <v>86</v>
      </c>
      <c r="G102" s="32" t="s">
        <v>85</v>
      </c>
      <c r="H102" s="33"/>
      <c r="I102" s="34"/>
      <c r="J102" s="35" t="s">
        <v>295</v>
      </c>
      <c r="K102" s="36" t="s">
        <v>85</v>
      </c>
      <c r="L102" s="33"/>
      <c r="M102" s="34"/>
      <c r="N102" s="35" t="s">
        <v>141</v>
      </c>
      <c r="O102" s="36" t="s">
        <v>85</v>
      </c>
      <c r="P102" s="33"/>
      <c r="Q102" s="34"/>
      <c r="R102" s="35" t="s">
        <v>296</v>
      </c>
      <c r="S102" s="36" t="s">
        <v>85</v>
      </c>
      <c r="T102" s="33"/>
      <c r="U102" s="34"/>
      <c r="V102" s="35" t="s">
        <v>297</v>
      </c>
      <c r="W102" s="36" t="s">
        <v>85</v>
      </c>
      <c r="X102" s="33"/>
      <c r="Y102" s="34"/>
      <c r="Z102" s="35" t="s">
        <v>286</v>
      </c>
      <c r="AA102" s="37" t="s">
        <v>85</v>
      </c>
    </row>
    <row r="103" spans="1:27" x14ac:dyDescent="0.25">
      <c r="A103" s="70"/>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row>
    <row r="104" spans="1:27" x14ac:dyDescent="0.25">
      <c r="A104" s="66" t="s">
        <v>309</v>
      </c>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row>
    <row r="105" spans="1:27" x14ac:dyDescent="0.25">
      <c r="A105" s="65"/>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row>
    <row r="106" spans="1:27" x14ac:dyDescent="0.25">
      <c r="A106" s="67" t="s">
        <v>145</v>
      </c>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row>
    <row r="107" spans="1:27" x14ac:dyDescent="0.25">
      <c r="A107" s="65"/>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row>
    <row r="108" spans="1:27" x14ac:dyDescent="0.25">
      <c r="A108" s="66" t="s">
        <v>146</v>
      </c>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row>
    <row r="109" spans="1:27" x14ac:dyDescent="0.25">
      <c r="A109" s="65"/>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row>
    <row r="110" spans="1:27" x14ac:dyDescent="0.25">
      <c r="A110" s="68" t="s">
        <v>310</v>
      </c>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row>
    <row r="111" spans="1:27" x14ac:dyDescent="0.25">
      <c r="A111" s="65"/>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row>
    <row r="112" spans="1:27" ht="25.5" customHeight="1" x14ac:dyDescent="0.25">
      <c r="A112" s="66" t="s">
        <v>311</v>
      </c>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row>
    <row r="113" spans="1:27" x14ac:dyDescent="0.25">
      <c r="A113" s="65"/>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row>
    <row r="114" spans="1:27" x14ac:dyDescent="0.25">
      <c r="A114" s="68" t="s">
        <v>151</v>
      </c>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65"/>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row>
    <row r="116" spans="1:27" ht="25.5" customHeight="1" x14ac:dyDescent="0.25">
      <c r="A116" s="66" t="s">
        <v>152</v>
      </c>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row>
    <row r="117" spans="1:27" x14ac:dyDescent="0.25">
      <c r="A117" s="65"/>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row>
    <row r="118" spans="1:27" x14ac:dyDescent="0.25">
      <c r="A118" s="68" t="s">
        <v>153</v>
      </c>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x14ac:dyDescent="0.25">
      <c r="A119" s="65"/>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row>
    <row r="120" spans="1:27" ht="25.5" customHeight="1" x14ac:dyDescent="0.25">
      <c r="A120" s="66" t="s">
        <v>298</v>
      </c>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row>
    <row r="121" spans="1:27" x14ac:dyDescent="0.25">
      <c r="A121" s="65"/>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row>
    <row r="122" spans="1:27" x14ac:dyDescent="0.25">
      <c r="A122" s="68" t="s">
        <v>155</v>
      </c>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row>
    <row r="123" spans="1:27" x14ac:dyDescent="0.25">
      <c r="A123" s="65"/>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row>
    <row r="124" spans="1:27" ht="25.5" customHeight="1" x14ac:dyDescent="0.25">
      <c r="A124" s="66" t="s">
        <v>299</v>
      </c>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row>
    <row r="125" spans="1:27" x14ac:dyDescent="0.25">
      <c r="A125" s="65"/>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row>
    <row r="126" spans="1:27" x14ac:dyDescent="0.25">
      <c r="A126" s="68" t="s">
        <v>158</v>
      </c>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65"/>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row>
    <row r="128" spans="1:27" x14ac:dyDescent="0.25">
      <c r="A128" s="66" t="s">
        <v>159</v>
      </c>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row>
    <row r="129" spans="1:27" x14ac:dyDescent="0.25">
      <c r="A129" s="65"/>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row>
    <row r="130" spans="1:27" x14ac:dyDescent="0.25">
      <c r="A130" s="68" t="s">
        <v>160</v>
      </c>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row>
    <row r="131" spans="1:27" x14ac:dyDescent="0.25">
      <c r="A131" s="65"/>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row>
    <row r="132" spans="1:27" x14ac:dyDescent="0.25">
      <c r="A132" s="66" t="s">
        <v>161</v>
      </c>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x14ac:dyDescent="0.25">
      <c r="A133" s="65"/>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row>
    <row r="134" spans="1:27" x14ac:dyDescent="0.25">
      <c r="A134" s="68" t="s">
        <v>162</v>
      </c>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65"/>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row>
    <row r="136" spans="1:27" x14ac:dyDescent="0.25">
      <c r="A136" s="66" t="s">
        <v>163</v>
      </c>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x14ac:dyDescent="0.25">
      <c r="A137" s="65"/>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row>
    <row r="138" spans="1:27" x14ac:dyDescent="0.25">
      <c r="A138" s="68" t="s">
        <v>164</v>
      </c>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65"/>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row>
    <row r="140" spans="1:27" x14ac:dyDescent="0.25">
      <c r="A140" s="66" t="s">
        <v>300</v>
      </c>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row>
    <row r="141" spans="1:27" x14ac:dyDescent="0.25">
      <c r="A141" s="65"/>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row>
    <row r="142" spans="1:27" x14ac:dyDescent="0.25">
      <c r="A142" s="68" t="s">
        <v>312</v>
      </c>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row>
    <row r="143" spans="1:27" x14ac:dyDescent="0.25">
      <c r="A143" s="65"/>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row>
    <row r="144" spans="1:27" ht="25.5" customHeight="1" x14ac:dyDescent="0.25">
      <c r="A144" s="66" t="s">
        <v>313</v>
      </c>
      <c r="B144" s="66"/>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65"/>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x14ac:dyDescent="0.25">
      <c r="A146" s="68" t="s">
        <v>168</v>
      </c>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65"/>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row>
    <row r="148" spans="1:27" x14ac:dyDescent="0.25">
      <c r="A148" s="66" t="s">
        <v>169</v>
      </c>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row>
    <row r="149" spans="1:27" x14ac:dyDescent="0.25">
      <c r="A149" s="65"/>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row>
    <row r="150" spans="1:27" x14ac:dyDescent="0.25">
      <c r="A150" s="68" t="s">
        <v>301</v>
      </c>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row>
    <row r="151" spans="1:27" x14ac:dyDescent="0.25">
      <c r="A151" s="65"/>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row>
    <row r="152" spans="1:27" ht="25.5" customHeight="1" x14ac:dyDescent="0.25">
      <c r="A152" s="66" t="s">
        <v>302</v>
      </c>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row>
    <row r="153" spans="1:27" x14ac:dyDescent="0.25">
      <c r="A153" s="65"/>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row>
    <row r="154" spans="1:27" x14ac:dyDescent="0.25">
      <c r="A154" s="68" t="s">
        <v>170</v>
      </c>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row>
    <row r="155" spans="1:27" x14ac:dyDescent="0.25">
      <c r="A155" s="65"/>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row>
    <row r="156" spans="1:27" ht="25.5" customHeight="1" x14ac:dyDescent="0.25">
      <c r="A156" s="66" t="s">
        <v>171</v>
      </c>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65"/>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row>
    <row r="158" spans="1:27" x14ac:dyDescent="0.25">
      <c r="A158" s="68" t="s">
        <v>172</v>
      </c>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row>
    <row r="159" spans="1:27" x14ac:dyDescent="0.25">
      <c r="A159" s="65"/>
      <c r="B159" s="65"/>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row>
    <row r="160" spans="1:27" x14ac:dyDescent="0.25">
      <c r="A160" s="68" t="s">
        <v>173</v>
      </c>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65"/>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row>
    <row r="162" spans="1:27" ht="25.5" customHeight="1" x14ac:dyDescent="0.25">
      <c r="A162" s="68" t="s">
        <v>322</v>
      </c>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row>
    <row r="163" spans="1:27" ht="15" customHeight="1" x14ac:dyDescent="0.25">
      <c r="A163" s="65" t="s">
        <v>175</v>
      </c>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row>
    <row r="164" spans="1:27" x14ac:dyDescent="0.25">
      <c r="A164" s="66" t="s">
        <v>176</v>
      </c>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sheetData>
  <mergeCells count="155">
    <mergeCell ref="A160:AA160"/>
    <mergeCell ref="A161:AA161"/>
    <mergeCell ref="A162:AA162"/>
    <mergeCell ref="A163:AA163"/>
    <mergeCell ref="A164:AA164"/>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112:AA112"/>
    <mergeCell ref="A113:AA113"/>
    <mergeCell ref="A114:AA114"/>
    <mergeCell ref="A115:AA115"/>
    <mergeCell ref="A116:AA116"/>
    <mergeCell ref="A117:AA117"/>
    <mergeCell ref="A106:AA106"/>
    <mergeCell ref="A107:AA107"/>
    <mergeCell ref="A108:AA108"/>
    <mergeCell ref="A109:AA109"/>
    <mergeCell ref="A110:AA110"/>
    <mergeCell ref="A111:AA111"/>
    <mergeCell ref="A82:AA82"/>
    <mergeCell ref="A83:AA83"/>
    <mergeCell ref="A84:AA84"/>
    <mergeCell ref="A103:AA103"/>
    <mergeCell ref="A104:AA104"/>
    <mergeCell ref="A105:AA105"/>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86:H88"/>
    <mergeCell ref="I86:Z88"/>
    <mergeCell ref="AA86:AA88"/>
    <mergeCell ref="I89:J89"/>
    <mergeCell ref="M89:N89"/>
    <mergeCell ref="Q89:R89"/>
    <mergeCell ref="U89:V89"/>
    <mergeCell ref="Y89:Z89"/>
    <mergeCell ref="D86:D88"/>
    <mergeCell ref="E86:F86"/>
    <mergeCell ref="E87:F87"/>
    <mergeCell ref="E88:F88"/>
    <mergeCell ref="E89:F89"/>
    <mergeCell ref="G86:G89"/>
    <mergeCell ref="A10:B10"/>
    <mergeCell ref="A86:B86"/>
    <mergeCell ref="A87:B87"/>
    <mergeCell ref="A88:B88"/>
    <mergeCell ref="A89:B89"/>
    <mergeCell ref="C86:C89"/>
    <mergeCell ref="A24:AA24"/>
    <mergeCell ref="A25:AA25"/>
    <mergeCell ref="A26:AA26"/>
    <mergeCell ref="A27:A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2" width="36.5703125" bestFit="1" customWidth="1"/>
    <col min="3" max="3" width="25.5703125" customWidth="1"/>
    <col min="4" max="4" width="14.140625" customWidth="1"/>
    <col min="5" max="5" width="4.85546875" customWidth="1"/>
    <col min="6" max="7" width="25.5703125" customWidth="1"/>
    <col min="8" max="8" width="16.85546875" customWidth="1"/>
    <col min="9" max="9" width="4.85546875" customWidth="1"/>
    <col min="10" max="11" width="25.5703125" customWidth="1"/>
    <col min="12" max="12" width="22.7109375" customWidth="1"/>
    <col min="13" max="13" width="4.85546875" customWidth="1"/>
    <col min="14" max="15" width="25.5703125" customWidth="1"/>
    <col min="16" max="16" width="20.42578125" customWidth="1"/>
    <col min="17" max="17" width="4.85546875" customWidth="1"/>
    <col min="18" max="19" width="25.5703125" customWidth="1"/>
    <col min="20" max="20" width="20.42578125" customWidth="1"/>
    <col min="21" max="21" width="4.85546875" customWidth="1"/>
    <col min="22" max="23" width="25.5703125" customWidth="1"/>
    <col min="24" max="24" width="17.85546875" customWidth="1"/>
    <col min="25" max="25" width="4.85546875" customWidth="1"/>
    <col min="26" max="27" width="25.5703125" customWidth="1"/>
    <col min="28" max="28" width="17.85546875" customWidth="1"/>
    <col min="29" max="29" width="4.85546875" customWidth="1"/>
    <col min="30" max="30" width="2.5703125" bestFit="1" customWidth="1"/>
  </cols>
  <sheetData>
    <row r="1" spans="1:30" ht="15" customHeight="1" x14ac:dyDescent="0.25">
      <c r="A1" s="1" t="s">
        <v>177</v>
      </c>
      <c r="B1" s="1" t="s">
        <v>178</v>
      </c>
      <c r="C1" s="7" t="s">
        <v>179</v>
      </c>
      <c r="D1" s="7"/>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4" t="s">
        <v>2</v>
      </c>
      <c r="B2" s="5" t="s">
        <v>180</v>
      </c>
      <c r="C2" s="65"/>
      <c r="D2" s="65"/>
      <c r="E2" s="65"/>
      <c r="F2" s="65"/>
      <c r="G2" s="65"/>
      <c r="H2" s="65"/>
      <c r="I2" s="65"/>
      <c r="J2" s="65"/>
      <c r="K2" s="65"/>
      <c r="L2" s="65"/>
      <c r="M2" s="65"/>
      <c r="N2" s="65"/>
      <c r="O2" s="65"/>
      <c r="P2" s="65"/>
      <c r="Q2" s="65"/>
      <c r="R2" s="65"/>
      <c r="S2" s="65"/>
      <c r="T2" s="65"/>
      <c r="U2" s="65"/>
      <c r="V2" s="65"/>
      <c r="W2" s="65"/>
      <c r="X2" s="65"/>
      <c r="Y2" s="65"/>
      <c r="Z2" s="65"/>
      <c r="AA2" s="65"/>
      <c r="AB2" s="65"/>
      <c r="AC2" s="65"/>
      <c r="AD2" s="5"/>
    </row>
    <row r="3" spans="1:30" ht="15" customHeight="1" x14ac:dyDescent="0.25">
      <c r="A3" s="3" t="s">
        <v>181</v>
      </c>
      <c r="B3" s="5" t="s">
        <v>182</v>
      </c>
      <c r="C3" s="65" t="s">
        <v>316</v>
      </c>
      <c r="D3" s="65"/>
      <c r="E3" s="65"/>
      <c r="F3" s="65"/>
      <c r="G3" s="65"/>
      <c r="H3" s="65"/>
      <c r="I3" s="65"/>
      <c r="J3" s="65"/>
      <c r="K3" s="65"/>
      <c r="L3" s="65"/>
      <c r="M3" s="65"/>
      <c r="N3" s="65"/>
      <c r="O3" s="65"/>
      <c r="P3" s="65"/>
      <c r="Q3" s="65"/>
      <c r="R3" s="65"/>
      <c r="S3" s="65"/>
      <c r="T3" s="65"/>
      <c r="U3" s="65"/>
      <c r="V3" s="65"/>
      <c r="W3" s="65"/>
      <c r="X3" s="65"/>
      <c r="Y3" s="65"/>
      <c r="Z3" s="65"/>
      <c r="AA3" s="65"/>
      <c r="AB3" s="65"/>
      <c r="AC3" s="65"/>
      <c r="AD3" s="5"/>
    </row>
    <row r="4" spans="1:30" ht="15" customHeight="1" x14ac:dyDescent="0.25">
      <c r="A4" s="3" t="s">
        <v>183</v>
      </c>
      <c r="B4" s="5" t="s">
        <v>184</v>
      </c>
      <c r="C4" s="65" t="s">
        <v>23</v>
      </c>
      <c r="D4" s="65"/>
      <c r="E4" s="65"/>
      <c r="F4" s="65"/>
      <c r="G4" s="65"/>
      <c r="H4" s="65"/>
      <c r="I4" s="65"/>
      <c r="J4" s="65"/>
      <c r="K4" s="65"/>
      <c r="L4" s="65"/>
      <c r="M4" s="65"/>
      <c r="N4" s="65"/>
      <c r="O4" s="65"/>
      <c r="P4" s="65"/>
      <c r="Q4" s="65"/>
      <c r="R4" s="65"/>
      <c r="S4" s="65"/>
      <c r="T4" s="65"/>
      <c r="U4" s="65"/>
      <c r="V4" s="65"/>
      <c r="W4" s="65"/>
      <c r="X4" s="65"/>
      <c r="Y4" s="65"/>
      <c r="Z4" s="65"/>
      <c r="AA4" s="65"/>
      <c r="AB4" s="65"/>
      <c r="AC4" s="65"/>
      <c r="AD4" s="5"/>
    </row>
    <row r="5" spans="1:30" x14ac:dyDescent="0.25">
      <c r="A5" s="71" t="s">
        <v>185</v>
      </c>
      <c r="B5" s="65" t="s">
        <v>186</v>
      </c>
      <c r="C5" s="66" t="s">
        <v>317</v>
      </c>
      <c r="D5" s="66"/>
      <c r="E5" s="66"/>
      <c r="F5" s="66"/>
      <c r="G5" s="66"/>
      <c r="H5" s="66"/>
      <c r="I5" s="66"/>
      <c r="J5" s="66"/>
      <c r="K5" s="66"/>
      <c r="L5" s="66"/>
      <c r="M5" s="66"/>
      <c r="N5" s="66"/>
      <c r="O5" s="66"/>
      <c r="P5" s="66"/>
      <c r="Q5" s="66"/>
      <c r="R5" s="66"/>
      <c r="S5" s="66"/>
      <c r="T5" s="66"/>
      <c r="U5" s="66"/>
      <c r="V5" s="66"/>
      <c r="W5" s="66"/>
      <c r="X5" s="66"/>
      <c r="Y5" s="66"/>
      <c r="Z5" s="66"/>
      <c r="AA5" s="66"/>
      <c r="AB5" s="66"/>
      <c r="AC5" s="66"/>
      <c r="AD5" s="65"/>
    </row>
    <row r="6" spans="1:30" x14ac:dyDescent="0.25">
      <c r="A6" s="71"/>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71"/>
      <c r="B7" s="65"/>
      <c r="C7" s="67" t="s">
        <v>245</v>
      </c>
      <c r="D7" s="67"/>
      <c r="E7" s="67"/>
      <c r="F7" s="67"/>
      <c r="G7" s="67"/>
      <c r="H7" s="67"/>
      <c r="I7" s="67"/>
      <c r="J7" s="67"/>
      <c r="K7" s="67"/>
      <c r="L7" s="67"/>
      <c r="M7" s="67"/>
      <c r="N7" s="67"/>
      <c r="O7" s="67"/>
      <c r="P7" s="67"/>
      <c r="Q7" s="67"/>
      <c r="R7" s="67"/>
      <c r="S7" s="67"/>
      <c r="T7" s="67"/>
      <c r="U7" s="67"/>
      <c r="V7" s="67"/>
      <c r="W7" s="67"/>
      <c r="X7" s="67"/>
      <c r="Y7" s="67"/>
      <c r="Z7" s="67"/>
      <c r="AA7" s="67"/>
      <c r="AB7" s="67"/>
      <c r="AC7" s="67"/>
      <c r="AD7" s="65"/>
    </row>
    <row r="8" spans="1:30" ht="15" customHeight="1" x14ac:dyDescent="0.25">
      <c r="A8" s="3" t="s">
        <v>187</v>
      </c>
      <c r="B8" s="5" t="s">
        <v>188</v>
      </c>
      <c r="C8" s="65" t="s">
        <v>26</v>
      </c>
      <c r="D8" s="65"/>
      <c r="E8" s="65"/>
      <c r="F8" s="65"/>
      <c r="G8" s="65"/>
      <c r="H8" s="65"/>
      <c r="I8" s="65"/>
      <c r="J8" s="65"/>
      <c r="K8" s="65"/>
      <c r="L8" s="65"/>
      <c r="M8" s="65"/>
      <c r="N8" s="65"/>
      <c r="O8" s="65"/>
      <c r="P8" s="65"/>
      <c r="Q8" s="65"/>
      <c r="R8" s="65"/>
      <c r="S8" s="65"/>
      <c r="T8" s="65"/>
      <c r="U8" s="65"/>
      <c r="V8" s="65"/>
      <c r="W8" s="65"/>
      <c r="X8" s="65"/>
      <c r="Y8" s="65"/>
      <c r="Z8" s="65"/>
      <c r="AA8" s="65"/>
      <c r="AB8" s="65"/>
      <c r="AC8" s="65"/>
      <c r="AD8" s="5"/>
    </row>
    <row r="9" spans="1:30" ht="15.75" x14ac:dyDescent="0.25">
      <c r="A9" s="3" t="s">
        <v>189</v>
      </c>
      <c r="B9" s="5" t="s">
        <v>190</v>
      </c>
      <c r="C9" s="66" t="s">
        <v>27</v>
      </c>
      <c r="D9" s="66"/>
      <c r="E9" s="66"/>
      <c r="F9" s="66"/>
      <c r="G9" s="66"/>
      <c r="H9" s="66"/>
      <c r="I9" s="66"/>
      <c r="J9" s="66"/>
      <c r="K9" s="66"/>
      <c r="L9" s="66"/>
      <c r="M9" s="66"/>
      <c r="N9" s="66"/>
      <c r="O9" s="66"/>
      <c r="P9" s="66"/>
      <c r="Q9" s="66"/>
      <c r="R9" s="66"/>
      <c r="S9" s="66"/>
      <c r="T9" s="66"/>
      <c r="U9" s="66"/>
      <c r="V9" s="66"/>
      <c r="W9" s="66"/>
      <c r="X9" s="66"/>
      <c r="Y9" s="66"/>
      <c r="Z9" s="66"/>
      <c r="AA9" s="66"/>
      <c r="AB9" s="66"/>
      <c r="AC9" s="66"/>
      <c r="AD9" s="5"/>
    </row>
    <row r="10" spans="1:30" ht="15" customHeight="1" x14ac:dyDescent="0.25">
      <c r="A10" s="3" t="s">
        <v>191</v>
      </c>
      <c r="B10" s="5" t="s">
        <v>192</v>
      </c>
      <c r="C10" s="65" t="s">
        <v>28</v>
      </c>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5"/>
    </row>
    <row r="11" spans="1:30" ht="30" x14ac:dyDescent="0.25">
      <c r="A11" s="3" t="s">
        <v>193</v>
      </c>
      <c r="B11" s="5" t="s">
        <v>194</v>
      </c>
      <c r="C11" s="72">
        <v>42614</v>
      </c>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5"/>
    </row>
    <row r="12" spans="1:30" ht="15" customHeight="1" x14ac:dyDescent="0.25">
      <c r="A12" s="3" t="s">
        <v>195</v>
      </c>
      <c r="B12" s="5" t="s">
        <v>196</v>
      </c>
      <c r="C12" s="65" t="s">
        <v>45</v>
      </c>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5"/>
    </row>
    <row r="13" spans="1:30" ht="15.75" x14ac:dyDescent="0.25">
      <c r="A13" s="3" t="s">
        <v>197</v>
      </c>
      <c r="B13" s="5" t="s">
        <v>198</v>
      </c>
      <c r="C13" s="66" t="s">
        <v>46</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5"/>
    </row>
    <row r="14" spans="1:30" ht="30" x14ac:dyDescent="0.25">
      <c r="A14" s="3" t="s">
        <v>199</v>
      </c>
      <c r="B14" s="5" t="s">
        <v>200</v>
      </c>
      <c r="C14" s="65" t="s">
        <v>201</v>
      </c>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5"/>
    </row>
    <row r="15" spans="1:30" ht="15" customHeight="1" x14ac:dyDescent="0.25">
      <c r="A15" s="3" t="s">
        <v>202</v>
      </c>
      <c r="B15" s="5" t="s">
        <v>203</v>
      </c>
      <c r="C15" s="65" t="s">
        <v>40</v>
      </c>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5"/>
    </row>
    <row r="16" spans="1:30" ht="30.75" x14ac:dyDescent="0.25">
      <c r="A16" s="3" t="s">
        <v>204</v>
      </c>
      <c r="B16" s="5" t="s">
        <v>205</v>
      </c>
      <c r="C16" s="66" t="s">
        <v>41</v>
      </c>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5"/>
    </row>
    <row r="17" spans="1:30" ht="15" customHeight="1" x14ac:dyDescent="0.25">
      <c r="A17" s="3" t="s">
        <v>206</v>
      </c>
      <c r="B17" s="5" t="s">
        <v>207</v>
      </c>
      <c r="C17" s="65" t="s">
        <v>47</v>
      </c>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5"/>
    </row>
    <row r="18" spans="1:30" ht="25.5" customHeight="1" x14ac:dyDescent="0.25">
      <c r="A18" s="71" t="s">
        <v>208</v>
      </c>
      <c r="B18" s="65" t="s">
        <v>209</v>
      </c>
      <c r="C18" s="66" t="s">
        <v>318</v>
      </c>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5"/>
    </row>
    <row r="19" spans="1:30" x14ac:dyDescent="0.25">
      <c r="A19" s="7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ht="38.25" customHeight="1" x14ac:dyDescent="0.25">
      <c r="A20" s="71"/>
      <c r="B20" s="65"/>
      <c r="C20" s="66" t="s">
        <v>319</v>
      </c>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5"/>
    </row>
    <row r="21" spans="1:30" x14ac:dyDescent="0.25">
      <c r="A21" s="71"/>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row>
    <row r="22" spans="1:30" ht="25.5" customHeight="1" x14ac:dyDescent="0.25">
      <c r="A22" s="71"/>
      <c r="B22" s="65"/>
      <c r="C22" s="66" t="s">
        <v>307</v>
      </c>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5"/>
    </row>
    <row r="23" spans="1:30" x14ac:dyDescent="0.25">
      <c r="A23" s="71"/>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ht="25.5" customHeight="1" x14ac:dyDescent="0.25">
      <c r="A24" s="71"/>
      <c r="B24" s="65"/>
      <c r="C24" s="66" t="s">
        <v>248</v>
      </c>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5"/>
    </row>
    <row r="25" spans="1:30" x14ac:dyDescent="0.25">
      <c r="A25" s="71"/>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71"/>
      <c r="B26" s="65"/>
      <c r="C26" s="66" t="s">
        <v>249</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5"/>
    </row>
    <row r="27" spans="1:30" x14ac:dyDescent="0.25">
      <c r="A27" s="71"/>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71"/>
      <c r="B28" s="65"/>
      <c r="C28" s="66" t="s">
        <v>320</v>
      </c>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5"/>
    </row>
    <row r="29" spans="1:30" x14ac:dyDescent="0.25">
      <c r="A29" s="71"/>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71"/>
      <c r="B30" s="65"/>
      <c r="C30" s="66" t="s">
        <v>54</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5"/>
    </row>
    <row r="31" spans="1:30" ht="15" customHeight="1" x14ac:dyDescent="0.25">
      <c r="A31" s="3" t="s">
        <v>210</v>
      </c>
      <c r="B31" s="5" t="s">
        <v>211</v>
      </c>
      <c r="C31" s="65" t="s">
        <v>55</v>
      </c>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5"/>
    </row>
    <row r="32" spans="1:30" x14ac:dyDescent="0.25">
      <c r="A32" s="71" t="s">
        <v>212</v>
      </c>
      <c r="B32" s="65" t="s">
        <v>213</v>
      </c>
      <c r="C32" s="66" t="s">
        <v>56</v>
      </c>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5"/>
    </row>
    <row r="33" spans="1:30" x14ac:dyDescent="0.25">
      <c r="A33" s="71"/>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x14ac:dyDescent="0.25">
      <c r="A34" s="71"/>
      <c r="B34" s="65"/>
      <c r="C34" s="68" t="s">
        <v>57</v>
      </c>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5"/>
    </row>
    <row r="35" spans="1:30" x14ac:dyDescent="0.25">
      <c r="A35" s="71"/>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71"/>
      <c r="B36" s="65"/>
      <c r="C36" s="66" t="s">
        <v>58</v>
      </c>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5"/>
    </row>
    <row r="37" spans="1:30" x14ac:dyDescent="0.25">
      <c r="A37" s="71"/>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71"/>
      <c r="B38" s="65"/>
      <c r="C38" s="68" t="s">
        <v>251</v>
      </c>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5"/>
    </row>
    <row r="39" spans="1:30" x14ac:dyDescent="0.25">
      <c r="A39" s="71"/>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71"/>
      <c r="B40" s="65"/>
      <c r="C40" s="66" t="s">
        <v>252</v>
      </c>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5"/>
    </row>
    <row r="41" spans="1:30" x14ac:dyDescent="0.25">
      <c r="A41" s="7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71"/>
      <c r="B42" s="65"/>
      <c r="C42" s="68" t="s">
        <v>61</v>
      </c>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5"/>
    </row>
    <row r="43" spans="1:30" x14ac:dyDescent="0.25">
      <c r="A43" s="7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ht="25.5" customHeight="1" x14ac:dyDescent="0.25">
      <c r="A44" s="71"/>
      <c r="B44" s="65"/>
      <c r="C44" s="66" t="s">
        <v>62</v>
      </c>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5"/>
    </row>
    <row r="45" spans="1:30" x14ac:dyDescent="0.25">
      <c r="A45" s="71"/>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71"/>
      <c r="B46" s="65"/>
      <c r="C46" s="68" t="s">
        <v>253</v>
      </c>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5"/>
    </row>
    <row r="47" spans="1:30" x14ac:dyDescent="0.25">
      <c r="A47" s="71"/>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ht="38.25" customHeight="1" x14ac:dyDescent="0.25">
      <c r="A48" s="71"/>
      <c r="B48" s="65"/>
      <c r="C48" s="66" t="s">
        <v>254</v>
      </c>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5"/>
    </row>
    <row r="49" spans="1:30" x14ac:dyDescent="0.25">
      <c r="A49" s="71"/>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71"/>
      <c r="B50" s="65"/>
      <c r="C50" s="68" t="s">
        <v>65</v>
      </c>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5"/>
    </row>
    <row r="51" spans="1:30" x14ac:dyDescent="0.25">
      <c r="A51" s="71"/>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ht="47.25" customHeight="1" x14ac:dyDescent="0.25">
      <c r="A52" s="71"/>
      <c r="B52" s="65"/>
      <c r="C52" s="82" t="s">
        <v>321</v>
      </c>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65"/>
    </row>
    <row r="53" spans="1:30" x14ac:dyDescent="0.25">
      <c r="A53" s="71"/>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ht="25.5" customHeight="1" x14ac:dyDescent="0.25">
      <c r="A54" s="71"/>
      <c r="B54" s="65"/>
      <c r="C54" s="69" t="s">
        <v>67</v>
      </c>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5"/>
    </row>
    <row r="55" spans="1:30" x14ac:dyDescent="0.25">
      <c r="A55" s="71"/>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71"/>
      <c r="B56" s="65"/>
      <c r="C56" s="69" t="s">
        <v>68</v>
      </c>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5"/>
    </row>
    <row r="57" spans="1:30" x14ac:dyDescent="0.25">
      <c r="A57" s="71"/>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71"/>
      <c r="B58" s="65"/>
      <c r="C58" s="69" t="s">
        <v>69</v>
      </c>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5"/>
    </row>
    <row r="59" spans="1:30" x14ac:dyDescent="0.25">
      <c r="A59" s="71"/>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71"/>
      <c r="B60" s="65"/>
      <c r="C60" s="68" t="s">
        <v>70</v>
      </c>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5"/>
    </row>
    <row r="61" spans="1:30" x14ac:dyDescent="0.25">
      <c r="A61" s="7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71"/>
      <c r="B62" s="65"/>
      <c r="C62" s="66" t="s">
        <v>71</v>
      </c>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5"/>
    </row>
    <row r="63" spans="1:30" x14ac:dyDescent="0.25">
      <c r="A63" s="71"/>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71"/>
      <c r="B64" s="65"/>
      <c r="C64" s="68" t="s">
        <v>72</v>
      </c>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5"/>
    </row>
    <row r="65" spans="1:30" x14ac:dyDescent="0.25">
      <c r="A65" s="71"/>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row>
    <row r="66" spans="1:30" ht="25.5" customHeight="1" x14ac:dyDescent="0.25">
      <c r="A66" s="71"/>
      <c r="B66" s="65"/>
      <c r="C66" s="66" t="s">
        <v>256</v>
      </c>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5"/>
    </row>
    <row r="67" spans="1:30" x14ac:dyDescent="0.25">
      <c r="A67" s="71"/>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x14ac:dyDescent="0.25">
      <c r="A68" s="71"/>
      <c r="B68" s="65"/>
      <c r="C68" s="66" t="s">
        <v>257</v>
      </c>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5"/>
    </row>
    <row r="69" spans="1:30" x14ac:dyDescent="0.25">
      <c r="A69" s="7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ht="47.25" customHeight="1" x14ac:dyDescent="0.25">
      <c r="A70" s="71"/>
      <c r="B70" s="65"/>
      <c r="C70" s="82" t="s">
        <v>258</v>
      </c>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65"/>
    </row>
    <row r="71" spans="1:30" x14ac:dyDescent="0.25">
      <c r="A71" s="71"/>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71"/>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x14ac:dyDescent="0.25">
      <c r="A73" s="71"/>
      <c r="B73" s="65"/>
      <c r="C73" s="66" t="s">
        <v>259</v>
      </c>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5"/>
    </row>
    <row r="74" spans="1:30" x14ac:dyDescent="0.25">
      <c r="A74" s="71"/>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row>
    <row r="75" spans="1:30" x14ac:dyDescent="0.25">
      <c r="A75" s="71"/>
      <c r="B75" s="65"/>
      <c r="C75" s="68" t="s">
        <v>77</v>
      </c>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5"/>
    </row>
    <row r="76" spans="1:30" x14ac:dyDescent="0.25">
      <c r="A76" s="71"/>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row>
    <row r="77" spans="1:30" ht="15.75" thickBot="1" x14ac:dyDescent="0.3">
      <c r="A77" s="71"/>
      <c r="B77" s="6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65"/>
    </row>
    <row r="78" spans="1:30" x14ac:dyDescent="0.25">
      <c r="A78" s="71"/>
      <c r="B78" s="65"/>
      <c r="C78" s="47" t="s">
        <v>78</v>
      </c>
      <c r="D78" s="48"/>
      <c r="E78" s="53"/>
      <c r="F78" s="56"/>
      <c r="G78" s="62" t="s">
        <v>260</v>
      </c>
      <c r="H78" s="62"/>
      <c r="I78" s="53"/>
      <c r="J78" s="56"/>
      <c r="K78" s="62" t="s">
        <v>83</v>
      </c>
      <c r="L78" s="62"/>
      <c r="M78" s="62"/>
      <c r="N78" s="62"/>
      <c r="O78" s="62"/>
      <c r="P78" s="62"/>
      <c r="Q78" s="62"/>
      <c r="R78" s="62"/>
      <c r="S78" s="62"/>
      <c r="T78" s="62"/>
      <c r="U78" s="62"/>
      <c r="V78" s="62"/>
      <c r="W78" s="62"/>
      <c r="X78" s="62"/>
      <c r="Y78" s="62"/>
      <c r="Z78" s="62"/>
      <c r="AA78" s="62"/>
      <c r="AB78" s="62"/>
      <c r="AC78" s="53"/>
      <c r="AD78" s="65"/>
    </row>
    <row r="79" spans="1:30" x14ac:dyDescent="0.25">
      <c r="A79" s="71"/>
      <c r="B79" s="65"/>
      <c r="C79" s="49" t="s">
        <v>79</v>
      </c>
      <c r="D79" s="50"/>
      <c r="E79" s="54"/>
      <c r="F79" s="57"/>
      <c r="G79" s="59" t="s">
        <v>82</v>
      </c>
      <c r="H79" s="59"/>
      <c r="I79" s="54"/>
      <c r="J79" s="57"/>
      <c r="K79" s="63"/>
      <c r="L79" s="63"/>
      <c r="M79" s="63"/>
      <c r="N79" s="63"/>
      <c r="O79" s="63"/>
      <c r="P79" s="63"/>
      <c r="Q79" s="63"/>
      <c r="R79" s="63"/>
      <c r="S79" s="63"/>
      <c r="T79" s="63"/>
      <c r="U79" s="63"/>
      <c r="V79" s="63"/>
      <c r="W79" s="63"/>
      <c r="X79" s="63"/>
      <c r="Y79" s="63"/>
      <c r="Z79" s="63"/>
      <c r="AA79" s="63"/>
      <c r="AB79" s="63"/>
      <c r="AC79" s="54"/>
      <c r="AD79" s="65"/>
    </row>
    <row r="80" spans="1:30" ht="15.75" thickBot="1" x14ac:dyDescent="0.3">
      <c r="A80" s="71"/>
      <c r="B80" s="65"/>
      <c r="C80" s="49" t="s">
        <v>80</v>
      </c>
      <c r="D80" s="50"/>
      <c r="E80" s="54"/>
      <c r="F80" s="57"/>
      <c r="G80" s="59" t="s">
        <v>80</v>
      </c>
      <c r="H80" s="59"/>
      <c r="I80" s="54"/>
      <c r="J80" s="61"/>
      <c r="K80" s="60"/>
      <c r="L80" s="60"/>
      <c r="M80" s="60"/>
      <c r="N80" s="60"/>
      <c r="O80" s="60"/>
      <c r="P80" s="60"/>
      <c r="Q80" s="60"/>
      <c r="R80" s="60"/>
      <c r="S80" s="60"/>
      <c r="T80" s="60"/>
      <c r="U80" s="60"/>
      <c r="V80" s="60"/>
      <c r="W80" s="60"/>
      <c r="X80" s="60"/>
      <c r="Y80" s="60"/>
      <c r="Z80" s="60"/>
      <c r="AA80" s="60"/>
      <c r="AB80" s="60"/>
      <c r="AC80" s="55"/>
      <c r="AD80" s="65"/>
    </row>
    <row r="81" spans="1:30" ht="15.75" thickBot="1" x14ac:dyDescent="0.3">
      <c r="A81" s="71"/>
      <c r="B81" s="65"/>
      <c r="C81" s="51" t="s">
        <v>81</v>
      </c>
      <c r="D81" s="52"/>
      <c r="E81" s="55"/>
      <c r="F81" s="12"/>
      <c r="G81" s="60" t="s">
        <v>81</v>
      </c>
      <c r="H81" s="60"/>
      <c r="I81" s="55"/>
      <c r="J81" s="12"/>
      <c r="K81" s="64">
        <v>0.1</v>
      </c>
      <c r="L81" s="64"/>
      <c r="M81" s="11"/>
      <c r="N81" s="12"/>
      <c r="O81" s="64">
        <v>0.25</v>
      </c>
      <c r="P81" s="64"/>
      <c r="Q81" s="11"/>
      <c r="R81" s="12"/>
      <c r="S81" s="64">
        <v>0.5</v>
      </c>
      <c r="T81" s="64"/>
      <c r="U81" s="11"/>
      <c r="V81" s="12"/>
      <c r="W81" s="64">
        <v>0.75</v>
      </c>
      <c r="X81" s="64"/>
      <c r="Y81" s="11"/>
      <c r="Z81" s="12"/>
      <c r="AA81" s="64">
        <v>1</v>
      </c>
      <c r="AB81" s="64"/>
      <c r="AC81" s="13"/>
      <c r="AD81" s="65"/>
    </row>
    <row r="82" spans="1:30" ht="15.75" thickBot="1" x14ac:dyDescent="0.3">
      <c r="A82" s="71"/>
      <c r="B82" s="65"/>
      <c r="C82" s="14"/>
      <c r="D82" s="15" t="s">
        <v>84</v>
      </c>
      <c r="E82" s="16" t="s">
        <v>85</v>
      </c>
      <c r="F82" s="17"/>
      <c r="G82" s="18"/>
      <c r="H82" s="75">
        <v>1.8</v>
      </c>
      <c r="I82" s="20" t="s">
        <v>85</v>
      </c>
      <c r="J82" s="21"/>
      <c r="K82" s="22"/>
      <c r="L82" s="76">
        <v>13.715</v>
      </c>
      <c r="M82" s="24" t="s">
        <v>85</v>
      </c>
      <c r="N82" s="21"/>
      <c r="O82" s="22"/>
      <c r="P82" s="76">
        <v>9.7390000000000008</v>
      </c>
      <c r="Q82" s="24" t="s">
        <v>85</v>
      </c>
      <c r="R82" s="21"/>
      <c r="S82" s="22"/>
      <c r="T82" s="76">
        <v>2.4860000000000002</v>
      </c>
      <c r="U82" s="24" t="s">
        <v>85</v>
      </c>
      <c r="V82" s="77"/>
      <c r="W82" s="78"/>
      <c r="X82" s="79" t="s">
        <v>261</v>
      </c>
      <c r="Y82" s="80" t="s">
        <v>85</v>
      </c>
      <c r="Z82" s="77"/>
      <c r="AA82" s="78"/>
      <c r="AB82" s="79" t="s">
        <v>262</v>
      </c>
      <c r="AC82" s="81" t="s">
        <v>85</v>
      </c>
      <c r="AD82" s="65"/>
    </row>
    <row r="83" spans="1:30" ht="15.75" thickBot="1" x14ac:dyDescent="0.3">
      <c r="A83" s="71"/>
      <c r="B83" s="65"/>
      <c r="C83" s="26"/>
      <c r="D83" s="27" t="s">
        <v>92</v>
      </c>
      <c r="E83" s="28" t="s">
        <v>85</v>
      </c>
      <c r="F83" s="29"/>
      <c r="G83" s="30"/>
      <c r="H83" s="44">
        <v>1.5</v>
      </c>
      <c r="I83" s="32" t="s">
        <v>85</v>
      </c>
      <c r="J83" s="33"/>
      <c r="K83" s="34"/>
      <c r="L83" s="46">
        <v>6.5339999999999998</v>
      </c>
      <c r="M83" s="36" t="s">
        <v>85</v>
      </c>
      <c r="N83" s="33"/>
      <c r="O83" s="34"/>
      <c r="P83" s="46">
        <v>4.4980000000000002</v>
      </c>
      <c r="Q83" s="36" t="s">
        <v>85</v>
      </c>
      <c r="R83" s="38"/>
      <c r="S83" s="39"/>
      <c r="T83" s="45">
        <v>0.78500000000000003</v>
      </c>
      <c r="U83" s="41" t="s">
        <v>85</v>
      </c>
      <c r="V83" s="38"/>
      <c r="W83" s="39"/>
      <c r="X83" s="40" t="s">
        <v>263</v>
      </c>
      <c r="Y83" s="41" t="s">
        <v>85</v>
      </c>
      <c r="Z83" s="38"/>
      <c r="AA83" s="39"/>
      <c r="AB83" s="40" t="s">
        <v>264</v>
      </c>
      <c r="AC83" s="42" t="s">
        <v>85</v>
      </c>
      <c r="AD83" s="65"/>
    </row>
    <row r="84" spans="1:30" ht="15.75" thickBot="1" x14ac:dyDescent="0.3">
      <c r="A84" s="71"/>
      <c r="B84" s="65"/>
      <c r="C84" s="26"/>
      <c r="D84" s="27" t="s">
        <v>99</v>
      </c>
      <c r="E84" s="28" t="s">
        <v>85</v>
      </c>
      <c r="F84" s="29"/>
      <c r="G84" s="30"/>
      <c r="H84" s="44">
        <v>1.2</v>
      </c>
      <c r="I84" s="32" t="s">
        <v>85</v>
      </c>
      <c r="J84" s="33"/>
      <c r="K84" s="34"/>
      <c r="L84" s="46">
        <v>3.36</v>
      </c>
      <c r="M84" s="36" t="s">
        <v>85</v>
      </c>
      <c r="N84" s="33"/>
      <c r="O84" s="34"/>
      <c r="P84" s="46">
        <v>2.1819999999999999</v>
      </c>
      <c r="Q84" s="36" t="s">
        <v>85</v>
      </c>
      <c r="R84" s="38"/>
      <c r="S84" s="39"/>
      <c r="T84" s="45">
        <v>3.3000000000000002E-2</v>
      </c>
      <c r="U84" s="41" t="s">
        <v>85</v>
      </c>
      <c r="V84" s="38"/>
      <c r="W84" s="39"/>
      <c r="X84" s="40" t="s">
        <v>265</v>
      </c>
      <c r="Y84" s="41" t="s">
        <v>85</v>
      </c>
      <c r="Z84" s="38"/>
      <c r="AA84" s="39"/>
      <c r="AB84" s="40" t="s">
        <v>105</v>
      </c>
      <c r="AC84" s="42" t="s">
        <v>85</v>
      </c>
      <c r="AD84" s="65"/>
    </row>
    <row r="85" spans="1:30" ht="15.75" thickBot="1" x14ac:dyDescent="0.3">
      <c r="A85" s="71"/>
      <c r="B85" s="65"/>
      <c r="C85" s="26"/>
      <c r="D85" s="27" t="s">
        <v>106</v>
      </c>
      <c r="E85" s="28" t="s">
        <v>85</v>
      </c>
      <c r="F85" s="29"/>
      <c r="G85" s="30"/>
      <c r="H85" s="44">
        <v>0.9</v>
      </c>
      <c r="I85" s="32" t="s">
        <v>85</v>
      </c>
      <c r="J85" s="33"/>
      <c r="K85" s="34"/>
      <c r="L85" s="46">
        <v>1.746</v>
      </c>
      <c r="M85" s="36" t="s">
        <v>85</v>
      </c>
      <c r="N85" s="33"/>
      <c r="O85" s="34"/>
      <c r="P85" s="46">
        <v>1.004</v>
      </c>
      <c r="Q85" s="36" t="s">
        <v>85</v>
      </c>
      <c r="R85" s="38"/>
      <c r="S85" s="39"/>
      <c r="T85" s="40" t="s">
        <v>266</v>
      </c>
      <c r="U85" s="41" t="s">
        <v>85</v>
      </c>
      <c r="V85" s="38"/>
      <c r="W85" s="39"/>
      <c r="X85" s="40" t="s">
        <v>267</v>
      </c>
      <c r="Y85" s="41" t="s">
        <v>85</v>
      </c>
      <c r="Z85" s="38"/>
      <c r="AA85" s="39"/>
      <c r="AB85" s="40" t="s">
        <v>268</v>
      </c>
      <c r="AC85" s="42" t="s">
        <v>85</v>
      </c>
      <c r="AD85" s="65"/>
    </row>
    <row r="86" spans="1:30" ht="15.75" thickBot="1" x14ac:dyDescent="0.3">
      <c r="A86" s="71"/>
      <c r="B86" s="65"/>
      <c r="C86" s="26"/>
      <c r="D86" s="27" t="s">
        <v>113</v>
      </c>
      <c r="E86" s="28" t="s">
        <v>85</v>
      </c>
      <c r="F86" s="29"/>
      <c r="G86" s="30"/>
      <c r="H86" s="44">
        <v>0.6</v>
      </c>
      <c r="I86" s="32" t="s">
        <v>85</v>
      </c>
      <c r="J86" s="33"/>
      <c r="K86" s="34"/>
      <c r="L86" s="46">
        <v>0.83899999999999997</v>
      </c>
      <c r="M86" s="36" t="s">
        <v>85</v>
      </c>
      <c r="N86" s="38"/>
      <c r="O86" s="39"/>
      <c r="P86" s="45">
        <v>0.34200000000000003</v>
      </c>
      <c r="Q86" s="41" t="s">
        <v>85</v>
      </c>
      <c r="R86" s="38"/>
      <c r="S86" s="39"/>
      <c r="T86" s="40" t="s">
        <v>269</v>
      </c>
      <c r="U86" s="41" t="s">
        <v>85</v>
      </c>
      <c r="V86" s="38"/>
      <c r="W86" s="39"/>
      <c r="X86" s="40" t="s">
        <v>270</v>
      </c>
      <c r="Y86" s="41" t="s">
        <v>85</v>
      </c>
      <c r="Z86" s="38"/>
      <c r="AA86" s="39"/>
      <c r="AB86" s="40" t="s">
        <v>271</v>
      </c>
      <c r="AC86" s="42" t="s">
        <v>85</v>
      </c>
      <c r="AD86" s="65"/>
    </row>
    <row r="87" spans="1:30" ht="15.75" thickBot="1" x14ac:dyDescent="0.3">
      <c r="A87" s="71"/>
      <c r="B87" s="65"/>
      <c r="C87" s="26"/>
      <c r="D87" s="27" t="s">
        <v>119</v>
      </c>
      <c r="E87" s="28" t="s">
        <v>85</v>
      </c>
      <c r="F87" s="29"/>
      <c r="G87" s="30"/>
      <c r="H87" s="44">
        <v>0.3</v>
      </c>
      <c r="I87" s="32" t="s">
        <v>85</v>
      </c>
      <c r="J87" s="38"/>
      <c r="K87" s="39"/>
      <c r="L87" s="45">
        <v>0.29199999999999998</v>
      </c>
      <c r="M87" s="41" t="s">
        <v>85</v>
      </c>
      <c r="N87" s="38"/>
      <c r="O87" s="39"/>
      <c r="P87" s="40" t="s">
        <v>272</v>
      </c>
      <c r="Q87" s="41" t="s">
        <v>85</v>
      </c>
      <c r="R87" s="38"/>
      <c r="S87" s="39"/>
      <c r="T87" s="40" t="s">
        <v>273</v>
      </c>
      <c r="U87" s="41" t="s">
        <v>85</v>
      </c>
      <c r="V87" s="38"/>
      <c r="W87" s="39"/>
      <c r="X87" s="40" t="s">
        <v>274</v>
      </c>
      <c r="Y87" s="41" t="s">
        <v>85</v>
      </c>
      <c r="Z87" s="38"/>
      <c r="AA87" s="39"/>
      <c r="AB87" s="40" t="s">
        <v>91</v>
      </c>
      <c r="AC87" s="42" t="s">
        <v>85</v>
      </c>
      <c r="AD87" s="65"/>
    </row>
    <row r="88" spans="1:30" ht="15.75" thickBot="1" x14ac:dyDescent="0.3">
      <c r="A88" s="71"/>
      <c r="B88" s="65"/>
      <c r="C88" s="26"/>
      <c r="D88" s="43">
        <v>0</v>
      </c>
      <c r="E88" s="28" t="s">
        <v>85</v>
      </c>
      <c r="F88" s="29"/>
      <c r="G88" s="30"/>
      <c r="H88" s="44">
        <v>0</v>
      </c>
      <c r="I88" s="32" t="s">
        <v>85</v>
      </c>
      <c r="J88" s="38"/>
      <c r="K88" s="39"/>
      <c r="L88" s="40" t="s">
        <v>275</v>
      </c>
      <c r="M88" s="41" t="s">
        <v>85</v>
      </c>
      <c r="N88" s="38"/>
      <c r="O88" s="39"/>
      <c r="P88" s="40" t="s">
        <v>276</v>
      </c>
      <c r="Q88" s="41" t="s">
        <v>85</v>
      </c>
      <c r="R88" s="38"/>
      <c r="S88" s="39"/>
      <c r="T88" s="40" t="s">
        <v>277</v>
      </c>
      <c r="U88" s="41" t="s">
        <v>85</v>
      </c>
      <c r="V88" s="38"/>
      <c r="W88" s="39"/>
      <c r="X88" s="40" t="s">
        <v>278</v>
      </c>
      <c r="Y88" s="41" t="s">
        <v>85</v>
      </c>
      <c r="Z88" s="38"/>
      <c r="AA88" s="39"/>
      <c r="AB88" s="40" t="s">
        <v>279</v>
      </c>
      <c r="AC88" s="42" t="s">
        <v>85</v>
      </c>
      <c r="AD88" s="65"/>
    </row>
    <row r="89" spans="1:30" ht="15.75" thickBot="1" x14ac:dyDescent="0.3">
      <c r="A89" s="71"/>
      <c r="B89" s="65"/>
      <c r="C89" s="26"/>
      <c r="D89" s="43">
        <v>0.1</v>
      </c>
      <c r="E89" s="28" t="s">
        <v>85</v>
      </c>
      <c r="F89" s="29"/>
      <c r="G89" s="30"/>
      <c r="H89" s="31" t="s">
        <v>106</v>
      </c>
      <c r="I89" s="32" t="s">
        <v>85</v>
      </c>
      <c r="J89" s="33"/>
      <c r="K89" s="34"/>
      <c r="L89" s="35" t="s">
        <v>280</v>
      </c>
      <c r="M89" s="36" t="s">
        <v>85</v>
      </c>
      <c r="N89" s="38"/>
      <c r="O89" s="39"/>
      <c r="P89" s="40" t="s">
        <v>281</v>
      </c>
      <c r="Q89" s="41" t="s">
        <v>85</v>
      </c>
      <c r="R89" s="38"/>
      <c r="S89" s="39"/>
      <c r="T89" s="40" t="s">
        <v>141</v>
      </c>
      <c r="U89" s="41" t="s">
        <v>85</v>
      </c>
      <c r="V89" s="38"/>
      <c r="W89" s="39"/>
      <c r="X89" s="40" t="s">
        <v>282</v>
      </c>
      <c r="Y89" s="41" t="s">
        <v>85</v>
      </c>
      <c r="Z89" s="38"/>
      <c r="AA89" s="39"/>
      <c r="AB89" s="40" t="s">
        <v>279</v>
      </c>
      <c r="AC89" s="42" t="s">
        <v>85</v>
      </c>
      <c r="AD89" s="65"/>
    </row>
    <row r="90" spans="1:30" ht="15.75" thickBot="1" x14ac:dyDescent="0.3">
      <c r="A90" s="71"/>
      <c r="B90" s="65"/>
      <c r="C90" s="26"/>
      <c r="D90" s="43">
        <v>0.2</v>
      </c>
      <c r="E90" s="28" t="s">
        <v>85</v>
      </c>
      <c r="F90" s="29"/>
      <c r="G90" s="30"/>
      <c r="H90" s="31" t="s">
        <v>84</v>
      </c>
      <c r="I90" s="32" t="s">
        <v>85</v>
      </c>
      <c r="J90" s="33"/>
      <c r="K90" s="34"/>
      <c r="L90" s="35" t="s">
        <v>283</v>
      </c>
      <c r="M90" s="36" t="s">
        <v>85</v>
      </c>
      <c r="N90" s="38"/>
      <c r="O90" s="39"/>
      <c r="P90" s="40" t="s">
        <v>284</v>
      </c>
      <c r="Q90" s="41" t="s">
        <v>85</v>
      </c>
      <c r="R90" s="38"/>
      <c r="S90" s="39"/>
      <c r="T90" s="40" t="s">
        <v>285</v>
      </c>
      <c r="U90" s="41" t="s">
        <v>85</v>
      </c>
      <c r="V90" s="38"/>
      <c r="W90" s="39"/>
      <c r="X90" s="40" t="s">
        <v>264</v>
      </c>
      <c r="Y90" s="41" t="s">
        <v>85</v>
      </c>
      <c r="Z90" s="38"/>
      <c r="AA90" s="39"/>
      <c r="AB90" s="40" t="s">
        <v>286</v>
      </c>
      <c r="AC90" s="42" t="s">
        <v>85</v>
      </c>
      <c r="AD90" s="65"/>
    </row>
    <row r="91" spans="1:30" ht="15.75" thickBot="1" x14ac:dyDescent="0.3">
      <c r="A91" s="71"/>
      <c r="B91" s="65"/>
      <c r="C91" s="26"/>
      <c r="D91" s="43">
        <v>0.3</v>
      </c>
      <c r="E91" s="28" t="s">
        <v>85</v>
      </c>
      <c r="F91" s="29"/>
      <c r="G91" s="30"/>
      <c r="H91" s="31" t="s">
        <v>107</v>
      </c>
      <c r="I91" s="32" t="s">
        <v>85</v>
      </c>
      <c r="J91" s="33"/>
      <c r="K91" s="34"/>
      <c r="L91" s="35" t="s">
        <v>287</v>
      </c>
      <c r="M91" s="36" t="s">
        <v>85</v>
      </c>
      <c r="N91" s="33"/>
      <c r="O91" s="34"/>
      <c r="P91" s="35" t="s">
        <v>288</v>
      </c>
      <c r="Q91" s="36" t="s">
        <v>85</v>
      </c>
      <c r="R91" s="33"/>
      <c r="S91" s="34"/>
      <c r="T91" s="35" t="s">
        <v>103</v>
      </c>
      <c r="U91" s="36" t="s">
        <v>85</v>
      </c>
      <c r="V91" s="38"/>
      <c r="W91" s="39"/>
      <c r="X91" s="40" t="s">
        <v>289</v>
      </c>
      <c r="Y91" s="41" t="s">
        <v>85</v>
      </c>
      <c r="Z91" s="38"/>
      <c r="AA91" s="39"/>
      <c r="AB91" s="40" t="s">
        <v>286</v>
      </c>
      <c r="AC91" s="42" t="s">
        <v>85</v>
      </c>
      <c r="AD91" s="65"/>
    </row>
    <row r="92" spans="1:30" ht="15.75" thickBot="1" x14ac:dyDescent="0.3">
      <c r="A92" s="71"/>
      <c r="B92" s="65"/>
      <c r="C92" s="26"/>
      <c r="D92" s="43">
        <v>0.4</v>
      </c>
      <c r="E92" s="28" t="s">
        <v>85</v>
      </c>
      <c r="F92" s="29"/>
      <c r="G92" s="30"/>
      <c r="H92" s="31" t="s">
        <v>100</v>
      </c>
      <c r="I92" s="32" t="s">
        <v>85</v>
      </c>
      <c r="J92" s="33"/>
      <c r="K92" s="34"/>
      <c r="L92" s="35" t="s">
        <v>290</v>
      </c>
      <c r="M92" s="36" t="s">
        <v>85</v>
      </c>
      <c r="N92" s="33"/>
      <c r="O92" s="34"/>
      <c r="P92" s="35" t="s">
        <v>291</v>
      </c>
      <c r="Q92" s="36" t="s">
        <v>85</v>
      </c>
      <c r="R92" s="33"/>
      <c r="S92" s="34"/>
      <c r="T92" s="35" t="s">
        <v>292</v>
      </c>
      <c r="U92" s="36" t="s">
        <v>85</v>
      </c>
      <c r="V92" s="33"/>
      <c r="W92" s="34"/>
      <c r="X92" s="35" t="s">
        <v>90</v>
      </c>
      <c r="Y92" s="36" t="s">
        <v>85</v>
      </c>
      <c r="Z92" s="33"/>
      <c r="AA92" s="34"/>
      <c r="AB92" s="35" t="s">
        <v>286</v>
      </c>
      <c r="AC92" s="37" t="s">
        <v>85</v>
      </c>
      <c r="AD92" s="65"/>
    </row>
    <row r="93" spans="1:30" ht="15.75" thickBot="1" x14ac:dyDescent="0.3">
      <c r="A93" s="71"/>
      <c r="B93" s="65"/>
      <c r="C93" s="26"/>
      <c r="D93" s="43">
        <v>0.5</v>
      </c>
      <c r="E93" s="28" t="s">
        <v>85</v>
      </c>
      <c r="F93" s="29"/>
      <c r="G93" s="30"/>
      <c r="H93" s="31" t="s">
        <v>93</v>
      </c>
      <c r="I93" s="32" t="s">
        <v>85</v>
      </c>
      <c r="J93" s="33"/>
      <c r="K93" s="34"/>
      <c r="L93" s="35" t="s">
        <v>293</v>
      </c>
      <c r="M93" s="36" t="s">
        <v>85</v>
      </c>
      <c r="N93" s="33"/>
      <c r="O93" s="34"/>
      <c r="P93" s="35" t="s">
        <v>143</v>
      </c>
      <c r="Q93" s="36" t="s">
        <v>85</v>
      </c>
      <c r="R93" s="33"/>
      <c r="S93" s="34"/>
      <c r="T93" s="35" t="s">
        <v>132</v>
      </c>
      <c r="U93" s="36" t="s">
        <v>85</v>
      </c>
      <c r="V93" s="33"/>
      <c r="W93" s="34"/>
      <c r="X93" s="35" t="s">
        <v>294</v>
      </c>
      <c r="Y93" s="36" t="s">
        <v>85</v>
      </c>
      <c r="Z93" s="33"/>
      <c r="AA93" s="34"/>
      <c r="AB93" s="35" t="s">
        <v>286</v>
      </c>
      <c r="AC93" s="37" t="s">
        <v>85</v>
      </c>
      <c r="AD93" s="65"/>
    </row>
    <row r="94" spans="1:30" ht="15.75" thickBot="1" x14ac:dyDescent="0.3">
      <c r="A94" s="71"/>
      <c r="B94" s="65"/>
      <c r="C94" s="26"/>
      <c r="D94" s="43">
        <v>0.6</v>
      </c>
      <c r="E94" s="28" t="s">
        <v>85</v>
      </c>
      <c r="F94" s="29"/>
      <c r="G94" s="30"/>
      <c r="H94" s="31" t="s">
        <v>86</v>
      </c>
      <c r="I94" s="32" t="s">
        <v>85</v>
      </c>
      <c r="J94" s="33"/>
      <c r="K94" s="34"/>
      <c r="L94" s="35" t="s">
        <v>295</v>
      </c>
      <c r="M94" s="36" t="s">
        <v>85</v>
      </c>
      <c r="N94" s="33"/>
      <c r="O94" s="34"/>
      <c r="P94" s="35" t="s">
        <v>141</v>
      </c>
      <c r="Q94" s="36" t="s">
        <v>85</v>
      </c>
      <c r="R94" s="33"/>
      <c r="S94" s="34"/>
      <c r="T94" s="35" t="s">
        <v>296</v>
      </c>
      <c r="U94" s="36" t="s">
        <v>85</v>
      </c>
      <c r="V94" s="33"/>
      <c r="W94" s="34"/>
      <c r="X94" s="35" t="s">
        <v>297</v>
      </c>
      <c r="Y94" s="36" t="s">
        <v>85</v>
      </c>
      <c r="Z94" s="33"/>
      <c r="AA94" s="34"/>
      <c r="AB94" s="35" t="s">
        <v>286</v>
      </c>
      <c r="AC94" s="37" t="s">
        <v>85</v>
      </c>
      <c r="AD94" s="65"/>
    </row>
    <row r="95" spans="1:30" x14ac:dyDescent="0.25">
      <c r="A95" s="71"/>
      <c r="B95" s="65"/>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65"/>
    </row>
    <row r="96" spans="1:30" x14ac:dyDescent="0.25">
      <c r="A96" s="71"/>
      <c r="B96" s="65"/>
      <c r="C96" s="66" t="s">
        <v>309</v>
      </c>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5"/>
    </row>
    <row r="97" spans="1:30" x14ac:dyDescent="0.25">
      <c r="A97" s="71"/>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x14ac:dyDescent="0.25">
      <c r="A98" s="71"/>
      <c r="B98" s="65"/>
      <c r="C98" s="67" t="s">
        <v>145</v>
      </c>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5"/>
    </row>
    <row r="99" spans="1:30" x14ac:dyDescent="0.25">
      <c r="A99" s="71"/>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x14ac:dyDescent="0.25">
      <c r="A100" s="71"/>
      <c r="B100" s="65"/>
      <c r="C100" s="66" t="s">
        <v>146</v>
      </c>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5"/>
    </row>
    <row r="101" spans="1:30" x14ac:dyDescent="0.25">
      <c r="A101" s="71"/>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x14ac:dyDescent="0.25">
      <c r="A102" s="71"/>
      <c r="B102" s="65"/>
      <c r="C102" s="68" t="s">
        <v>310</v>
      </c>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5"/>
    </row>
    <row r="103" spans="1:30" x14ac:dyDescent="0.25">
      <c r="A103" s="71"/>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row>
    <row r="104" spans="1:30" ht="25.5" customHeight="1" x14ac:dyDescent="0.25">
      <c r="A104" s="71"/>
      <c r="B104" s="65"/>
      <c r="C104" s="66" t="s">
        <v>311</v>
      </c>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5"/>
    </row>
    <row r="105" spans="1:30" x14ac:dyDescent="0.25">
      <c r="A105" s="71"/>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row>
    <row r="106" spans="1:30" x14ac:dyDescent="0.25">
      <c r="A106" s="71"/>
      <c r="B106" s="65"/>
      <c r="C106" s="68" t="s">
        <v>151</v>
      </c>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5"/>
    </row>
    <row r="107" spans="1:30" x14ac:dyDescent="0.25">
      <c r="A107" s="71"/>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ht="25.5" customHeight="1" x14ac:dyDescent="0.25">
      <c r="A108" s="71"/>
      <c r="B108" s="65"/>
      <c r="C108" s="66" t="s">
        <v>152</v>
      </c>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5"/>
    </row>
    <row r="109" spans="1:30" x14ac:dyDescent="0.25">
      <c r="A109" s="71"/>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x14ac:dyDescent="0.25">
      <c r="A110" s="71"/>
      <c r="B110" s="65"/>
      <c r="C110" s="68" t="s">
        <v>153</v>
      </c>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5"/>
    </row>
    <row r="111" spans="1:30" x14ac:dyDescent="0.25">
      <c r="A111" s="71"/>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row>
    <row r="112" spans="1:30" ht="25.5" customHeight="1" x14ac:dyDescent="0.25">
      <c r="A112" s="71"/>
      <c r="B112" s="65"/>
      <c r="C112" s="66" t="s">
        <v>298</v>
      </c>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5"/>
    </row>
    <row r="113" spans="1:30" x14ac:dyDescent="0.25">
      <c r="A113" s="71"/>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row>
    <row r="114" spans="1:30" x14ac:dyDescent="0.25">
      <c r="A114" s="71"/>
      <c r="B114" s="65"/>
      <c r="C114" s="68" t="s">
        <v>155</v>
      </c>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5"/>
    </row>
    <row r="115" spans="1:30" x14ac:dyDescent="0.25">
      <c r="A115" s="71"/>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row>
    <row r="116" spans="1:30" ht="25.5" customHeight="1" x14ac:dyDescent="0.25">
      <c r="A116" s="71"/>
      <c r="B116" s="65"/>
      <c r="C116" s="66" t="s">
        <v>299</v>
      </c>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5"/>
    </row>
    <row r="117" spans="1:30" x14ac:dyDescent="0.25">
      <c r="A117" s="71"/>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71"/>
      <c r="B118" s="65"/>
      <c r="C118" s="68" t="s">
        <v>158</v>
      </c>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5"/>
    </row>
    <row r="119" spans="1:30" x14ac:dyDescent="0.25">
      <c r="A119" s="71"/>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row>
    <row r="120" spans="1:30" x14ac:dyDescent="0.25">
      <c r="A120" s="71"/>
      <c r="B120" s="65"/>
      <c r="C120" s="66" t="s">
        <v>159</v>
      </c>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5"/>
    </row>
    <row r="121" spans="1:30" x14ac:dyDescent="0.25">
      <c r="A121" s="71"/>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row>
    <row r="122" spans="1:30" x14ac:dyDescent="0.25">
      <c r="A122" s="71"/>
      <c r="B122" s="65"/>
      <c r="C122" s="68" t="s">
        <v>160</v>
      </c>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5"/>
    </row>
    <row r="123" spans="1:30" x14ac:dyDescent="0.25">
      <c r="A123" s="71"/>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row>
    <row r="124" spans="1:30" x14ac:dyDescent="0.25">
      <c r="A124" s="71"/>
      <c r="B124" s="65"/>
      <c r="C124" s="66" t="s">
        <v>161</v>
      </c>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5"/>
    </row>
    <row r="125" spans="1:30" x14ac:dyDescent="0.25">
      <c r="A125" s="71"/>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row>
    <row r="126" spans="1:30" x14ac:dyDescent="0.25">
      <c r="A126" s="71"/>
      <c r="B126" s="65"/>
      <c r="C126" s="68" t="s">
        <v>162</v>
      </c>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5"/>
    </row>
    <row r="127" spans="1:30" x14ac:dyDescent="0.25">
      <c r="A127" s="71"/>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ht="25.5" customHeight="1" x14ac:dyDescent="0.25">
      <c r="A128" s="71"/>
      <c r="B128" s="65"/>
      <c r="C128" s="66" t="s">
        <v>163</v>
      </c>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5"/>
    </row>
    <row r="129" spans="1:30" x14ac:dyDescent="0.25">
      <c r="A129" s="71"/>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71"/>
      <c r="B130" s="65"/>
      <c r="C130" s="68" t="s">
        <v>164</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5"/>
    </row>
    <row r="131" spans="1:30" x14ac:dyDescent="0.25">
      <c r="A131" s="71"/>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row>
    <row r="132" spans="1:30" x14ac:dyDescent="0.25">
      <c r="A132" s="71"/>
      <c r="B132" s="65"/>
      <c r="C132" s="66" t="s">
        <v>300</v>
      </c>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5"/>
    </row>
    <row r="133" spans="1:30" x14ac:dyDescent="0.25">
      <c r="A133" s="71"/>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row>
    <row r="134" spans="1:30" x14ac:dyDescent="0.25">
      <c r="A134" s="71"/>
      <c r="B134" s="65"/>
      <c r="C134" s="68" t="s">
        <v>312</v>
      </c>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5"/>
    </row>
    <row r="135" spans="1:30" x14ac:dyDescent="0.25">
      <c r="A135" s="71"/>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ht="25.5" customHeight="1" x14ac:dyDescent="0.25">
      <c r="A136" s="71"/>
      <c r="B136" s="65"/>
      <c r="C136" s="66" t="s">
        <v>313</v>
      </c>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5"/>
    </row>
    <row r="137" spans="1:30" x14ac:dyDescent="0.25">
      <c r="A137" s="71"/>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row>
    <row r="138" spans="1:30" x14ac:dyDescent="0.25">
      <c r="A138" s="71"/>
      <c r="B138" s="65"/>
      <c r="C138" s="68" t="s">
        <v>168</v>
      </c>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5"/>
    </row>
    <row r="139" spans="1:30" x14ac:dyDescent="0.25">
      <c r="A139" s="71"/>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row>
    <row r="140" spans="1:30" x14ac:dyDescent="0.25">
      <c r="A140" s="71"/>
      <c r="B140" s="65"/>
      <c r="C140" s="66" t="s">
        <v>169</v>
      </c>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5"/>
    </row>
    <row r="141" spans="1:30" x14ac:dyDescent="0.25">
      <c r="A141" s="71"/>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c r="AB141" s="65"/>
      <c r="AC141" s="65"/>
      <c r="AD141" s="65"/>
    </row>
    <row r="142" spans="1:30" x14ac:dyDescent="0.25">
      <c r="A142" s="71"/>
      <c r="B142" s="65"/>
      <c r="C142" s="68" t="s">
        <v>301</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5"/>
    </row>
    <row r="143" spans="1:30" x14ac:dyDescent="0.25">
      <c r="A143" s="71"/>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row>
    <row r="144" spans="1:30" ht="38.25" customHeight="1" x14ac:dyDescent="0.25">
      <c r="A144" s="71"/>
      <c r="B144" s="65"/>
      <c r="C144" s="66" t="s">
        <v>302</v>
      </c>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5"/>
    </row>
    <row r="145" spans="1:30" x14ac:dyDescent="0.25">
      <c r="A145" s="71"/>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row>
    <row r="146" spans="1:30" x14ac:dyDescent="0.25">
      <c r="A146" s="71"/>
      <c r="B146" s="65"/>
      <c r="C146" s="68" t="s">
        <v>170</v>
      </c>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5"/>
    </row>
    <row r="147" spans="1:30" x14ac:dyDescent="0.25">
      <c r="A147" s="71"/>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row>
    <row r="148" spans="1:30" ht="25.5" customHeight="1" x14ac:dyDescent="0.25">
      <c r="A148" s="71"/>
      <c r="B148" s="65"/>
      <c r="C148" s="66" t="s">
        <v>171</v>
      </c>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5"/>
    </row>
    <row r="149" spans="1:30" x14ac:dyDescent="0.25">
      <c r="A149" s="71"/>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71"/>
      <c r="B150" s="65"/>
      <c r="C150" s="68" t="s">
        <v>172</v>
      </c>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5"/>
    </row>
    <row r="151" spans="1:30" x14ac:dyDescent="0.25">
      <c r="A151" s="71"/>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x14ac:dyDescent="0.25">
      <c r="A152" s="71"/>
      <c r="B152" s="65"/>
      <c r="C152" s="68" t="s">
        <v>173</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5"/>
    </row>
    <row r="153" spans="1:30" x14ac:dyDescent="0.25">
      <c r="A153" s="71"/>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row>
    <row r="154" spans="1:30" ht="25.5" customHeight="1" x14ac:dyDescent="0.25">
      <c r="A154" s="71"/>
      <c r="B154" s="65"/>
      <c r="C154" s="68" t="s">
        <v>322</v>
      </c>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5"/>
    </row>
    <row r="155" spans="1:30" ht="15" customHeight="1" x14ac:dyDescent="0.25">
      <c r="A155" s="3" t="s">
        <v>214</v>
      </c>
      <c r="B155" s="5" t="s">
        <v>215</v>
      </c>
      <c r="C155" s="65" t="s">
        <v>216</v>
      </c>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5"/>
    </row>
    <row r="156" spans="1:30" ht="15" customHeight="1" x14ac:dyDescent="0.25">
      <c r="A156" s="3" t="s">
        <v>217</v>
      </c>
      <c r="B156" s="5" t="s">
        <v>218</v>
      </c>
      <c r="C156" s="65" t="s">
        <v>300</v>
      </c>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5"/>
    </row>
    <row r="157" spans="1:30" ht="30" x14ac:dyDescent="0.25">
      <c r="A157" s="3" t="s">
        <v>219</v>
      </c>
      <c r="B157" s="5" t="s">
        <v>220</v>
      </c>
      <c r="C157" s="65" t="s">
        <v>175</v>
      </c>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5"/>
    </row>
    <row r="158" spans="1:30" ht="15.75" x14ac:dyDescent="0.25">
      <c r="A158" s="3" t="s">
        <v>221</v>
      </c>
      <c r="B158" s="5" t="s">
        <v>222</v>
      </c>
      <c r="C158" s="66" t="s">
        <v>176</v>
      </c>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5"/>
    </row>
    <row r="159" spans="1:30" ht="15" customHeight="1" x14ac:dyDescent="0.25">
      <c r="A159" s="3" t="s">
        <v>223</v>
      </c>
      <c r="B159" s="5" t="s">
        <v>224</v>
      </c>
      <c r="C159" s="65" t="s">
        <v>225</v>
      </c>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5"/>
    </row>
    <row r="160" spans="1:30" ht="15" customHeight="1" x14ac:dyDescent="0.25">
      <c r="A160" s="3" t="s">
        <v>226</v>
      </c>
      <c r="B160" s="5" t="s">
        <v>227</v>
      </c>
      <c r="C160" s="65" t="s">
        <v>228</v>
      </c>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5"/>
    </row>
    <row r="161" spans="1:30" ht="30" x14ac:dyDescent="0.25">
      <c r="A161" s="3" t="s">
        <v>229</v>
      </c>
      <c r="B161" s="5" t="s">
        <v>230</v>
      </c>
      <c r="C161" s="65" t="s">
        <v>231</v>
      </c>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5"/>
    </row>
    <row r="162" spans="1:30" ht="30" x14ac:dyDescent="0.25">
      <c r="A162" s="3" t="s">
        <v>316</v>
      </c>
      <c r="B162" s="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5"/>
    </row>
    <row r="163" spans="1:30" x14ac:dyDescent="0.25">
      <c r="A163" s="4" t="s">
        <v>2</v>
      </c>
      <c r="B163" s="5" t="s">
        <v>180</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5"/>
    </row>
    <row r="164" spans="1:30" ht="17.25" x14ac:dyDescent="0.25">
      <c r="A164" s="3" t="s">
        <v>30</v>
      </c>
      <c r="B164" s="5" t="s">
        <v>232</v>
      </c>
      <c r="C164" s="73">
        <v>7.4999999999999997E-3</v>
      </c>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c r="AB164" s="73"/>
      <c r="AC164" s="73"/>
      <c r="AD164" s="8" t="s">
        <v>31</v>
      </c>
    </row>
    <row r="165" spans="1:30" ht="30" x14ac:dyDescent="0.25">
      <c r="A165" s="3" t="s">
        <v>32</v>
      </c>
      <c r="B165" s="5" t="s">
        <v>233</v>
      </c>
      <c r="C165" s="74" t="s">
        <v>33</v>
      </c>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8" t="s">
        <v>31</v>
      </c>
    </row>
    <row r="166" spans="1:30" ht="17.25" x14ac:dyDescent="0.25">
      <c r="A166" s="3" t="s">
        <v>34</v>
      </c>
      <c r="B166" s="5" t="s">
        <v>234</v>
      </c>
      <c r="C166" s="73">
        <v>2.0999999999999999E-3</v>
      </c>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3"/>
      <c r="AC166" s="73"/>
      <c r="AD166" s="8" t="s">
        <v>31</v>
      </c>
    </row>
    <row r="167" spans="1:30" ht="30" x14ac:dyDescent="0.25">
      <c r="A167" s="3" t="s">
        <v>35</v>
      </c>
      <c r="B167" s="5" t="s">
        <v>235</v>
      </c>
      <c r="C167" s="74" t="s">
        <v>33</v>
      </c>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c r="AD167" s="8" t="s">
        <v>31</v>
      </c>
    </row>
    <row r="168" spans="1:30" ht="17.25" x14ac:dyDescent="0.25">
      <c r="A168" s="3" t="s">
        <v>36</v>
      </c>
      <c r="B168" s="5" t="s">
        <v>236</v>
      </c>
      <c r="C168" s="73">
        <v>9.5999999999999992E-3</v>
      </c>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8" t="s">
        <v>31</v>
      </c>
    </row>
    <row r="169" spans="1:30" ht="30" x14ac:dyDescent="0.25">
      <c r="A169" s="3" t="s">
        <v>37</v>
      </c>
      <c r="B169" s="5" t="s">
        <v>237</v>
      </c>
      <c r="C169" s="73">
        <v>-1E-4</v>
      </c>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8" t="s">
        <v>31</v>
      </c>
    </row>
    <row r="170" spans="1:30" ht="30" x14ac:dyDescent="0.25">
      <c r="A170" s="3" t="s">
        <v>38</v>
      </c>
      <c r="B170" s="5" t="s">
        <v>238</v>
      </c>
      <c r="C170" s="73">
        <v>9.4999999999999998E-3</v>
      </c>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8" t="s">
        <v>31</v>
      </c>
    </row>
    <row r="171" spans="1:30" ht="30" x14ac:dyDescent="0.25">
      <c r="A171" s="3" t="s">
        <v>239</v>
      </c>
      <c r="B171" s="5" t="s">
        <v>240</v>
      </c>
      <c r="C171" s="65">
        <v>97</v>
      </c>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c r="AD171" s="5"/>
    </row>
    <row r="172" spans="1:30" ht="30" x14ac:dyDescent="0.25">
      <c r="A172" s="3" t="s">
        <v>241</v>
      </c>
      <c r="B172" s="5" t="s">
        <v>242</v>
      </c>
      <c r="C172" s="65">
        <v>305</v>
      </c>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5"/>
    </row>
    <row r="173" spans="1:30" x14ac:dyDescent="0.25">
      <c r="A173" s="65"/>
      <c r="B173" s="65"/>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row>
    <row r="174" spans="1:30" ht="30" customHeight="1" x14ac:dyDescent="0.25">
      <c r="A174" s="3" t="s">
        <v>31</v>
      </c>
      <c r="B174" s="71" t="s">
        <v>39</v>
      </c>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c r="AA174" s="71"/>
      <c r="AB174" s="71"/>
      <c r="AC174" s="71"/>
    </row>
  </sheetData>
  <mergeCells count="184">
    <mergeCell ref="C172:AC172"/>
    <mergeCell ref="A173:AC173"/>
    <mergeCell ref="B174:AC174"/>
    <mergeCell ref="C166:AC166"/>
    <mergeCell ref="C167:AC167"/>
    <mergeCell ref="C168:AC168"/>
    <mergeCell ref="C169:AC169"/>
    <mergeCell ref="C170:AC170"/>
    <mergeCell ref="C171:AC171"/>
    <mergeCell ref="C160:AC160"/>
    <mergeCell ref="C161:AC161"/>
    <mergeCell ref="C162:AC162"/>
    <mergeCell ref="C163:AC163"/>
    <mergeCell ref="C164:AC164"/>
    <mergeCell ref="C165:AC165"/>
    <mergeCell ref="AD32:AD154"/>
    <mergeCell ref="C155:AC155"/>
    <mergeCell ref="C156:AC156"/>
    <mergeCell ref="C157:AC157"/>
    <mergeCell ref="C158:AC158"/>
    <mergeCell ref="C159:AC159"/>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101:AC101"/>
    <mergeCell ref="C102:AC102"/>
    <mergeCell ref="C103:AC103"/>
    <mergeCell ref="C104:AC104"/>
    <mergeCell ref="C105:AC105"/>
    <mergeCell ref="C106:AC106"/>
    <mergeCell ref="C95:AC95"/>
    <mergeCell ref="C96:AC96"/>
    <mergeCell ref="C97:AC97"/>
    <mergeCell ref="C98:AC98"/>
    <mergeCell ref="C99:AC99"/>
    <mergeCell ref="C100:AC100"/>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5:AC35"/>
    <mergeCell ref="C36:AC36"/>
    <mergeCell ref="C37:AC37"/>
    <mergeCell ref="C38:AC38"/>
    <mergeCell ref="C39:AC39"/>
    <mergeCell ref="C40:AC40"/>
    <mergeCell ref="C28:AC28"/>
    <mergeCell ref="C29:AC29"/>
    <mergeCell ref="C30:AC30"/>
    <mergeCell ref="AD18:AD30"/>
    <mergeCell ref="C31:AC31"/>
    <mergeCell ref="A32:A154"/>
    <mergeCell ref="B32:B154"/>
    <mergeCell ref="C32:AC32"/>
    <mergeCell ref="C33:AC33"/>
    <mergeCell ref="C34:AC34"/>
    <mergeCell ref="C22:AC22"/>
    <mergeCell ref="C23:AC23"/>
    <mergeCell ref="C24:AC24"/>
    <mergeCell ref="C25:AC25"/>
    <mergeCell ref="C26:AC26"/>
    <mergeCell ref="C27:AC27"/>
    <mergeCell ref="C14:AC14"/>
    <mergeCell ref="C15:AC15"/>
    <mergeCell ref="C16:AC16"/>
    <mergeCell ref="C17:AC17"/>
    <mergeCell ref="A18:A30"/>
    <mergeCell ref="B18:B30"/>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78:AB80"/>
    <mergeCell ref="AC78:AC80"/>
    <mergeCell ref="K81:L81"/>
    <mergeCell ref="O81:P81"/>
    <mergeCell ref="S81:T81"/>
    <mergeCell ref="W81:X81"/>
    <mergeCell ref="AA81:AB81"/>
    <mergeCell ref="G78:H78"/>
    <mergeCell ref="G79:H79"/>
    <mergeCell ref="G80:H80"/>
    <mergeCell ref="G81:H81"/>
    <mergeCell ref="I78:I81"/>
    <mergeCell ref="J78:J80"/>
    <mergeCell ref="C78:D78"/>
    <mergeCell ref="C79:D79"/>
    <mergeCell ref="C80:D80"/>
    <mergeCell ref="C81:D81"/>
    <mergeCell ref="E78:E81"/>
    <mergeCell ref="F78:F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irexion_Da</vt:lpstr>
      <vt:lpstr>RiskReturn_Detail_Data_Direxio</vt:lpstr>
      <vt:lpstr>RiskReturn_Summary_Direxion_Da1</vt:lpstr>
      <vt:lpstr>RiskReturn_Detail_Data_Direxio1</vt:lpstr>
      <vt:lpstr>RiskReturn_Summary_Direxion_Da2</vt:lpstr>
      <vt:lpstr>RiskReturn_Detail_Data_Direxio2</vt:lpstr>
      <vt:lpstr>RiskReturn_Summary_Direxion_Da3</vt:lpstr>
      <vt:lpstr>RiskReturn_Detail_Data_Direxi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8:35:09Z</dcterms:created>
  <dcterms:modified xsi:type="dcterms:W3CDTF">2015-06-05T18:35:09Z</dcterms:modified>
</cp:coreProperties>
</file>